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Descr" sheetId="11" state="visible" r:id="rId11"/>
    <sheet xmlns:r="http://schemas.openxmlformats.org/officeDocument/2006/relationships" name="Summary Of Significant Accounti" sheetId="12" state="visible" r:id="rId12"/>
    <sheet xmlns:r="http://schemas.openxmlformats.org/officeDocument/2006/relationships" name="Green Plains Partners LP" sheetId="13" state="visible" r:id="rId13"/>
    <sheet xmlns:r="http://schemas.openxmlformats.org/officeDocument/2006/relationships" name="Revenue" sheetId="14" state="visible" r:id="rId14"/>
    <sheet xmlns:r="http://schemas.openxmlformats.org/officeDocument/2006/relationships" name="Acquisitions, Dispositions And " sheetId="15" state="visible" r:id="rId15"/>
    <sheet xmlns:r="http://schemas.openxmlformats.org/officeDocument/2006/relationships" name="Fair Value Disclosures" sheetId="16" state="visible" r:id="rId16"/>
    <sheet xmlns:r="http://schemas.openxmlformats.org/officeDocument/2006/relationships" name="Segment Information"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Derivative Financial Instrument"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mployee Benefit Plans" sheetId="28" state="visible" r:id="rId28"/>
    <sheet xmlns:r="http://schemas.openxmlformats.org/officeDocument/2006/relationships" name="Related Party Transactions" sheetId="29" state="visible" r:id="rId29"/>
    <sheet xmlns:r="http://schemas.openxmlformats.org/officeDocument/2006/relationships" name="Equity Method Investments" sheetId="30" state="visible" r:id="rId30"/>
    <sheet xmlns:r="http://schemas.openxmlformats.org/officeDocument/2006/relationships" name="Basis Of Presentation And Des_2"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quisitions, Dispositions An_2" sheetId="35" state="visible" r:id="rId35"/>
    <sheet xmlns:r="http://schemas.openxmlformats.org/officeDocument/2006/relationships" name="Fair Value Disclosures (Tables)"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Derivative Financial Instrume_2" sheetId="41" state="visible" r:id="rId41"/>
    <sheet xmlns:r="http://schemas.openxmlformats.org/officeDocument/2006/relationships" name="Debt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Equity Method Investments (Tabl" sheetId="48" state="visible" r:id="rId48"/>
    <sheet xmlns:r="http://schemas.openxmlformats.org/officeDocument/2006/relationships" name="Basis Of Presentation And Des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Green Plains Partners LP (Narra" sheetId="52" state="visible" r:id="rId52"/>
    <sheet xmlns:r="http://schemas.openxmlformats.org/officeDocument/2006/relationships" name="Revenue (Narrative) (Details)" sheetId="53" state="visible" r:id="rId53"/>
    <sheet xmlns:r="http://schemas.openxmlformats.org/officeDocument/2006/relationships" name="Revenue (Disaggregation Of Reve" sheetId="54" state="visible" r:id="rId54"/>
    <sheet xmlns:r="http://schemas.openxmlformats.org/officeDocument/2006/relationships" name="Acquisitions, Dispositions An_3" sheetId="55" state="visible" r:id="rId55"/>
    <sheet xmlns:r="http://schemas.openxmlformats.org/officeDocument/2006/relationships" name="Acquisitions, Dispositions An_4" sheetId="56" state="visible" r:id="rId56"/>
    <sheet xmlns:r="http://schemas.openxmlformats.org/officeDocument/2006/relationships" name="Acquisitions, Dispositions An_5" sheetId="57" state="visible" r:id="rId57"/>
    <sheet xmlns:r="http://schemas.openxmlformats.org/officeDocument/2006/relationships" name="Fair Value Disclosures (Narrati" sheetId="58" state="visible" r:id="rId58"/>
    <sheet xmlns:r="http://schemas.openxmlformats.org/officeDocument/2006/relationships" name="Fair Value Disclosures (Schedul" sheetId="59" state="visible" r:id="rId59"/>
    <sheet xmlns:r="http://schemas.openxmlformats.org/officeDocument/2006/relationships" name="Segment Information (Narrative)" sheetId="60" state="visible" r:id="rId60"/>
    <sheet xmlns:r="http://schemas.openxmlformats.org/officeDocument/2006/relationships" name="Segment Information (Summary Of" sheetId="61" state="visible" r:id="rId61"/>
    <sheet xmlns:r="http://schemas.openxmlformats.org/officeDocument/2006/relationships" name="Segment Information (Summary _2" sheetId="62" state="visible" r:id="rId62"/>
    <sheet xmlns:r="http://schemas.openxmlformats.org/officeDocument/2006/relationships" name="Inventories (Narrative) (Detail" sheetId="63" state="visible" r:id="rId63"/>
    <sheet xmlns:r="http://schemas.openxmlformats.org/officeDocument/2006/relationships" name="Inventories (Schedule Of Invent" sheetId="64" state="visible" r:id="rId64"/>
    <sheet xmlns:r="http://schemas.openxmlformats.org/officeDocument/2006/relationships" name="Property And Equipment (Narrati" sheetId="65" state="visible" r:id="rId65"/>
    <sheet xmlns:r="http://schemas.openxmlformats.org/officeDocument/2006/relationships" name="Property And Equipment (Schedul"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bt (Narrative - Corporate Act" sheetId="73" state="visible" r:id="rId73"/>
    <sheet xmlns:r="http://schemas.openxmlformats.org/officeDocument/2006/relationships" name="Debt (Narrative - Agribusiness " sheetId="74" state="visible" r:id="rId74"/>
    <sheet xmlns:r="http://schemas.openxmlformats.org/officeDocument/2006/relationships" name="Debt (Narrative - Ethanol Produ" sheetId="75" state="visible" r:id="rId75"/>
    <sheet xmlns:r="http://schemas.openxmlformats.org/officeDocument/2006/relationships" name="Debt (Schedule Of The Component" sheetId="76" state="visible" r:id="rId76"/>
    <sheet xmlns:r="http://schemas.openxmlformats.org/officeDocument/2006/relationships" name="Debt (Schedule Of Maturities Of" sheetId="77" state="visible" r:id="rId77"/>
    <sheet xmlns:r="http://schemas.openxmlformats.org/officeDocument/2006/relationships" name="Debt (Schedule Of Short-term No" sheetId="78" state="visible" r:id="rId78"/>
    <sheet xmlns:r="http://schemas.openxmlformats.org/officeDocument/2006/relationships" name="Stock-Based Compensation (Narra" sheetId="79" state="visible" r:id="rId79"/>
    <sheet xmlns:r="http://schemas.openxmlformats.org/officeDocument/2006/relationships" name="Stock-Based Compensation (Sched" sheetId="80" state="visible" r:id="rId80"/>
    <sheet xmlns:r="http://schemas.openxmlformats.org/officeDocument/2006/relationships" name="Stock-Based Compensation (The W" sheetId="81" state="visible" r:id="rId81"/>
    <sheet xmlns:r="http://schemas.openxmlformats.org/officeDocument/2006/relationships" name="Stock-Based Compensation (Sch_2" sheetId="82" state="visible" r:id="rId82"/>
    <sheet xmlns:r="http://schemas.openxmlformats.org/officeDocument/2006/relationships" name="Earnings Per Share (Schedule Of" sheetId="83" state="visible" r:id="rId83"/>
    <sheet xmlns:r="http://schemas.openxmlformats.org/officeDocument/2006/relationships" name="Stockholders' Equity (Narrative" sheetId="84" state="visible" r:id="rId84"/>
    <sheet xmlns:r="http://schemas.openxmlformats.org/officeDocument/2006/relationships" name="Stockholders' Equity (Reclassif" sheetId="85" state="visible" r:id="rId85"/>
    <sheet xmlns:r="http://schemas.openxmlformats.org/officeDocument/2006/relationships" name="Income Taxes (Narrative) (Detai" sheetId="86" state="visible" r:id="rId86"/>
    <sheet xmlns:r="http://schemas.openxmlformats.org/officeDocument/2006/relationships" name="Income Taxes (Schedule Of Incom" sheetId="87" state="visible" r:id="rId87"/>
    <sheet xmlns:r="http://schemas.openxmlformats.org/officeDocument/2006/relationships" name="Income Taxes (Schedule Of Diffe" sheetId="88" state="visible" r:id="rId88"/>
    <sheet xmlns:r="http://schemas.openxmlformats.org/officeDocument/2006/relationships" name="Income Taxes (Schedule Of Signi" sheetId="89" state="visible" r:id="rId89"/>
    <sheet xmlns:r="http://schemas.openxmlformats.org/officeDocument/2006/relationships" name="Income Taxes (Reconciliation Of"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Commitments And Contingencies_6" sheetId="95" state="visible" r:id="rId95"/>
    <sheet xmlns:r="http://schemas.openxmlformats.org/officeDocument/2006/relationships" name="Employee Benefit Plans (Narrati" sheetId="96" state="visible" r:id="rId96"/>
    <sheet xmlns:r="http://schemas.openxmlformats.org/officeDocument/2006/relationships" name="Related Party Transactions (Nar" sheetId="97" state="visible" r:id="rId97"/>
    <sheet xmlns:r="http://schemas.openxmlformats.org/officeDocument/2006/relationships" name="Equity Method Investments (Narr" sheetId="98" state="visible" r:id="rId98"/>
    <sheet xmlns:r="http://schemas.openxmlformats.org/officeDocument/2006/relationships" name="Equity Method Investments (Earn" sheetId="99" state="visible" r:id="rId99"/>
    <sheet xmlns:r="http://schemas.openxmlformats.org/officeDocument/2006/relationships" name="Equity Method Investments (Summ" sheetId="100" state="visible" r:id="rId100"/>
    <sheet xmlns:r="http://schemas.openxmlformats.org/officeDocument/2006/relationships" name="Uncategorized Items - gpre-2021" sheetId="101" state="visible" r:id="rId10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9,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Document Fiscal Period Focus</t>
        </is>
      </c>
      <c r="B8" s="4" t="inlineStr">
        <is>
          <t>FY</t>
        </is>
      </c>
    </row>
    <row r="9">
      <c r="A9" s="4" t="inlineStr">
        <is>
          <t>Document Fiscal Year Focus</t>
        </is>
      </c>
      <c r="B9" s="4" t="inlineStr">
        <is>
          <t>2021</t>
        </is>
      </c>
    </row>
    <row r="10">
      <c r="A10" s="4" t="inlineStr">
        <is>
          <t>Entity File Number</t>
        </is>
      </c>
      <c r="B10" s="4" t="inlineStr">
        <is>
          <t>001-32924</t>
        </is>
      </c>
    </row>
    <row r="11">
      <c r="A11" s="4" t="inlineStr">
        <is>
          <t>Entity Registrant Name</t>
        </is>
      </c>
      <c r="B11" s="4" t="inlineStr">
        <is>
          <t>Green Plains Inc.</t>
        </is>
      </c>
    </row>
    <row r="12">
      <c r="A12" s="4" t="inlineStr">
        <is>
          <t>Entity Central Index Key</t>
        </is>
      </c>
      <c r="B12" s="4" t="inlineStr">
        <is>
          <t>0001309402</t>
        </is>
      </c>
    </row>
    <row r="13">
      <c r="A13" s="4" t="inlineStr">
        <is>
          <t>Entity Incorporation, State or Country Code</t>
        </is>
      </c>
      <c r="B13" s="4" t="inlineStr">
        <is>
          <t>IA</t>
        </is>
      </c>
    </row>
    <row r="14">
      <c r="A14" s="4" t="inlineStr">
        <is>
          <t>Entity Tax Identification Number</t>
        </is>
      </c>
      <c r="B14" s="4" t="inlineStr">
        <is>
          <t>84-1652107</t>
        </is>
      </c>
    </row>
    <row r="15">
      <c r="A15" s="4" t="inlineStr">
        <is>
          <t>Current Fiscal Year End Date</t>
        </is>
      </c>
      <c r="B15" s="4" t="inlineStr">
        <is>
          <t>--12-31</t>
        </is>
      </c>
    </row>
    <row r="16">
      <c r="A16" s="4" t="inlineStr">
        <is>
          <t>Entity Common Stock, Shares Outstanding</t>
        </is>
      </c>
      <c r="C16" s="5" t="n">
        <v>53616152</v>
      </c>
    </row>
    <row r="17">
      <c r="A17" s="4" t="inlineStr">
        <is>
          <t>Entity Public Float</t>
        </is>
      </c>
      <c r="D17" s="6" t="n">
        <v>1560.7</v>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 par value $0.001 per share</t>
        </is>
      </c>
    </row>
    <row r="21">
      <c r="A21" s="4" t="inlineStr">
        <is>
          <t>Trading Symbol</t>
        </is>
      </c>
      <c r="B21" s="4" t="inlineStr">
        <is>
          <t>GPR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ICFR Auditor Attestation Flag</t>
        </is>
      </c>
      <c r="B28" s="4" t="inlineStr">
        <is>
          <t>true</t>
        </is>
      </c>
    </row>
    <row r="29">
      <c r="A29" s="4" t="inlineStr">
        <is>
          <t>Amendment Flag</t>
        </is>
      </c>
      <c r="B29" s="4" t="inlineStr">
        <is>
          <t>false</t>
        </is>
      </c>
    </row>
    <row r="30">
      <c r="A30" s="4" t="inlineStr">
        <is>
          <t>Entity Address, Address Line One</t>
        </is>
      </c>
      <c r="B30" s="4" t="inlineStr">
        <is>
          <t>1811 Aksarben Drive</t>
        </is>
      </c>
    </row>
    <row r="31">
      <c r="A31" s="4" t="inlineStr">
        <is>
          <t>Entity Address, City or Town</t>
        </is>
      </c>
      <c r="B31" s="4" t="inlineStr">
        <is>
          <t>Omaha</t>
        </is>
      </c>
    </row>
    <row r="32">
      <c r="A32" s="4" t="inlineStr">
        <is>
          <t>Entity Address, State or Province</t>
        </is>
      </c>
      <c r="B32" s="4" t="inlineStr">
        <is>
          <t>NE</t>
        </is>
      </c>
    </row>
    <row r="33">
      <c r="A33" s="4" t="inlineStr">
        <is>
          <t>Entity Address, Postal Zip Code</t>
        </is>
      </c>
      <c r="B33" s="4" t="inlineStr">
        <is>
          <t>68106</t>
        </is>
      </c>
    </row>
    <row r="34">
      <c r="A34" s="4" t="inlineStr">
        <is>
          <t>City Area Code</t>
        </is>
      </c>
      <c r="B34" s="4" t="inlineStr">
        <is>
          <t>402</t>
        </is>
      </c>
    </row>
    <row r="35">
      <c r="A35" s="4" t="inlineStr">
        <is>
          <t>Local Phone Number</t>
        </is>
      </c>
      <c r="B35" s="4" t="inlineStr">
        <is>
          <t>884-8700</t>
        </is>
      </c>
    </row>
    <row r="36">
      <c r="A36" s="4" t="inlineStr">
        <is>
          <t>Entity Shell Company</t>
        </is>
      </c>
      <c r="B36" s="4" t="inlineStr">
        <is>
          <t>false</t>
        </is>
      </c>
    </row>
    <row r="37">
      <c r="A37" s="4" t="inlineStr">
        <is>
          <t>Documents Incorporated by Reference [Text Block]</t>
        </is>
      </c>
      <c r="B37" s="4" t="inlineStr">
        <is>
          <t>DOCUMENTS INCORPORATED BY REFERENCE Portions of the registrant’s definitive Proxy Statement for the 2022 Annual Meeting of Shareholders are incorporated by reference in Part III herein. The company intends to file such Proxy Statement with the Securities and Exchange Commission no later than 120 days after the end of the period covered by this report on Form 10-K.</t>
        </is>
      </c>
    </row>
    <row r="38">
      <c r="A38" s="4" t="inlineStr">
        <is>
          <t>Auditor Firm ID</t>
        </is>
      </c>
      <c r="B38" s="4" t="inlineStr">
        <is>
          <t>185</t>
        </is>
      </c>
    </row>
    <row r="39">
      <c r="A39" s="4" t="inlineStr">
        <is>
          <t>Auditor Location</t>
        </is>
      </c>
      <c r="B39" s="4" t="inlineStr">
        <is>
          <t>Omaha, NE</t>
        </is>
      </c>
    </row>
    <row r="40">
      <c r="A40" s="4" t="inlineStr">
        <is>
          <t>Auditor Name</t>
        </is>
      </c>
      <c r="B40" s="4" t="inlineStr">
        <is>
          <t>KPMG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Statements Of Cash Flows (Parenthetical) - Convertible Notes [Member]</t>
        </is>
      </c>
      <c r="B1" s="2" t="inlineStr">
        <is>
          <t>Dec. 31, 2021</t>
        </is>
      </c>
      <c r="C1" s="2" t="inlineStr">
        <is>
          <t>May 18, 2021</t>
        </is>
      </c>
      <c r="D1" s="2" t="inlineStr">
        <is>
          <t>Dec. 31, 2020</t>
        </is>
      </c>
      <c r="E1" s="2" t="inlineStr">
        <is>
          <t>Dec. 31, 2019</t>
        </is>
      </c>
      <c r="F1" s="2" t="inlineStr">
        <is>
          <t>Jun. 30, 2019</t>
        </is>
      </c>
    </row>
    <row r="2">
      <c r="A2" s="4" t="inlineStr">
        <is>
          <t>4.00% Convertible Notes Due 2024 [Member]</t>
        </is>
      </c>
    </row>
    <row r="3">
      <c r="A3" s="3" t="inlineStr">
        <is>
          <t>Debt Instrument [Line Items]</t>
        </is>
      </c>
    </row>
    <row r="4">
      <c r="A4" s="4" t="inlineStr">
        <is>
          <t>Interest rate, stated percentage</t>
        </is>
      </c>
      <c r="D4" s="4" t="inlineStr">
        <is>
          <t>4.00%</t>
        </is>
      </c>
    </row>
    <row r="5">
      <c r="A5" s="4" t="inlineStr">
        <is>
          <t>4.00% Convertible Notes Due 2024 [Member] | Corporate Activities [Member]</t>
        </is>
      </c>
    </row>
    <row r="6">
      <c r="A6" s="3" t="inlineStr">
        <is>
          <t>Debt Instrument [Line Items]</t>
        </is>
      </c>
    </row>
    <row r="7">
      <c r="A7" s="4" t="inlineStr">
        <is>
          <t>Interest rate, stated percentage</t>
        </is>
      </c>
      <c r="B7" s="4" t="inlineStr">
        <is>
          <t>4.00%</t>
        </is>
      </c>
      <c r="C7" s="4" t="inlineStr">
        <is>
          <t>4.00%</t>
        </is>
      </c>
      <c r="E7" s="4" t="inlineStr">
        <is>
          <t>4.00%</t>
        </is>
      </c>
      <c r="F7" s="4" t="inlineStr">
        <is>
          <t>4.00%</t>
        </is>
      </c>
    </row>
    <row r="8">
      <c r="A8" s="4" t="inlineStr">
        <is>
          <t>3.25% Convertible Notes Due 2019 [Member]</t>
        </is>
      </c>
    </row>
    <row r="9">
      <c r="A9" s="3" t="inlineStr">
        <is>
          <t>Debt Instrument [Line Items]</t>
        </is>
      </c>
    </row>
    <row r="10">
      <c r="A10" s="4" t="inlineStr">
        <is>
          <t>Interest rate, stated percentage</t>
        </is>
      </c>
      <c r="E10" s="4" t="inlineStr">
        <is>
          <t>3.25%</t>
        </is>
      </c>
    </row>
    <row r="11">
      <c r="A11" s="4" t="inlineStr">
        <is>
          <t>3.25% Convertible Notes Due 2018 [Member]</t>
        </is>
      </c>
    </row>
    <row r="12">
      <c r="A12" s="3" t="inlineStr">
        <is>
          <t>Debt Instrument [Line Items]</t>
        </is>
      </c>
    </row>
    <row r="13">
      <c r="A13" s="4" t="inlineStr">
        <is>
          <t>Interest rate, stated percentage</t>
        </is>
      </c>
      <c r="E13" s="4" t="inlineStr">
        <is>
          <t>4.00%</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Method Investments (Summary Of Statement Of Operations Data Of Equity Method Investee) (Details) - USD ($) $ in Thousands</t>
        </is>
      </c>
      <c r="C1" s="2" t="inlineStr">
        <is>
          <t>12 Months Ended</t>
        </is>
      </c>
    </row>
    <row r="2">
      <c r="C2" s="2" t="inlineStr">
        <is>
          <t>Dec. 31, 2021</t>
        </is>
      </c>
      <c r="D2" s="2" t="inlineStr">
        <is>
          <t>Dec. 31, 2020</t>
        </is>
      </c>
      <c r="E2" s="2" t="inlineStr">
        <is>
          <t>Dec. 31, 2019</t>
        </is>
      </c>
    </row>
    <row r="3">
      <c r="A3" s="3" t="inlineStr">
        <is>
          <t>Schedule of Equity Method Investments [Line Items]</t>
        </is>
      </c>
    </row>
    <row r="4">
      <c r="A4" s="4" t="inlineStr">
        <is>
          <t>Revenues</t>
        </is>
      </c>
      <c r="C4" s="7" t="n">
        <v>2827168</v>
      </c>
      <c r="D4" s="7" t="n">
        <v>1923719</v>
      </c>
      <c r="E4" s="7" t="n">
        <v>2417238</v>
      </c>
    </row>
    <row r="5">
      <c r="A5" s="4" t="inlineStr">
        <is>
          <t>Total operating expenses</t>
        </is>
      </c>
      <c r="C5" s="5" t="n">
        <v>2801660</v>
      </c>
      <c r="D5" s="5" t="n">
        <v>2046415</v>
      </c>
      <c r="E5" s="5" t="n">
        <v>2559808</v>
      </c>
    </row>
    <row r="6">
      <c r="A6" s="4" t="inlineStr">
        <is>
          <t>Net loss</t>
        </is>
      </c>
      <c r="C6" s="5" t="n">
        <v>-44146</v>
      </c>
      <c r="D6" s="5" t="n">
        <v>-89654</v>
      </c>
      <c r="E6" s="7" t="n">
        <v>-148000</v>
      </c>
    </row>
    <row r="7">
      <c r="A7" s="4" t="inlineStr">
        <is>
          <t>Green Plains Cattle Company LLC [Member]</t>
        </is>
      </c>
    </row>
    <row r="8">
      <c r="A8" s="3" t="inlineStr">
        <is>
          <t>Schedule of Equity Method Investments [Line Items]</t>
        </is>
      </c>
    </row>
    <row r="9">
      <c r="A9" s="4" t="inlineStr">
        <is>
          <t>Revenues</t>
        </is>
      </c>
      <c r="B9" s="4" t="inlineStr">
        <is>
          <t>[1]</t>
        </is>
      </c>
      <c r="C9" s="5" t="n">
        <v>747824</v>
      </c>
      <c r="D9" s="5" t="n">
        <v>370383</v>
      </c>
    </row>
    <row r="10">
      <c r="A10" s="4" t="inlineStr">
        <is>
          <t>Total operating expenses</t>
        </is>
      </c>
      <c r="B10" s="4" t="inlineStr">
        <is>
          <t>[1]</t>
        </is>
      </c>
      <c r="C10" s="5" t="n">
        <v>693753</v>
      </c>
      <c r="D10" s="5" t="n">
        <v>362878</v>
      </c>
    </row>
    <row r="11">
      <c r="A11" s="4" t="inlineStr">
        <is>
          <t>Net loss</t>
        </is>
      </c>
      <c r="B11" s="4" t="inlineStr">
        <is>
          <t>[1]</t>
        </is>
      </c>
      <c r="C11" s="7" t="n">
        <v>54071</v>
      </c>
      <c r="D11" s="7" t="n">
        <v>7505</v>
      </c>
    </row>
    <row r="12"/>
    <row r="13">
      <c r="A13" s="4" t="inlineStr">
        <is>
          <t>[1]</t>
        </is>
      </c>
      <c r="B13" s="4" t="inlineStr">
        <is>
          <t>GPCC equity method treatment began on September 1, 2019 and ended on October 1, 2020. As such, fiscal year 2020 includes nine months of GPCC operations while fiscal year 2019 includes four months of GPCC operations.</t>
        </is>
      </c>
    </row>
  </sheetData>
  <mergeCells count="4">
    <mergeCell ref="A1:B2"/>
    <mergeCell ref="C1:E1"/>
    <mergeCell ref="A12:D12"/>
    <mergeCell ref="B13:D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Dividends, Common Stock, Cash</t>
        </is>
      </c>
      <c r="B2" s="4" t="inlineStr">
        <is>
          <t>us-gaap_DividendsCommonStockCash</t>
        </is>
      </c>
      <c r="C2" s="7" t="n">
        <v>31686000</v>
      </c>
    </row>
    <row r="3">
      <c r="A3" s="4" t="inlineStr">
        <is>
          <t>Retained Earnings [Member]</t>
        </is>
      </c>
    </row>
    <row r="4">
      <c r="A4" s="4" t="inlineStr">
        <is>
          <t>Dividends, Common Stock, Cash</t>
        </is>
      </c>
      <c r="B4" s="4" t="inlineStr">
        <is>
          <t>us-gaap_DividendsCommonStockCash</t>
        </is>
      </c>
      <c r="C4" s="5" t="n">
        <v>9718000</v>
      </c>
    </row>
    <row r="5">
      <c r="A5" s="4" t="inlineStr">
        <is>
          <t>Noncontrolling Interest [Member]</t>
        </is>
      </c>
    </row>
    <row r="6">
      <c r="A6" s="4" t="inlineStr">
        <is>
          <t>Noncontrolling Interest, Decrease from Distributions to Noncontrolling Interest Holders</t>
        </is>
      </c>
      <c r="B6" s="4" t="inlineStr">
        <is>
          <t>us-gaap_MinorityInterestDecreaseFromDistributionsToNoncontrollingInterestHolders</t>
        </is>
      </c>
      <c r="C6" s="5" t="n">
        <v>21968000</v>
      </c>
    </row>
    <row r="7">
      <c r="A7" s="4" t="inlineStr">
        <is>
          <t>Parent [Member]</t>
        </is>
      </c>
    </row>
    <row r="8">
      <c r="A8" s="4" t="inlineStr">
        <is>
          <t>Dividends, Common Stock, Cash</t>
        </is>
      </c>
      <c r="B8" s="4" t="inlineStr">
        <is>
          <t>us-gaap_DividendsCommonStockCash</t>
        </is>
      </c>
      <c r="C8" s="7" t="n">
        <v>9718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Description Of Business</t>
        </is>
      </c>
      <c r="B1" s="2" t="inlineStr">
        <is>
          <t>12 Months Ended</t>
        </is>
      </c>
    </row>
    <row r="2">
      <c r="B2" s="2" t="inlineStr">
        <is>
          <t>Dec. 31, 2021</t>
        </is>
      </c>
    </row>
    <row r="3">
      <c r="A3" s="3" t="inlineStr">
        <is>
          <t>Basis Of Presentation And Description Of Business [Abstract]</t>
        </is>
      </c>
    </row>
    <row r="4">
      <c r="A4" s="4" t="inlineStr">
        <is>
          <t>Basis Of Presentation And Description Of Business</t>
        </is>
      </c>
      <c r="B4" s="4" t="inlineStr">
        <is>
          <t>GREEN PLAINS INC. AND SUBSIDIARIESNOTES TO CONSOLIDATED FINANCIAL STATEMENTS  1.  BASIS OF PRESENTATION and DESCRIPTION OF BUSINES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As of December 31, 2021, the company owns a 48.9% limited partner interest and a 2.0% general partner interest in Green Plains Partners LP. Public investors own the remaining 49.1%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December 31, 2021 and 2020, excluding intercompany balances, are $100.3 million and $91.2 million, respectively, and primarily consist of property and equipment, operating lease right-of-use assets and goodwill. The partnership’s consolidated total liabilities as of December 31, 2021 and 2020, excluding intercompany balances, are $111.4 million and $151.2 million, respectively, which primarily consist of long-term debt as discussed in Note 12 – Debt and operating lease liabilities. The liabilities recognized as a result of consolidating the partnership do not represent additional claims on our general assets.  GPCC, previously a wholly owned subsidiary of Green Plains, was disposed of during the third quarter of 2019.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prior period consolidated financial statements. Subsequently, GPCC was no longer consolidated in the company’s consolidated financial statements and the GPCC investment was accounted for using the equity method of accounting.  Additionally, on October 1, 2020, pursuant to the Securities Purchase Agreement, the company sold its remaining 50% joint venture interest in GPCC to AGR Special Opportunities Fund I, LP (AGR), TGAM Agribusiness Fund LP and StepStone Atlantic Fund, LP (StepStone). The transaction resulted in a reduction in investment in equity method investees of $69.7 million as a result of removal of the equity method investment in GPCC, and a reduction in accumulated other comprehensive income (loss) of $10.7 million as a result of the removal of the company’s share of equity method investees accumulated other comprehensive loss. See Note 5 - Acquisitions, Dispositions and Discontinued Operations and Note 20 – Equity Method Investments for further details. The company also owns a 90.0% interest in BioProcess Algae, a joint venture formed in 2008, as well as a majority interest in FQT with their results being consolidated in our consolidated financial statements.  Reclassifications Certain prior year amounts have been reclassified to conform to the current year presentation. These reclassifications did not affect total revenues, costs and expenses or net income. See Note 12 – Debt and Note 15 – Stockholders’ Equity for further details.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Description of Business The company operates within three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and (3) partnership, which includes fuel storage and transportation services. Results for our previously reported food and ingredients segment are now included in the agribusiness and energy services segment.  The food and ingredients segment had no activity in either 2021 or 2020 and minimal activity in 2019. Ethanol Production Segment Green Plains is one of the largest ethanol producers in North America. The company operates 11 ethanol plants in six states through separate wholly owned operating subsidiaries. The company’s ethanol plants use a dry mill process to produce ethanol and co-products such as wet, modified wet or dried distillers grains, Ultra-High Protein and corn oil. The corn oil systems are designed to extract non-edible corn oil from the whole stillage immediately prior to production of distillers grains. At capacity, the company expects to process approximately 330 million bushels of corn and produce approximately 1.0 billion gallons of ethanol, 2.5 million tons of distillers grains and 290 million pounds of industrial grade corn oil annually.  Agribusiness and Energy Services Segment The company owns and operates grain handling and storage assets through its agribusiness and energy services segment, which has grain storage capacity of approximately 27.0 million bushels, with 25.8 million bushels of storage capacity at the company’s ethanol plants and 1.2 million bushels of total storage capacity at its one grain elevator. The company’s agribusiness operations provide synergies with the ethanol production segment as it supplies a portion of the feedstock needed to produce ethanol. The company has an in-house marketing business that is responsible for the sale, marketing and distribution of all ethanol, distillers grains, Ultra-High Protein and corn oil produced at its ethanol plants. The company also purchases and sells ethanol, distillers grains, corn oil, grain, natural gas and other commodities and participates in other merchant trading activities in various markets.  Partnership Segment The company’s partnership segment provides fuel storage and transportation services by owning, operating, developing and acquiring ethanol and fuel storage tanks, terminals, transportation assets and other related assets and businesses. As of December 31, 2021, the partnership owns (i) 29 ethanol storage facilities located at or near the company’s 11 operational ethanol production plants and one non-operational ethanol production plant, which have the ability to efficiently and effectively store and load railcars and tanker trucks with all of the ethanol produced at the company’s ethanol production plants, (ii) four fuel terminal facilities, located near major rail lines, which enable the partnership to receive, store and deliver fuels from and to markets that seek access to renewable fuels, and (iii) transportation assets, including a leased railcar fleet of approximately 2,300 railcars which is utilized to transport ethanol from the company’s ethanol production plants to refineries throughout the United States and international export termin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2.  SUMMARY OF SIGNIFICANT accounting POLICIES  Cash and Cash Equivalents Cash and cash equivalents includes bank deposits as well as short-term, highly liquid investments with original maturities of three months or less. Restricted Cash The company has restricted cash, which can only be used for funding letters of credit, for payment towards a credit agreement, or for capital expenditures as specified in certain credit facility agreements.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  Marketable Securities Marketable securities include highly liquid, fixed maturity investments with original maturities ranging from three to twelve months and are carried at amortized cost, reflecting the ability and intent to hold the securities to maturity.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Concentrations of Credit Risk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lthough payments are typically received within fifteen days of the sale, the company continually monitors its exposure. The company is also exposed to credit risk on prepayments of undelivered inventories with a few major suppliers of petroleum products and agricultural inputs.  The company has master netting arrangements with various counterpartie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7.8 million and $1.1 million at December 31, 2021 and 2020, respectively.  Inventories Corn held for ethanol production, ethanol, corn oil, Ultra-High Protein and distillers grains inventories are recorded at the lower of average cost or net realizable value, except grain held for sale and fair-value hedged inventories.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Raw materials and finished goods inventories are valued at the lower of average cost or net realizable value. Property and Equipment Property and equipment are stated at cost less accumulated depreciation. Depreciation is generally calculated using the straight-line method over the following estimated useful life of the assets:     YearsBuildings and improvements10-40Plant equipment15-40Other machinery and equipment5-7Land improvements20-30Railroad track and equipment20-30Computer hardware and software3-5Office furniture and equipment5-7 Property and equipment is capitalized at cost. Land improvements, interest incurred during construction and other property improvements are capitalized and depreciated. Betterment of property assets are those that extend the useful life, increase the capacity or improve the operating efficiency or improve the safety of our operations. Costs of repairs and normal maintenance are charged to expense when incurred. The company periodically evaluates whether events and circumstances have occurred that warrant a revision of the estimated useful life of its fixed assets.  Intangible Assets Our intangible assets consist primarily of customer relationships, intellectual property, research and development technology and licenses. These intangible assets were capitalized at fair market value and are being amortized over their estimated useful lives. Impairment of Long-Lived Assets The company reviews its long-lived assets, currently consisting of property and equipment, operating lease right-of-use assets,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our long-lived assets and measure impairment, which includes projected cash flows. Fair value is determined by using various valuation techniques, including discounted cash flow models, sales of comparable properties and third-party independent appraisals. Changes in estimated fair value could result in an impairment of the asset. There were no material impairment charges recorded for the periods reported. Goodwill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is related to certain acquisitions within our ethanol production and partnership segments. The company is required to perform impairment tests related to goodwill annually, which it performs as of October 1, or sooner if an indicator of impairment occurs. Circumstances that may indicate impairment include a decline in the company’s future projected cash flows, a decision to suspend plant operations for an extended period of time, sustained decline in the company’s market capitalization or market prices for similar assets or businesses, or a significant adverse change in legal or regulatory matters or business climate. Significant management judgment is required to determine the fair value of goodwill and measure impairment, which include, but are not limited to, market capitalization, prospective financial information, growth rates, discount rates, inflationary factors, and cost of capital. Fair value is determined by using various valuation techniques, including discounted cash flow models, sales of comparable properties and third-party independent appraisals. Changes in estimated fair value could result in a write-down of the asset. For additional information, please refer to Note 10 – Goodwill and Intangible Assets.  Lease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company records operating lease right-of-use assets and corresponding operating lease liabilities. Leases with an initial term of 12 months or less are not recorded on the consolidated balance sheet. The company did not incur any material short-term lease expense for the years ended December 31, 2021, 2020 or 2019.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From a lessee perspective, the company combines both the lease and non-lease components and accounts for them as one lease. Certain of the company’s railcar agreements provide for maintenance costs to be the responsibility of the company as incurred or charged by the lessor. This maintenance cost is a non-lease component that the company combines with the monthly rental payment and accounts for the total cost as operating lease expense. In addition, the company has a land lease that contains a non-lease component for the handling and unloading services the landlord provides. The company combines the cost of services with the land lease cost and accounts for the total as operating lease expense. The partnership segment records the majority of it operating lease revenue from its storage and throughput services, rail transportation services and certain terminal services agreements with Green Plains Trade. In addition, the partnership may sublease certain of its railcars to third parties on a short-term basis. These subleases are classified as operating leases, with the associated sublease revenue recognized on a straight-line basis over the lease term. Please refer to Note 17 – Commitments and Contingencies to the consolidated financial statements for further details on operating lease expense and revenu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if there is evidence an investment may be impaired. We use the nature of distribution approach to classify distributions from equity method investments on the statements of cash flows.  Discontinued Operations In determining whether a disposal group should be presented as discontinued operations, the company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re aggregated for separate presentation apart from the continuing operations of the company for all periods presented in the consolidated financial statements. General corporate overhead is not allocated to discontinued operations. Net income from discontinued operations, net of income taxes, relates to the operations of GPCC, which was previously a wholly owned subsidiary of Green Plains until the formation of the GPCC joint venture and partial sale during the third quarter of 2019. The assets and liabilities of GPCC have been reclassified as assets and liabilities of discontinued operations in the prior year. The company entered into a shared service agreement whereby they continued to provide certain administrative services to GPCC and received $400 thousand on a quarterly basis through December 31, 2020, at which time administrative services began to unwind as a result of the disposition of the GPCC joint venture on October 1, 2020.  See Note 5 - Acquisitions, Dispositions and Discontinued Operations for further details. Financing Costs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Selling, General and Administrative Expenses Selling, general and administrative expenses consist of various expenses including employee salaries, incentives and benefits; office expenses; director compensation; professional fees for accounting, legal, consulting, and investor relations activities. Stock-Based Compensation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The company used the Monte Carlo valuation model to estimate the fair value of performance shares issued to employees. Stock issued for compensation is valued using the market price of the stock on the date of the related agreement. 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   Recent Accounting Pronouncements On January 1, 2021, the company early adopted the amended guidance in ASC 470-20, Debt - Debt with Conversion and Other Options and ASC 815-40, Derivatives and Hedging - Contracts in Entity’s Own Equity - Accounting for Convertible Instruments and Contracts in an Equity’s Own Equity. The adoption of this guidance resulted in a $49.5 million decrease in additional paid-in capital, an $11.4 million increase in retained earnings and a $38.1 million increase in long-term debt, which included a $39.4 million increase in debt principal offset by a $1.3 million increase in debt issuance costs, resulting from amounts previously bifurcated to equity being reclassified to debt. See Note 12 – Debt and Note 15 – Stockholders’ Equity for further details.  In March 2020, the FASB issued amended guidance in ASC 848, Reference Rate Reform - Facilitation of the Effects of Reference Rate Reform on Financial Reporting, and a subsequent update in January 2021, which provides optional expedients and exceptions to U.S. GAAP guidance on contract modifications and hedge accounting to ease the financial reporting burden related to the expected market transition from the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amended guidance is not expected to have a material impact on the company’s consolidated financial statements. In December 2019, the FASB issued amended guidance in ASC 740, Income Taxes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e amendments are effective for fiscal years beginning after December 15, 2021, and interim periods within fiscal years beginning after December 15, 2022. Early adoption of the amendments is permitted. The amended guidance is not expected to have a material impact on the company’s consolidated financial statements. Effective January 1, 2020, the company adopted the amended guidance in ASC 326, Financial Instruments - Credit Losses, which replaces the current incurred loss impairment method with a method that reflects expected credit losses on financial instruments. The new standard is effective for fiscal years and interim periods within those years, beginning after December 15, 2019, and allows for early adoption. The adoption of the new guidance did not have a material impa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een Plains Partners LP</t>
        </is>
      </c>
      <c r="B1" s="2" t="inlineStr">
        <is>
          <t>12 Months Ended</t>
        </is>
      </c>
    </row>
    <row r="2">
      <c r="B2" s="2" t="inlineStr">
        <is>
          <t>Dec. 31, 2021</t>
        </is>
      </c>
    </row>
    <row r="3">
      <c r="A3" s="3" t="inlineStr">
        <is>
          <t>Green Plains Partners LP [Abstract]</t>
        </is>
      </c>
    </row>
    <row r="4">
      <c r="A4" s="4" t="inlineStr">
        <is>
          <t>Green Plains Partners LP</t>
        </is>
      </c>
      <c r="B4" s="4" t="inlineStr">
        <is>
          <t>3.  GREEN PLAINS PARTNERS LP The partnership is a fee-based master limited partnership formed by Green Plains to provide fuel storage and transportation services by owning, operating, developing and acquiring ethanol and fuel storage tanks, terminals, transportation assets and other related assets and businesses. The partnership’s assets currently include (i) 29 ethanol storage facilities, located at or near the company’s 11 operational ethanol production plants, which have the ability to efficiently and effectively store and load railcars and tanker trucks with all of the ethanol produced at the company’s ethanol production plants, (ii) four fuel terminal facilities, located near major rail lines, which enable the partnership to receive, store and deliver fuels from and to markets that seek access to renewable fuels, and (iii) transportation assets, including a leased railcar fleet of approximately 2,300 railcars, which are contracted to transport ethanol from the company’s ethanol production plants to refineries throughout the United States and international export terminals. The partnership is the company’s primary downstream logistics provider to support its approximately 1.0 bgy ethanol marketing and distribution business since the partnership’s assets are the principal method of storing and delivering the ethanol the company produces. As of December 31, 2021, the company owns a 48.9% limited partner interest, consisting of 11,586,548 common units, and a 2.0% general partner interest in the partnership. The public owns the remaining 49.1% limited partner interest in the partnership. The partnership is consolidated in the company’s financial statements.  A substantial portion of the partnership’s revenues are derived from long-term, fee-based commercial agreements with Green Plains Trade, a subsidiary of the company. The partnership’s agreements with Green Plains Trade include the following: Storage and throughput agreement, expiring on June 30, 2029;Rail transportation services agreement, expiring on June 30, 2025; Trucking transportation agreement, expiring on May 31, 2022; Terminal services agreement for the Birmingham, Alabama unit train terminal, expiring December 31, 2022; andVarious other terminal services agreements for other fuel terminal facilities, each with Green Plains Trade. The partnership’s storage and throughput agreement, and certain terminal services agreements, including the terminal services agreement for the Birmingham facility, are supported by minimum volume commitments. The partnership’s rail transportation services agreement is supported by minimum take-or-pay capacity commitments. The company also has agreements which establish fees for general and administrative, and operational and maintenance services it provides. These transactions are eliminated when the company consolidates its financial results. The company consolidates the financial results of the partnership and records a noncontrolling interest in the partnership held by public common unitholders. Noncontrolling interest on the consolidated statements of operations includes the portion of net income attributable to the economic interest held by the partnership’s public common unitholders. Noncontrolling interest on the consolidated balance sheets includes the portion of net assets attributable to the partnership’s public common unit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4.  REVENUE Revenue Recognition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Revenue by Source The following tables disaggregate revenue by major source (in thousands):                  Twelve Months Ended December 31, 2021 Ethanol Production Agribusiness &amp; Energy Services Partnership Eliminations TotalRevenues:              Revenues from contracts with customers under ASC 606:                Ethanol$ - $ - $ - $ - $ -  Distillers grains  19,535    -   -   -   19,535   Corn oil  -   -   -   -   -  Service revenues  16,265    -   4,191    -   20,456   Other  32,096    14,090    -   -   46,186   Intersegment revenues  -   -   8,028    (8,028)   -Total revenues from contracts with customers  67,896    14,090    12,219    (8,028)   86,177 Revenues from contracts accounted for as derivatives under ASC 815 (1):                Ethanol  1,589,649    498,367    -   -   2,088,016   Distillers grains  355,230    40,763    -   -   395,993   Corn oil  113,249    32,528    -   -   145,777   Grain  51    37,118    -   -   37,169   Other  27,293    46,660    -   -   73,953   Intersegment revenues  -   21,958    -   (21,958)   -Total revenues from contracts accounted for as derivatives  2,085,472    677,394    -   (21,958)   2,740,908   Leasing revenues under ASC 842 (2)  -   -   66,233    (66,150)   83 Total Revenues$ 2,153,368  $ 691,484  $ 78,452  $ (96,136) $ 2,827,168  ‎                      Twelve Months Ended December 31, 2020 Ethanol Production Agribusiness &amp; Energy Services Partnership Eliminations TotalRevenues:              Revenues from contracts with customers under ASC 606:                Ethanol$ - $ - $ - $ - $ -  Distillers grains  32,032    -   -   -   32,032   Corn oil  -   2,938    -   -   2,938   Service revenues  -   -   4,434    -   4,434   Other  4,306    6,423    -   -   10,729   Intersegment revenues  100    4,463    8,411    (12,974)   -Total revenues from contracts with customers  36,438    13,824    12,845    (12,974)   50,133 Revenues from contracts accounted for as derivatives under ASC 815 (1):                Ethanol  1,150,018    287,261    -   -   1,437,279   Distillers grains  261,554    41,184    -   -   302,738   Corn oil  49,666    33,563    -   -   83,229   Grain  42    32,833    -   -   32,875   Other  4,863    12,201    -   -   17,064   Intersegment revenues  -   23,005    -   (23,005)   -Total revenues from contracts accounted for as derivatives  1,466,143    430,047    -   (23,005)   1,873,185   Leasing revenues under ASC 842 (2)  -   -   70,500    (70,099)   401 Total Revenues$ 1,502,581  $ 443,871  $ 83,345  $ (106,078) $ 1,923,719                              Twelve Months Ended December 31, 2019 Ethanol Production Agribusiness &amp; Energy Services Partnership Eliminations TotalRevenues:              Revenues from contracts with customers under ASC 606:                Ethanol$ 620  $ - $ - $ - $ 620   Distillers grains  70,729    -   -   -   70,729   Service revenues  -   -   6,422    -   6,422   Other  2,589    3,684    -   -   6,273   Intersegment revenues  100    -   7,126    (7,226)   -Total revenues from contracts with customers  74,038    3,684    13,548    (7,226)   84,044 Revenues from contracts accounted for as derivatives under ASC 815 (1):                Ethanol  1,338,093    522,572    -   -   1,860,665   Distillers grains  228,849    42,445    -   -   271,294   Corn oil  50,290    29,485    -   -   79,775   Grain  175    63,233    -   -   63,408   Other  9,270    48,348    -   -   57,618   Intersegment revenues  -   27,184    -   (27,184)   -Total revenues from contracts accounted for as derivatives  1,626,677    733,267    -   (27,184)   2,332,760   Leasing revenues under ASC 842 (2)  -   -   68,839    (68,405)   434 Total Revenues$ 1,700,715  $ 736,951  $ 82,387  $ (102,815) $ 2,417,238  (1)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2)Leasing revenues do not represent revenues recognized from contracts with customers under ASC 606, and are accounted for under ASC 842, Leases. Major Customer There were no customers that accounted for more than 10% of total revenues for the year ended December 31, 2021.  Revenues from Customer A represented 16% and 11% of total revenues for the year ended December 31, 2020 and 2019, respectively and are reported in the ethanol production segment.   Payment Terms The company has standard payment terms, which vary depending upon the nature of the services provided, with the majority falling within 10 to 30 days after transfer of control or completion of services. In instances where the timing of revenue recognition differs from the timing of invoicing, the company has determined that contracts generally do not include a significant financing component.   Contract Liabilities The company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Unearned revenue is generally recognized in the subsequent quarter and is not material to the company. The company expects to recognize all of the unearned revenue associated with service agreements as of December 31, 2021, in the subsequent quarter when the inventory is withdrawn from the partnership’s tank stor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Dispositions And Discontinued Operations</t>
        </is>
      </c>
      <c r="B1" s="2" t="inlineStr">
        <is>
          <t>12 Months Ended</t>
        </is>
      </c>
    </row>
    <row r="2">
      <c r="B2" s="2" t="inlineStr">
        <is>
          <t>Dec. 31, 2021</t>
        </is>
      </c>
    </row>
    <row r="3">
      <c r="A3" s="3" t="inlineStr">
        <is>
          <t>Acquisitions, Dispositions And Discontinued Operations [Abstract]</t>
        </is>
      </c>
    </row>
    <row r="4">
      <c r="A4" s="4" t="inlineStr">
        <is>
          <t>Acquisitions, Dispositions And Discontinued Operations</t>
        </is>
      </c>
      <c r="B4" s="4" t="inlineStr">
        <is>
          <t xml:space="preserve">5.  ACQUISITIONS, DISPOSITIONS AND DISCONTINUED OPERATIONS ACQUISITIONS Acquisition of a Majority Interest in FQT On December 9, 2020, the company acquired a majority interest in FQT. During the second quarter of 2021, the company identified additional information through analysis of the final FQT acquisition agreements that resulted in a reassessment of certain contingent considerations related to potential earn-out payments which identified an understatement of other long term assets by $16.7 million, accrued liabilities of $2.4 million, long term other liabilities of $12.4 million and noncontrolling interests of $1.9 million as previously reported within ethanol production segment as of December 31, 2020.  DISPOSITIONS Disposition of Ord Ethanol Plant On March 22, 2021, the company completed the sale of the plant located in Ord, Nebraska and certain related assets, to GreenAmerica Biofuels Ord LLC (the “Ord Transaction”) for a sale price of $64.0 million, plus working capital of $9.8 million. Correspondingly, the company entered into a separate asset purchase agreement with the Partnership to acquire the storage assets and assign the rail transportation assets to be disposed of in the Ord Transaction for $27.5 million, which was used to pay down a portion of the partnership’s credit facility. The divested assets were reported within the company’s ethanol production, agribusiness and energy services and partnership segments. The company recorded a pretax gain on the sale of the Ord plant of $35.9 million within corporate activities.  The asset and liabilities of the Ord ethanol plant at closing on March 22, 2021 were as follows: (in thousands):            Amounts of Identifiable Assets Disposed and Liabilities RelinquishedInventory $10,400Prepaid expenses and other  632Property and equipment  24,285Operating lease right-of-use assets  1,811     Accrued and other liabilities  (156)Operating lease current liabilities  (1,021)Operating lease long-term liabilities  (790) Total identifiable net assets disposed$35,161 Disposition of Hereford Ethanol Plant On December 28, 2020, the company completed the sale of the ethanol plant located in Hereford, Texas, and certain related assets, to Hereford Ethanol Partners, L.P. for the sale price of $39.0 million, plus working capital. Correspondingly, the partnership’s ethanol storage assets located adjacent to such plants were sold to the company for $10.0 million, and certain railcar operating leases were assigned to Hereford Ethanol Partners, L.P. The divested assets were reported within the company’s ethanol production, agribusiness and energy and partnership segments. The company recorded a pretax loss on the sale of the ethanol plant of $22.4 million, of which a loss of $18.5 million was recorded within corporate activities and a loss of $3.9 million was recorded within the ethanol production segment. Transaction fees related to the disposal were not material. The agreement contains certain earn-out provisions to be received from the buyers if certain provisions are met. The company will record any contingent amounts in the consolidated financial statements when the amount is reasonably determinable or the consideration is realized.  The asset and liabilities of the Hereford ethanol plant at closing on December 28, 2020 were as follows: (in thousands):      Amounts of Identifiable Assets Disposed and Liabilities RelinquishedInventory $8,140Prepaid expenses and other  196Property and equipment  54,279Operating lease right-of-use-assets  5,096     Accrued and other liabilities  (870)Operating lease current liabilities  (977)Operating lease long-term liabilities  (4,201)Long-term liabilities  (186) Total identifiable net assets disposed$61,477 Disposition of Equity Interest in Green Plains Cattle Company LLC On October 1, 2020, pursuant to the Securities Purchase Agreement, the company sold its remaining 50% joint venture interest in GPCC to AGR, TGAM Agribusiness Fund LP and StepStone (the “Buyers”) for $80.5 million in cash, plus closing adjustments. The transaction resulted in a reduction in other assets of $69.7 million as a result of the removal of the equity method investment in GPCC, and a reduction in accumulated other comprehensive loss of $10.7 million as a result of the removal of the company’s share of equity method investees accumulated other comprehensive loss. Transaction fees related to the disposal were not material. The Securities Purchase Agreement contained certain earn-out provisions of up to $4.0 million to be paid to the Buyers if certain EBITDA thresholds are met. During the year ended December 31, 2021, the company recorded a loss of $2.9 million associated with the earn-out provision.   Disposition of Green Plains Cattle Company LLC On September 1, 2019, the company, TGAM and StepStone formed a joint venture and entered into the LLC Agreement. GPCC was previously a wholly owned subsidiary of Green Plains. Green Plains also entered into a Securities Purchase Agreement with TGAM and StepStone, whereby TGAM and StepStone purchased an aggregate of 50% of the membership interests of GPCC from Green Plains for approximately $76.9 million in cash. There was no gain or loss recorded as part of this transaction. The LLC Agreement contains certain earn-out or bonus provisions to be paid by or received from GPCC if certain EBITDA thresholds are met. Pursuant to the bonus provision, on August 31, 2020, Green Plains earned $2.0 million which has been recorded within loss (gain) on sale of assets, net on the consolidated statements of operations for the year ended December 31, 2020. The assets and liabilities of the GPCC at closing on September 1, 2019 were as follows (in thousands):       Amounts of Identifiable Assets Disposed and Liabilities RelinquishedCash $2Accounts receivable, net  17,920Inventory  387,534Derivative financial instruments  48,189Property and equipment  71,678Other assets  2,291     Current liabilities  (49,297)Short-term notes payable and other borrowings  (38)Current maturities of long-term debt  (324,028)Long-term debt  (80)Other liabilities  (403) Total identifiable net assets disposed$153,768 DISCONTINUED OPERATIONS After closing on September 1, 2019, GPCC is no longer consolidated in the company’s consolidated financial statements and the GPCC investment was accounted for using the equity method of accounting. Additionally, the company concluded that the disposition of GPCC met the requirements under ASC 205-20. As such, GPCC results prior to its disposition are classified as discontinued operations for the year ended December 31, 2019.   Summarized Results of Discontinued Operations The following table presents the results of our discontinued operations for the periods presented. GPCC was disposed of on September 1, 2019, and as such, operational results through August 31, 2019 are included in the fiscal year 2019 amounts presented below (in thousands).      Year Ended December 31, 2019 (1)   Product revenues$ 638,122   Costs and expenses  Cost of goods sold (excluding depreciation and amortization expenses reflected below)  614,671Selling, general and administrative expenses  5,931Depreciation and amortization expenses  4,198Total costs and expenses  624,800Operating income  13,322   Other income (expense)  Interest income  182Interest expense  (12,417)Total other expense  (12,235)Income before income taxes  1,087Income tax expense  (258)Net income$ 829 (1)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14.5 million for the year ende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6.  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values, which represent differences in local markets including transportation or commodity quality or grade difference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  There have been no changes in valuation techniques and inputs used in measuring fair value. The company’s assets and liabilities by level are as follows (in thousands):            Fair Value Measurements at December 31, 2021 Quoted Prices in‎Active Markets for‎Identical Assets Significant Other‎Observable Inputs    (Level 1) (Level 2) TotalAssets:        Cash and cash equivalents$ 426,220 $ - $ 426,220Restricted cash  134,739   -   134,739Marketable securities  -   124,859   124,859Inventories carried at market  -   72,320   72,320Unrealized gains on derivatives  -   26,738   26,738Other assets  111   8   119Total assets measured at fair value$ 561,070 $ 223,925 $ 784,995         Liabilities:        Accounts payable (1)$ - $ 12,617 $ 12,617Accrued and other liabilities (2)  -   3,260   3,260Unrealized losses on derivatives  -   26,117   26,117Other liabilities (2)  -   7,788   7,788Total liabilities measured at fair value$ - $ 49,782 $ 49,782              Fair Value Measurements at December 31, 2020 Quoted Prices in‎Active Markets for‎Identical Assets Significant Other‎Observable Inputs    (Level 1) (Level 2) TotalAssets:        Cash and cash equivalents$ 233,860 $ - $ 233,860Restricted cash  40,950   -   40,950Inventories carried at market  -   77,900   77,900Unrealized gains on derivatives  -   21,956   21,956Other assets  112   29   141Total assets measured at fair value$ 274,922 $ 99,885 $ 374,807         Liabilities:        Accounts payable (1)$ - $ 19,355 $ 19,355Unrealized losses on derivatives  -   10,997   10,997Total liabilities measured at fair value$ - $ 30,352 $ 30,352  (1)Accounts payable is generally stated at historical amounts with the exception of $12.6 million and $19.4 million at December 31, 2021 and 2020, respectively, related to certain delivered inventory for which the payable fluctuates based on changes in commodity prices. These payables are hybrid financial instruments for which the company has elected the fair value option.(2)As of December 31, 2021, accrued and other liabilities includes $3.3 million and other liabilities includes $7.6 million of consideration related to potential earn-out payments recorded at fair value. The fair value of the company’s debt was approximately $891.1 million compared with a book value of $722.7 million at December 31, 2021. The fair value of the company’s debt was approximately $535.9 million compared with a book value of $526.2 million at December 31, 2020. The company estimated the fair value of its outstanding debt using Level 2 inputs. The company believes the fair values of its accounts receivable approximated book value, which was $120.0 million and $55.6 million, respectively, at December 31, 2021 and 2020. Although the company currently does not have any recurring Level 3 financial measurements, the fair values of tangible assets and goodwill acquired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 xml:space="preserve">7.  SEGMENT INFORMATION  The company reports the financial and operating performance for the following three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and (3) partnership, which includes fuel storage and transportation services.  Results for our previously reported food and ingredients segment are now included in the agribusiness and energy services segment.  The food and ingredients segment had no activity in either 2021 or 2020 and minimal activity in 2019 that is included in the agribusiness and energy services segment. Corporate activities include selling,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Ultra-High Protein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excluding amounts related to discontinued operations (in thousands):              Year Ended December 31,  2021 2020 2019Revenues:         Ethanol production:         Revenues from external customers $ 2,153,368 $ 1,502,481 $ 1,700,615Intersegment revenues   -   100   100Total segment revenues   2,153,368   1,502,581   1,700,715Agribusiness and energy services:         Revenues from external customers    669,526   416,403   709,767Intersegment revenues   21,958   27,468   27,184Total segment revenues   691,484   443,871   736,951Partnership:         Revenues from external customers   4,274   4,835   6,856Intersegment revenues   74,178   78,510   75,531Total segment revenues   78,452   83,345   82,387Revenues including intersegment activity   2,923,304   2,029,797   2,520,053Intersegment eliminations   (96,136)   (106,078)   (102,815)Total Revenues $ 2,827,168 $ 1,923,719 $ 2,417,238 Refer to Note 4 – Revenue, for further disaggregation of revenue by operating segment.              Year Ended December 31,  2021 2020 2019Cost of goods sold:         Ethanol production $ 2,063,283 $ 1,507,335 $ 1,791,099Agribusiness and energy services   657,375   409,407   697,752Partnership   -   -   -Intersegment eliminations   (95,549)   (104,579)   (103,904)  $ 2,625,109 $ 1,812,163 $ 2,384,947 ‎                 Year Ended December 31,  2021 2020 2019Operating income (loss):         Ethanol production (1) $ (27,996) $ (129,618) $ (178,575)Agribusiness and energy services   17,458   15,773   22,701Partnership   48,672   50,437   50,635Intersegment eliminations   (587)   (1,400)   1,188Corporate activities (2)   (12,039)   (57,888)   (38,519)  $ 25,508 $ (122,696) $ (142,570) (1)Operating loss for the ethanol production segment for fiscal year 2020 includes a goodwill impairment charge of $24.1 million and $3.9 million loss on sale of assets from the sale of the Hereford, Texas ethanol plant.(2)Corporate activities for fiscal year 2021 include a $29.6 million net gain on sale of assets primarily from the sale of the Ord, Nebraska ethanol plant. Corporate activities for fiscal year 2020 include a $18.5 million loss on sale of assets from the sale of the Hereford, Texas ethanol plant and a $1.5 million net gain from sale of GPCC.              Year Ended December 31,  2021 2020 2019Depreciation and amortization:         Ethanol production $ 82,969 $ 67,956 $ 63,073Agribusiness and energy services   2,535   2,512   2,222Partnership   3,737   3,806   3,441Corporate activities   2,711   3,970   3,391  $ 91,952 $ 78,244 $ 72,127              Year Ended December 31,  2021 2020 2019Capital expenditures:         Ethanol production $ 181,731 $ 109,970 $ 72,374Agribusiness and energy services   2,896   1,195   2,251Partnership   668   162   305Corporate activities   1,976   472   1,542  $ 187,271 $ 111,799 $ 76,472 The following table sets forth total assets by operating segment (in thousands):            Year Ended December 31,  2021 2020Total assets (1):      Ethanol production $ 1,101,151 $ 900,963Agribusiness and energy services   487,164   378,720Partnership   100,349   91,205Corporate assets   524,206   228,074Intersegment eliminations   (53,115)   (20,045)  $ 2,159,755 $ 1,578,917 (1)Asset balances by segment exclude intercompany bal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  8.  INVENTORIES Inventories are carried at the lower of cost or net realizable value, except grain held for sale and fair-value hedged inventories. Commodities held for sale are reported at market value. As of December 31, 2021 and 2020, there were no lower of cost or market inventory adjustments recorded. The components of inventories are as follows (in thousands):         December 31, 2021 2020Finished goods$ 91,448 $ 89,223Commodities held for sale  72,320   40,147Raw materials  50,604   90,800Work-in-process  19,783   13,201Supplies and parts  33,683   36,120 $ 267,838 $ 269,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9.  PROPERTY AND EQUIPMENT The components of property and equipment are as follows (in thousands):         December 31, 2021 2020Plant equipment$ 1,000,820 $ 940,363Buildings and improvements  180,713   170,813Land and improvements  83,403   86,909Railroad track and equipment  32,971   34,637Construction-in-progress  111,745   48,378Computer hardware and software  19,927   20,477Office furniture and equipment  3,356   3,797Leasehold improvements and other  27,609   26,510Total property and equipment  1,460,544   1,331,884Less: accumulated depreciation and amortization  (567,027)   (530,194)Property and equipment, net$ 893,517 $ 801,690 Interest capitalized during the years ended December 31, 2021, 2020 and 2019 totaled $7.3 million, $1.8 million and $1.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426220</v>
      </c>
      <c r="D3" s="7" t="n">
        <v>233860</v>
      </c>
    </row>
    <row r="4">
      <c r="A4" s="4" t="inlineStr">
        <is>
          <t>Restricted cash</t>
        </is>
      </c>
      <c r="C4" s="5" t="n">
        <v>134739</v>
      </c>
      <c r="D4" s="5" t="n">
        <v>40950</v>
      </c>
    </row>
    <row r="5">
      <c r="A5" s="4" t="inlineStr">
        <is>
          <t>Marketable securities</t>
        </is>
      </c>
      <c r="C5" s="5" t="n">
        <v>124859</v>
      </c>
    </row>
    <row r="6">
      <c r="A6" s="4" t="inlineStr">
        <is>
          <t>Accounts receivable, net of allowances of $682 and $143, respectively</t>
        </is>
      </c>
      <c r="C6" s="5" t="n">
        <v>119961</v>
      </c>
      <c r="D6" s="5" t="n">
        <v>55568</v>
      </c>
    </row>
    <row r="7">
      <c r="A7" s="4" t="inlineStr">
        <is>
          <t>Income taxes receivable</t>
        </is>
      </c>
      <c r="C7" s="5" t="n">
        <v>911</v>
      </c>
      <c r="D7" s="5" t="n">
        <v>661</v>
      </c>
    </row>
    <row r="8">
      <c r="A8" s="4" t="inlineStr">
        <is>
          <t>Inventories</t>
        </is>
      </c>
      <c r="C8" s="5" t="n">
        <v>267838</v>
      </c>
      <c r="D8" s="5" t="n">
        <v>269491</v>
      </c>
    </row>
    <row r="9">
      <c r="A9" s="4" t="inlineStr">
        <is>
          <t>Prepaid expenses and other</t>
        </is>
      </c>
      <c r="C9" s="5" t="n">
        <v>16483</v>
      </c>
      <c r="D9" s="5" t="n">
        <v>16531</v>
      </c>
    </row>
    <row r="10">
      <c r="A10" s="4" t="inlineStr">
        <is>
          <t>Derivative financial instruments</t>
        </is>
      </c>
      <c r="C10" s="5" t="n">
        <v>26738</v>
      </c>
      <c r="D10" s="5" t="n">
        <v>25292</v>
      </c>
    </row>
    <row r="11">
      <c r="A11" s="4" t="inlineStr">
        <is>
          <t>Total current assets</t>
        </is>
      </c>
      <c r="C11" s="5" t="n">
        <v>1117749</v>
      </c>
      <c r="D11" s="5" t="n">
        <v>642353</v>
      </c>
    </row>
    <row r="12">
      <c r="A12" s="4" t="inlineStr">
        <is>
          <t>Property and equipment, net</t>
        </is>
      </c>
      <c r="C12" s="5" t="n">
        <v>893517</v>
      </c>
      <c r="D12" s="5" t="n">
        <v>801690</v>
      </c>
    </row>
    <row r="13">
      <c r="A13" s="4" t="inlineStr">
        <is>
          <t>Operating lease right-of-use assets</t>
        </is>
      </c>
      <c r="C13" s="5" t="n">
        <v>64042</v>
      </c>
      <c r="D13" s="5" t="n">
        <v>61883</v>
      </c>
    </row>
    <row r="14">
      <c r="A14" s="4" t="inlineStr">
        <is>
          <t>Other assets</t>
        </is>
      </c>
      <c r="C14" s="5" t="n">
        <v>84447</v>
      </c>
      <c r="D14" s="5" t="n">
        <v>72991</v>
      </c>
    </row>
    <row r="15">
      <c r="A15" s="4" t="inlineStr">
        <is>
          <t>Total assets</t>
        </is>
      </c>
      <c r="B15" s="4" t="inlineStr">
        <is>
          <t>[1]</t>
        </is>
      </c>
      <c r="C15" s="5" t="n">
        <v>2159755</v>
      </c>
      <c r="D15" s="5" t="n">
        <v>1578917</v>
      </c>
    </row>
    <row r="16">
      <c r="A16" s="3" t="inlineStr">
        <is>
          <t>Current liabilities</t>
        </is>
      </c>
    </row>
    <row r="17">
      <c r="A17" s="4" t="inlineStr">
        <is>
          <t>Accounts payable</t>
        </is>
      </c>
      <c r="C17" s="5" t="n">
        <v>146063</v>
      </c>
      <c r="D17" s="5" t="n">
        <v>140058</v>
      </c>
    </row>
    <row r="18">
      <c r="A18" s="4" t="inlineStr">
        <is>
          <t>Accrued and other liabilities</t>
        </is>
      </c>
      <c r="C18" s="5" t="n">
        <v>56980</v>
      </c>
      <c r="D18" s="5" t="n">
        <v>38471</v>
      </c>
    </row>
    <row r="19">
      <c r="A19" s="4" t="inlineStr">
        <is>
          <t>Derivative financial instruments</t>
        </is>
      </c>
      <c r="C19" s="5" t="n">
        <v>43244</v>
      </c>
      <c r="D19" s="5" t="n">
        <v>20265</v>
      </c>
    </row>
    <row r="20">
      <c r="A20" s="4" t="inlineStr">
        <is>
          <t>Operating lease current liabilities</t>
        </is>
      </c>
      <c r="C20" s="5" t="n">
        <v>16814</v>
      </c>
      <c r="D20" s="5" t="n">
        <v>14902</v>
      </c>
    </row>
    <row r="21">
      <c r="A21" s="4" t="inlineStr">
        <is>
          <t>Short-term notes payable and other borrowings</t>
        </is>
      </c>
      <c r="C21" s="5" t="n">
        <v>173418</v>
      </c>
      <c r="D21" s="5" t="n">
        <v>140808</v>
      </c>
    </row>
    <row r="22">
      <c r="A22" s="4" t="inlineStr">
        <is>
          <t>Current maturities of long-term debt</t>
        </is>
      </c>
      <c r="C22" s="5" t="n">
        <v>35285</v>
      </c>
      <c r="D22" s="5" t="n">
        <v>98052</v>
      </c>
    </row>
    <row r="23">
      <c r="A23" s="4" t="inlineStr">
        <is>
          <t>Total current liabilities</t>
        </is>
      </c>
      <c r="C23" s="5" t="n">
        <v>471804</v>
      </c>
      <c r="D23" s="5" t="n">
        <v>452556</v>
      </c>
    </row>
    <row r="24">
      <c r="A24" s="4" t="inlineStr">
        <is>
          <t>Long-term debt</t>
        </is>
      </c>
      <c r="C24" s="5" t="n">
        <v>514006</v>
      </c>
      <c r="D24" s="5" t="n">
        <v>287299</v>
      </c>
    </row>
    <row r="25">
      <c r="A25" s="4" t="inlineStr">
        <is>
          <t>Operating lease long-term liabilities</t>
        </is>
      </c>
      <c r="C25" s="5" t="n">
        <v>49795</v>
      </c>
      <c r="D25" s="5" t="n">
        <v>49549</v>
      </c>
    </row>
    <row r="26">
      <c r="A26" s="4" t="inlineStr">
        <is>
          <t>Other liabilities</t>
        </is>
      </c>
      <c r="C26" s="5" t="n">
        <v>22131</v>
      </c>
      <c r="D26" s="5" t="n">
        <v>12849</v>
      </c>
    </row>
    <row r="27">
      <c r="A27" s="4" t="inlineStr">
        <is>
          <t>Total liabilities</t>
        </is>
      </c>
      <c r="C27" s="5" t="n">
        <v>1057736</v>
      </c>
      <c r="D27" s="5" t="n">
        <v>802253</v>
      </c>
    </row>
    <row r="28">
      <c r="A28" s="4" t="inlineStr">
        <is>
          <t>Commitments and contingencies (Note 17)</t>
        </is>
      </c>
      <c r="C28" s="4" t="inlineStr">
        <is>
          <t xml:space="preserve"> </t>
        </is>
      </c>
      <c r="D28" s="4" t="inlineStr">
        <is>
          <t xml:space="preserve"> </t>
        </is>
      </c>
    </row>
    <row r="29">
      <c r="A29" s="3" t="inlineStr">
        <is>
          <t>Stockholders’ equity</t>
        </is>
      </c>
    </row>
    <row r="30">
      <c r="A30" s="4" t="inlineStr">
        <is>
          <t>Common stock, $0.001 par value; 75,000,000 shares authorized; 61,840,434 and 47,470,505 shares issued, and 53,595,978 and 35,657,344 shares outstanding, respectively</t>
        </is>
      </c>
      <c r="C30" s="5" t="n">
        <v>62</v>
      </c>
      <c r="D30" s="5" t="n">
        <v>47</v>
      </c>
    </row>
    <row r="31">
      <c r="A31" s="4" t="inlineStr">
        <is>
          <t>Additional paid-in capital</t>
        </is>
      </c>
      <c r="C31" s="5" t="n">
        <v>1069573</v>
      </c>
      <c r="D31" s="5" t="n">
        <v>740889</v>
      </c>
    </row>
    <row r="32">
      <c r="A32" s="4" t="inlineStr">
        <is>
          <t>Retained earnings (deficit)</t>
        </is>
      </c>
      <c r="C32" s="5" t="n">
        <v>-15199</v>
      </c>
      <c r="D32" s="5" t="n">
        <v>39375</v>
      </c>
    </row>
    <row r="33">
      <c r="A33" s="4" t="inlineStr">
        <is>
          <t>Accumulated other comprehensive loss</t>
        </is>
      </c>
      <c r="C33" s="5" t="n">
        <v>-12310</v>
      </c>
      <c r="D33" s="5" t="n">
        <v>-2172</v>
      </c>
    </row>
    <row r="34">
      <c r="A34" s="4" t="inlineStr">
        <is>
          <t>Treasury stock, 8,244,456 and 11,813,161 shares, respectively</t>
        </is>
      </c>
      <c r="C34" s="5" t="n">
        <v>-91626</v>
      </c>
      <c r="D34" s="5" t="n">
        <v>-131287</v>
      </c>
    </row>
    <row r="35">
      <c r="A35" s="4" t="inlineStr">
        <is>
          <t>Total Green Plains stockholders’ equity</t>
        </is>
      </c>
      <c r="C35" s="5" t="n">
        <v>950500</v>
      </c>
      <c r="D35" s="5" t="n">
        <v>646852</v>
      </c>
    </row>
    <row r="36">
      <c r="A36" s="4" t="inlineStr">
        <is>
          <t>Noncontrolling interests</t>
        </is>
      </c>
      <c r="C36" s="5" t="n">
        <v>151519</v>
      </c>
      <c r="D36" s="5" t="n">
        <v>129812</v>
      </c>
    </row>
    <row r="37">
      <c r="A37" s="4" t="inlineStr">
        <is>
          <t>Total stockholders’ equity</t>
        </is>
      </c>
      <c r="C37" s="5" t="n">
        <v>1102019</v>
      </c>
      <c r="D37" s="5" t="n">
        <v>776664</v>
      </c>
    </row>
    <row r="38">
      <c r="A38" s="4" t="inlineStr">
        <is>
          <t>Total liabilities and stockholders’ equity</t>
        </is>
      </c>
      <c r="C38" s="7" t="n">
        <v>2159755</v>
      </c>
      <c r="D38" s="7" t="n">
        <v>1578917</v>
      </c>
    </row>
    <row r="39"/>
    <row r="40">
      <c r="A40" s="4" t="inlineStr">
        <is>
          <t>[1]</t>
        </is>
      </c>
      <c r="B40" s="4" t="inlineStr">
        <is>
          <t>Asset balances by segment exclude intercompany balanc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Abstract]</t>
        </is>
      </c>
    </row>
    <row r="4">
      <c r="A4" s="4" t="inlineStr">
        <is>
          <t>Goodwill And Intangible Assets</t>
        </is>
      </c>
      <c r="B4" s="4" t="inlineStr">
        <is>
          <t>10.  GOODWILL AND INTANGIBLE ASSETS Goodwill The company has two reporting units, to which goodwill was assigned. We are required to perform impairment tests related to our goodwill annually, which we perform as of October 1, or sooner if an indicator of impairment occurs.  The partnership performed its annual goodwill assessment as of October 1, 2021 using a qualitative assessment, which resulted in no indication of goodwill impairment. Similarly, the ethanol production segment’s qualitative goodwill assessment resulted in no indication of goodwill impairment. Near term industry outlook due to the significant decrease in crude oil prices, lower gasoline demand, general uncertainty due to the COVID-19 outbreak and the subsequent decline in our stock price caused a decline in the company’s market capitalization during the three months ended March 31, 2020. As such, the company determined a triggering event had occurred that required an interim impairment assessment for its ethanol production reporting unit. Due to the impairment indicators noted as a result of these triggering events, we evaluated our goodwill as of March 31, 2020. Significant assumptions inherent in the valuation methodologies for goodwill were employed and included, but were not limited to, prospective financial information, growth rates, discount rates, inflationary factors, and cost of capital. Based on our quantitative evaluation, we determined that the fair value of the ethanol production reporting unit did not exceed its carrying value. As a result, we concluded that the goodwill assigned to the ethanol production reporting unit was impaired and recorded a non-cash impairment charge of $24.1 million in 2020.  During the first half of 2020, a decline in the partnership’s stock price resulted in a decrease in the partnership’s market capitalization. As such, the company determined a triggering event had occurred that required an interim impairment assessment as of March 31, 2020 and June 30, 2020. Significant assumptions inherent in the valuation methodologies for goodwill impairment testing were employed and include market capitalization, prospective financial information, growth rates, discount rates, inflationary factors, and cost of capital. Based on the partnership’s quantitative evaluation as of March 31, 2020 and June 30, 2020, it was determined that the fair value of the partnership reporting unit substantially exceeded its carrying value, and the partnership concluded that the goodwill was not impaired. The company performed its annual goodwill assessment as of October 1, 2020, and given the quantitative work performed during previous quarters as described above, the partnership used a qualitative assessment, which resulted in no goodwill impairment in 2020. Changes in the carrying amount of goodwill attributable to each business segment during the years ended December 31, 2021 and 2020 were as follows (in thousands):            Ethanol     Production Partnership TotalBalance, December 31, 2019$ 24,091 $ 10,598 $ 34,689Impairment charge  (24,091)   -   (24,091)Balance, December 31, 2020 (1)  -   10,598   10,598FQT acquisition  18,534   -   18,534Balance, December 31, 2021 (1)$ 18,534 $ 10,598 $ 29,132 (1)The company records goodwill within other assets on the consolidated balance sheets.    Intangible Assets The company recognized certain customer relationships, intellectual property and trade names in connection with the FQT acquisition during the fourth quarter 2020. As of December 31, 2021, the company’s intangible asset balance related to FQT was $22.8 million, which primarily consisted of $17.7 million of customer relationship and backlog assets, $9.7 million of intellectual property and $1.3 million of trade name assets, net of $5.9 million of accumulated amortization, and has a remaining 11.5-year weighted-average amortization period. The company recognized $5.7 million of amortization expense associated with amortization of these intangible assets during fiscal year 2021, and expects estimated amortization expense of $4.8 million, $2.8 million, $2.5 million, $2.2 million and $2.0 million, respectively for the years ended December 31, 2022, 2023, 2024, 2025 and 2026, as well as $8.5 million thereafter. The company’s intangible assets are recorded within other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 [Abstract]</t>
        </is>
      </c>
    </row>
    <row r="4">
      <c r="A4" s="4" t="inlineStr">
        <is>
          <t>Derivative Financial Instruments</t>
        </is>
      </c>
      <c r="B4" s="4" t="inlineStr">
        <is>
          <t xml:space="preserve">11.  DERIVATIVE FINANCIAL INSTRUMENTS At December 31, 2021, the company’s consolidated balance sheet reflected unrealized losses of $12.3 million, net of tax, in accumulated other comprehensive loss. The company expects these items will be reclassified as operating income over the next 12 months as a result of hedged transactions that are forecasted to occur. The amount realized in operating income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Fair Value at December 31, Fair Value at December 31,  2021 2020 2021 2020 Derivative financial instruments$ 26,738 $ 21,956(1)$ 26,117(2)$  10,997(3)Other assets  8   29   -    - Other liabilities  -   -   196    - Total$ 26,746 $ 21,985 $ 26,313 $  10,997    (1)At December 31, 2020, derivative financial instruments, as reflected on the balance sheet, includes net unrealized gains on exchange traded futures and options contracts of $3.3 million, which include $2.8 million of net unrealized gains on derivative financial instruments designated as cash flow hedging instruments.(2)At December 31, 2021, derivative financial instruments, as reflected on the balance sheet, includes net unrealized losses on exchange traded futures and options contracts of $17.1 million, which include $1.3 million of net unrealized losses on derivative financial instruments designated as cash flow hedging instruments.(3)At December 31, 2020, derivative financial instruments, as reflected on the balance sheet, includes net unrealized losses on exchange traded futures and options contracts of $9.3 million, none of which were designated as cash flow hedging instruments. Refer to Note 6 - Fair Value Disclosures,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Year Ended December 31,Accumulated Other Comprehensive Income into Income 2021 2020 2019Revenues $ (60,261) $ 5,538 $ -Cost of goods sold   41,629   (2,115)   -Net income from discontinued operations, net of income taxes   -   -   48,797Net gain (loss) recognized in loss before tax $ (18,632) $ 3,423 $ 48,797               Amount of Gain (Loss) Recognized in Other Comprehensive Income on DerivativesGain (Loss) Recognized in Year Ended December 31,Other Comprehensive Income on Derivatives 2021 2020 2019Commodity Contracts $ (32,036) $ (1,025) $ 70,404                Location of Gain (Loss) Amount of Gain (Loss) Recognized in Income on DerivativesDerivatives Not Designated  Recognized in Year Ended December 31,as Hedging Instruments Income on Derivatives 2021 2020 2019Commodity contracts Revenues $ (194,143) $ (10,813) $ (10,202)Commodity contracts Costs of goods sold   6,498   32,914   (2,442)Commodity contracts Net loss from discontinued operations, net of income taxes   -   -   (2,470)    $ (187,645) $ 22,101 $ (15,114) The following amounts were recorded on the consolidated balance sheets related to cumulative basis adjustments for the fair value hedged items (in thousands):                 December 31, 2021 December 31, 2020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Inventories $ 72,320 $ 6,291 $ 53,963 $ 9,041   Effect of Cash Flow and Fair Value Hedge Accounting on the Statements of Operations             Location and Amount of Gain (Loss) Recognized in Income on Cash Flow and Fair Value Hedging Relationships for the Year Ended December 31, 2021 Revenue Cost of‎Goods Sold Net Income from Discontinued Operations, Net of Income TaxesGain (loss) on cash flow hedging relationships:                 Commodity contracts:        Amount of gain (loss) reclassified from accumulated other comprehensive income into income$ (60,261) $ 41,629 $ -         Gain (loss) on fair value hedging relationships:                 Commodity contracts:        Hedged item  -   20,567   -Derivatives designated as hedging instruments  -   (14,695)   -         Total amounts of income and expense line items presented in the consolidated statement of operations in which the effects of cash flow or fair value hedges are recorded$ (60,261) $ 47,501 $ -              Location and Amount of Gain (Loss) Recognized in Income on Cash Flow and Fair Value Hedging Relationships for the Year Ended December 31, 2020 Revenue Cost of‎Goods Sold Net Income from Discontinued Operations, Net of Income TaxesGain (loss) on cash flow hedging relationships:                 Commodity contracts:        Amount of gain (loss) reclassified from accumulated other comprehensive income into income$ 5,538 $ (2,115) $ -         Gain (loss) on fair value hedging relationships:                 Commodity contracts:        Hedged item  -   5,098   -Derivatives designated as hedging instruments  -   (3,752)   -         Total amounts of income and expense line items presented in the consolidated statement of operations in which the effects of cash flow or fair value hedges are recorded$ 5,538 $ (769) $ - ‎              Location and Amount of Gain Recognized in Income on Cash Flow and Fair Value Hedging Relationships for the Year Ended December 31, 2019 Revenue Cost of‎Goods Sold Net Income from Discontinued Operations, Net of Income TaxesGain (loss) on cash flow hedging relationships:                 Commodity contracts:        Amount of gain reclassified from accumulated other comprehensive income into income$ - $ - $ 48,797         Gain (loss) on fair value hedging relationships:                 Commodity contracts:        Hedged item  -   (844)   -Derivatives designated as hedging instruments  -   4,254   -         Total amounts of income and expense line items presented in the consolidated statement of operations in which the effects of cash flow or fair value hedges are recorded$ - $ 3,410 $ 48,797 There were no gains or losses from discontinuing cash flow or fair value hedge treatment during the years ended December 31, 2021, 2020 and 2019.  The open commodity derivative positions as of December 31, 2021, are as follows (in thousands):               Exchange Traded Non-Exchange Traded    Derivative Instruments Net Long &amp; (Short) (1) Long (2) (Short) (2) Unit of Measure CommodityFutures  (28,280)     Bushels CornFutures  6,375(3)    Bushels CornFutures  (8,065)(4)    Bushels CornFutures  (85,974)     Gallons EthanolFutures  (18,900)(3)    Gallons EthanolFutures  (13,510)     mmBTU Natural GasFutures  3,210(3)    mmBTU Natural GasFutures  (4,933)(4)    mmBTU Natural GasFutures  3,000     Pounds Soybean OilOptions  15     Tons Soybean MealOptions  71,754     Pounds Soybean OilOptions  26,643     Gallons EthanolForwards    57,697  (9) Bushels CornForwards    3,248  (291,958) Gallons EthanolForwards    83  (454) Tons Distillers GrainsForwards    -  (136,594) Pounds Corn OilForwards    12,576  (1,860) mmBTU Natural Gas (1)Exchange traded futures and options are presented on a net long and (short) position basis. Options are presented on a delta-adjusted basis.(2)Non-exchange traded forwards are presented on a gross long and (short) position basis including both fixed-price and basis contracts.(3)Futures used for cash flow hedges.(4)Futures used for fair value hedges. Energy trading contracts that do not involve physical delivery are presented net in revenues on the consolidated statements of operations. Included in revenues are net gains of $1.1 million, $3.0 million, and $12.3 million for the years ended December 31, 2021, 2020 and 2019, respectively, on energy trading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12.  DEBT  On January 1, 2021, the company early adopted the amended guidance in ASC 470-20, using the modified retrospective method of transition. The adoption of this guidance resulted in a $49.5 million decrease in additional paid-in capital, an $11.4 million increase in retained earnings and a $38.1 million increase in long-term debt, which included a $39.4 million increase in debt principal offset by a $1.3 million increase in debt issuance costs, resulting from amounts previously bifurcated to equity being reclassified to debt. The components of long-term debt are as follows (in thousands):          December 31, 2021 2020Corporate: (1)     2.25% convertible notes due 2027 (2)$ 230,000 $ -4.00% convertible notes due 2024 (3)  64,000   89,1254.125% convertible notes due 2022 (4)  34,316   156,441Green Plains SPE LLC:     $125.0 million junior secured mezzanine notes due 2026 (5)  125,000   -Green Plains Wood River and Green Plains Shenandoah:     $75.0 million delayed draw loan agreement (6)  30,000   30,000Green Plains Partners:     $60.0 million credit facility (7) (8)   60,000   100,000Other  15,531   15,936Total book value of long-term debt  558,847   391,502Unamortized debt issuance costs  (9,556)   (6,151)Less: current maturities of long-term debt  (35,285)   (98,052)Total long-term debt$ 514,006 $ 287,299 (1)See discussion on early adoption of the amended guidance in ASC 470-20 above.(2)Includes $6.5 million of unamortized debt issuance costs as of December 31, 2021. (3)See discussion below regarding the exchange of convertible notes due in 2024. Includes $1.2 million and $2.2 million of unamortized debt issuance costs as of December 31, 2021 and 2020, respectively.(4)See discussion below regarding the repurchase of convertible notes due in 2022. Includes $0.1 million and $1.3 million of unamortized debt issuance costs as of December 31, 2021 and 2020, respectively. (5)Includes $0.9 million of unamortized debt issuance costs as of December 31, 2021.(6)On September 3, 2020, Green Plains Wood River and Green Plains Shenandoah, wholly-owned subsidiaries of the company, entered into a $75.0 million delayed draw loan agreement. Includes $0.3 million of unamortized debt issuance costs as of December 31, 2021 and 2020.(7)The Green Plains Partners credit facility was amended on July 20, 2021, reducing the total amount available to $60.0 million and includes $0.5 million and $2.3 million of unamortized debt issuance costs as of December 31, 2021 and 2020, respectively.(8)On February 11, 2022, the credit facility was modified to allow Green Plains Partners and its affiliates to repurchase outstanding notes. On the same day, the partnership purchased $1.0 million of the outstanding notes from accounts and funds managed by BlackRock and subsequently retired the notes. As of February 11, 2022, the term loan had a balance of $59.0 million. Scheduled long-term debt repayments excluding the effects of any debt discounts and debt issuance costs, are as follows (in thousands):       Year Ending December 31,  Amount2022 $ 35,4112023   1,8382024   65,8322025   1,8292026   186,827Thereafter   267,110Total $ 558,847 ‎  The components of short-term notes payable and other borrowings are as follows (in thousands):         December 31, 2021 2020Green Plains Trade:     $300.0 million revolver$ 137,208 $ 79,251Green Plains Grain:     $100.0 million revolver  20,000   38,700$50.0 million inventory financing  -   -Green Plains Commodity Management:     $40.0 million hedge line  16,210   21,682Other  -   1,175Total short-term notes payable and other borrowings$ 173,418 $ 140,808 Corporate Activities In March 2021, the company issued an aggregate $230.0 million of 2.25% convertible senior notes due in 2027, or the 2.25% notes. The 2.25% notes bear interest at a rate of 2.25% per year, payable on March 15 and September 15 of each year, beginning September 15, 2021, and mature on March 15, 2027. The 2.25% notes are senior, unsecured obligations of the company. The 2.25% notes are convertible, at the option of the holders, into consideration consisting of, at the company’s election, cash, shares of the company’s common stock, or a combination of cash and stock (and cash in lieu of fractional shares). However, before September 15, 2026, the 2.25% notes will not be convertible unless certain conditions are satisfied. The initial conversion rate is 31.6206 shares of the company’s common stock per $1,000 principal amount of 2.25% notes (equivalent to an initial conversion price of approximately $31.62 per share of the company’s common stock), representing an approximately 37.5% premium over the offering price of the company’s common stock. The conversion rate is subject to adjustment upon the occurrence of certain events, including but not limited to; the event of a stock dividend or stock split; the issuance of additional rights, options and warrants; spinoffs; the event of a cash dividend or distribution; or a tender or exchange offering. In addition, the company may be obligated to increase the conversion rate for any conversion that occurs in connection with certain corporate events, including the company’s calling the 2.25% notes for redemption. On and after March 15, 2024, and prior to the maturity date, the company may redeem, for cash, all, but not less than all, of the 2.25% notes if the last reported sale price of the company’s common stock equals or exceeds 140% of the applicable conversion price on (i) at least 20 trading days during a 30 consecutive trading day period ending on the trading day immediately prior to the date the company delivers notice of the redemption; and (ii) the trading day immediately before the date of the redemption notice. The redemption price will equal 100% of the principal amount of the 2.25% notes to be redeemed, plus any accrued and unpaid interest to, but excluding, the redemption date. In addition, upon the occurrence of a “fundamental change” (as defined in the indenture for the 2.25% notes), holders of the 2.25% notes will have the right, at their option, to require the company to repurchase their 2.25% notes for cash at a price equal to 100% of the principal amount of the 2.25% notes to be repurchased, plus accrued and unpaid interest to, but excluding, the fundamental change repurchase date. During June 2019, the company issued an aggregate $115.0 million of 4.00% convertible senior notes due in 2024, or the 4.00% notes. The 4.00% notes are senior, unsecured obligations of the company, with interest payable on January 1 and July 1 of each year, beginning January 1, 2020, at a rate of 4.00% per annum. The 4.00% notes will mature on July 1, 2024, unless earlier converted, redeemed or repurchased. The 4.00% notes will b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However, before January 1, 2024, the 4.00% notes will not be convertible unless certain conditions are satisfied. The initial conversion rate is 64.1540 shares of common stock per $1,000 of principal, which is equal to a conversion price of approximately $15.59 per share. The conversion rate will be subject to adjustment upon the occurrence of certain events, including but not limited to; the event of a stock dividend or stock split; the issuance of additional rights, options and warrants; spinoffs; the event of a cash dividend or distribution; or a tender or exchange offering. In addition, the company may be obligated to increase the conversion rate for any conversion that occurs in connection with certain corporate events, including the company’s calling the 4.00% notes for redemption.  On and after July 1, 2022, and prior to the maturity date, the company may redeem all, but not less than all, of the 4.00% notes for cash if the sale price of the company’s common stock equals or exceeds 140% of the applicable conversion price for a specified time period ending on the trading day immediately prior to the date the company delivers notice of the redemption. The redemption price will equal 100% of the principal amount of the 4.00% notes to be redeemed, plus any accrued and unpaid interest to, but excluding, the redemption date. In addition, upon the occurrence of a fundamental change, holders of the 4.00% notes will have the right, at their option, to require the company to repurchase the 4.00% notes in cash at a price equal to 100% of the principal amount of the 4.00% notes to be repurchased, plus accrued and unpaid interest to, but excluding, the fundamental change repurchase date.  During May 2021, the company entered into a privately negotiated agreement with certain noteholders of the company’s 4.00% notes. Under this agreement, 3,568,705 shares of the company’s common stock were exchanged for $51.0 million in aggregate principal amount of the 4.00% notes. Common stock held as treasury shares were exchanged for the 4.00% notes. Pursuant to the guidance within ASC 470, Debt, the company recorded a loss of $9.5 million which was recorded as a charge to interest expense in the consolidated financial statements during the year ended December 31, 2021, of which $1.2 million related to unamortized debt issuance costs.  In August 2016, the company issued $170.0 million of 4.125% convertible senior notes due in 2022, or the 4.125% notes. The 4.125% notes are senior, unsecured obligations of the company, with interest payable on March 1 and September 1 of each year. The company may settle the 4.125% notes in cash, common stock or a combination of cash and common stock. Prior to March 1, 2022, the 4.125% notes are not convertible unless certain conditions are satisfied. The initial conversion rate is 35.7143 shares of common stock per $1,000 of principal, which is equal to a conversion price of approximately $28.00 per share. The conversion rate will be subject to adjustment upon the occurrence of certain events, including but not limited to; the event of a stock dividend or stock split; the issuance of additional rights, options and warrants; spinoffs; the event of a cash dividend or distribution; or a tender or exchange offering. The company may redeem all, but not less than all, of the 4.125% notes at any time on or after September 1, 2020,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4.125% notes have the option to require the company to repurchase the 4.125% notes in cash at a price equal to 100% of the principal plus accrued and unpaid interest when there is a fundamental change, such as change in control. If an event of default occurs, it could result in the 4.125% notes being declared due and payable. In March 2021, concurrent with the issuance of the 2.25% notes, the company used approximately $156.5 million of the net proceeds of the 2.25% notes to repurchase approximately $135.7 million aggregate principal amount of the 4.125% notes, in privately negotiated transactions. Pursuant to the guidance within ASC 470, Debt, the company recorded a loss upon extinguishment of $22.1 million in interest expense. This charge included $1.2 million of unamortized debt issuance costs related to the principal balance extinguished. Ethanol Production Segment On February 9, 2021, Green Plains SPE LLC, a wholly-owned special purpose subsidiary and parent of Green Plains Obion and Green Plains Mount Vernon, issued $125.0 million of junior secured mezzanine notes due 2026 (the “Junior Notes”) with BlackRock, a holder of a portion of the company’s common stock, for the purchase of all notes issued. The Junior Notes will mature on February 9, 2026 and are secured by a pledge of the membership interests in and the real property owned by Green Plains Obion and Green Plains Mount Vernon. The proceeds of the Junior Notes will be used to construct high protein processing systems at the Green Plains Obion and Green Plains Mount Vernon facilities. The Junior Notes accrue interest at an annual rate of 11.75%. However, subject to the satisfaction of certain conditions, the Green Plains SPE LLC may elect to pay an amount in cash equal to interest accruing at a rate of 6.00% per annum plus an amount equal to interest accruing at a rate of 6.75% per annum to be paid in kind. The entire outstanding principal balance, plus any accrued and unpaid interest is due upon maturity. Green Plains SPE LLC is required to comply with certain financial covenants regarding minimum liquidity at Green Plains and a maximum aggregate loan to value. The Junior Notes can be retired or refinanced after 42 months with no prepayment premium. The Junior Notes have an unsecured parent guarantee from the company and have certain limitations on distributions, dividends or loans to the company unless there will not exist any event of default. Funds associated with the Junior Notes are administered by a trustee and are included in the balance of restricted cash as of December 31, 2021. On September 3, 2020, Green Plains Wood River and Green Plains Shenandoah, wholly-owned subsidiaries of the company, entered into a delayed draw loan agreement with MetLife Real Estate Lending LLC. The $75.0 million delayed draw loan matures on September 1, 2035 and is secured by substantially all of the assets of the Wood River and Shenandoah facilities. The proceeds from the loan will be used to add high protein processing systems at the Wood River and Shenandoah facilities as well as other capital expenditures.   ‎  The delayed draw loan bears interest at a fixed rate of 5.02%, plus an interest rate premium of 1.5% until the loan is fully drawn, which must occur within the 18 month draw period. After the earlier of the 18 month draw period or the loan being fully drawn, the interest rate premium may be adjusted quarterly from 0.00% to 1.50% based on the leverage ratio of total funded debt to EBITDA of Wood River and Shenandoah. Principal payments of $1.5 million per year begin 24 months from the closing date. Prepayments are prohibited until September 2024. Financial covenants of the delayed draw loan agreement include a minimum loan to value ratio of 50%, a minimum fixed charge coverage ratio of 1.25x commencing on June 30, 2021, a total debt service reserve of six months of future principal and interest payments and a minimum working capital requirement at Green Plains of not less than $0.10 per gallon of nameplate capacity or $95.8 million. The loan is guaranteed by the company and has certain limitations on distributions, dividends or loans to Green Plains by Wood River and Shenandoah unless immediately after giving effect to such action, there will not exist any event of default.   The company also has small equipment financing loans, finance leases on equipment or facilities, and other forms of debt financing.  Agribusiness and Energy Services Segment Green Plains Trade has a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matures on July 28, 2022 and consists of a $285 million credit facility and a $15 million first-in-last-out (FILO) credit facility and includes an accordion feature that enables the credit facility to be increased by up to $70.0 million with agent approval. Advances are subject to variable interest rates equal to daily LIBOR plus 2.25% on the credit facility and daily LIBOR plus 3.25% on the FILO credit facility. The total unused portion of the revolving credit facility is also subject to a commitment fee of 0.375% per annum.  The terms impose affirmative and negative covenants for Green Plains Trade, including maintaining a minimum fixed charge coverage ratio of 1.15 to 1.00. Capital expenditures are limited to $1.5 million per year under the credit facility. The credit facility also restricts distributions related to capital stock, with an exception for distributions up to 50% of net income if, on a pro forma basis, (a) average availability has been greater than $10.0 million for the last 30 days and (b) the borrower would be in compliance with the fixed charge coverage ratio on the distribution date.  Green Plains Grain has a $100.0 million senior secured asset-based revolving credit facility, which matures on June 28, 2022. The credit facility finances working capital up to the maximum commitment based on eligible collateral equal to the sum of percentages of eligible cash, receivables and inventories, less miscellaneous adjustments. Advances are subject to an interest rate equal to LIBOR plus 3.00% or the lenders’ base rate plus 2.00%. The credit facility also includes an accordion feature that enables the facility to be increased by up to $75.0 million with agent approval. The credit facility can also be increased by up to $50.0 million for seasonal borrowings. Total commitments outstanding cannot exceed $225.0 million. Depending on utilization, the total unused portion of the $100.0 million revolving credit facility is also subject to a commitment fee ranging from 0.375% to 0.50%. Lenders receive a first priority lien on certain cash, inventory, accounts receivable and other assets owned by Green Plains Grain. The terms impose affirmative and negative covenants for Green Plains Grain, including maintaining minimum working capital to be the greater of (i) $18,000,000 and (ii) 18% of the sum of the then total commitment plus the aggregate seasonal line commitments. Minimum tangible net worth is required to be greater than 21% of the sum of the then total commitment plus the aggregate seasonal line commitments. The credit facility also requires the company to maintain a maximum annual leverage of 6.00 to 1.00. Capital expenditures are limited to $8.0 million per year under the credit facility, plus equity contributions from the company and unused amounts of up to $8.0 million from the previous year. In addition, if the company has long-term indebtedness on the date of calculation of greater than $10.0 million, the credit facility requires the company to maintain a minimum fixed charge coverage ratio of 1.25 to 1.00 and a maximum long term debt capitalization of 40%.   Green Plains Grain has entered into a $50.0 million short-term inventory financing agreement with a financial institution. The company has accounted for the agreements as short-term notes, rather than sales, and has elected the fair value option to offset fluctuations in market prices of the inventory. The company had no short-term notes payable related to these inventory financing agreements as of December 31, 2021. The Green Plains Grain and Green Plains Trade credit facilities will mature in June and July, 2022 respectively, unless extended by agreement of the lenders or replaced by another funding source. While we have not yet finalized negotiations to replace these credit facilities, we believe it is probable that we will source appropriate funding prior to maturity given our history of obtaining working capital financing on reasonable commercial terms. In the unlikely scenario that we are unable to refinance the facilities with the lenders prior to its maturity, we will consider other financing sources. Green Plains Commodity Management has an uncommitted $40.0 million revolving credit facility which matures April 2023, to finance margins related to its hedging programs. Advances are subject to variable interest rates equal to SOFR plus 1.75%. Partnership Segment Green Plains Partners has a term loan to fund working capital, capital expenditures and other general partnership purposes. On July 20, 2021, the prior credit facility was amended decreasing the total amount available to $60.0 million, extending the maturity from December 31, 2021 to July 20, 2026, and converting the credit facility to a term loan. Under the terms of the amended agreement, BlackRock purchased the outstanding $50.0 million balance of the prior credit facility from the previous lenders. Interest on the amended term loan is based on 3-month LIBOR plus 8.00%, with a 0% LIBOR floor. Interest is payable on the 15th day of each March, June, September and December during the term with the first interest payment being September 15, 2021. The amended term loan does not require any principal payments; however, the partnership has the option to prepay $1.5 million per quarter beginning twelve months after the closing date. During the year ended December 31, 2021, prior to the amendment, the partnership made principal payments of $50.0 million on the prior credit facility, including $19.5 million of scheduled repayments, $27.5 million related to the sale of the storage assets located adjacent to the Ord, Nebraska ethanol plant and a $3.0 million prepayment made with excess cash.  The partnership’s obligations under the term loan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term loan also requires the partnership to maintain a maximum consolidated leverage ratio and a minimum consolidated debt service coverage ratio, each of which is calculated on a pro forma basis with respect to acquisitions and divestitures occurring during the applicable period. The maximum consolidated leverage ratio required, as of the end of any fiscal quarter, is no more than 2.50x. The minimum debt service coverage ratio required, as of the end of any fiscal quarter, is no less 1.10x.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amended terms of the loan, the partnership has no restrictions on the amount of quarterly distribution payments, so long as (i) no default has occurred and is continuing, or would result from payment of the distribution, and (ii) the partnership and its subsidiaries are in compliance with its financial covenants and remain in compliance after payment of the distribution. The term loan is not guaranteed by the company. Covenant Compliance The company was in compliance with its debt covenants as of December 31, 2021. Restricted Net Assets At December 31, 2021, there were approximately $109.2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 xml:space="preserve">13.  STOCK-BASED COMPENSATION On May 6, 2020, the shareholders of the company approved the 2019 Equity Incentive Plan which granted an additional 1.6 million shares of common stock for stock-based compensation. All shares remaining under the 2009 Equity Incentive Plan rolled into the 2019 Equity Incentive Plan effective May 6, 2020. The 2019 Equity Inventive Plan reserves 5.7 million shares of common stock for issuance to its directors and employees. The plan provides for shares, including options to purchase shares of common stock, stock appreciation rights tied to the value of common stock, restricted stock, performance share award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Grants under the equity incentive plans may include stock options, stock awards, performance share awards or deferred stock units: Restricted Stock Awards – Restricted stock awards may be granted to directors and employees that vest immediately or over a period of time as determined by the compensation committee. Stock awards granted to date vested immediately and over a period of time, and included sale restrictions. Compensation expense is recognized on the grant date if fully vested or over the requisite vesting period.  Deferred Stock Units – Deferred stock units may be granted to directors and employees that vest immediately or over a period of time as determined by the compensation committee. Deferred stock units granted to date vest over a period of time with underlying shares of common stock that are issuable after the vesting date. Compensation expense is recognized on the grant date if fully vested, or over the requisite vesting period.  Performance Share Awards – Performance share awards may be granted to directors and employees that cliff-vest after a period of time as determined by the compensation committee. Performance share awards granted to date cliff-vest after a period of time, and included sale restrictions. Compensation expense is recognized over the requisite vesting period.  Stock Options – Stock options may be granted that can be exercised immediately in installments or at a fixed future date. Certain options are exercisable regardless of employment status while others expire following termination. Options issued to date could have been exercised immediately or at future vesting dates, and expired five years to eight years after the grant date. Compensation expense for stock options that vest over time is recognized on a straight-line basis over the requisite service period.  Restricted Stock Awards and Deferred Stock Units The non-vested restricted stock award and deferred stock unit activity for the year ended December 31, 2021, are as follows:         Non-Vested‎Shares and‎Deferred‎Stock Units Weighted-‎Average Grant-‎Date Fair Value Weighted-Average‎Remaining‎Vesting Term‎(in years)Non-Vested at December 31, 2020 1,028,739 $9.15  Granted 357,844  27.38  Forfeited (118,814)  15.07  Vested (474,432)  12.23  Non-Vested at December 31, 2021 793,337 $14.64 1.9 Performance Share Awards On February 18, 2021 and March 18, 2020, the board of directors granted performance shares to be awarded in the form of common stock to certain participants of the plan. These performance shares vest based on the level of achievement of certain performance goals, including the incremental value achieved from the company’s high-protein initiatives, annual production levels and return on investment (ROI). Performance shares granted in 2021 and 2020 do not contain market-based factors requiring a Monte Carlo valuation model. The performance shares were granted at a target of 100%, but each performance share will reduce or increase depending on results for the performance period. If the company achieves the maximum performance goals, the maximum amount of shares available to be issued pursuant to the 2021 and 2020 awards are 917,757 performance shares which represents approximately 273% of the 336,222 performance shares which remain outstanding. The actual number of performance shares that will ultimately vest is based on the actual performance targets achieved at the end of the performance period. On February 19, 2019 and March 19, 2018, the board of directors granted performance shares to be awarded in the form of common stock to certain participants of the plan. These performance shares vest based on the company’s average return on net assets (RONA) and the company’s total shareholder return (TSR), as further described herein. The performance shares vest on the third anniversary of the grant,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The performance shares were granted at a target of 100%, but each performance share will reduce or increase depending on results for the performance period for the company's RONA, and the company’s TSR relative to that of the performance peer group. On March 19, 2021, based on criteria discussed above, the 2018 performance shares vested at a target of 75%. If the company’s RONA and TSR achieve the maximum goals, the maximum amount of shares available to be issued pursuant to the 2019 awards are 224,900 performance shares or 150% of the 149,933 performance shares which remain outstanding. The actual number of performance shares that will ultimately vest is based on the actual percentile ranking of the company’s RONA, and the company’s TSR compared to the peer performance at the end of the performance period. For performance shares which include market based factors, the company uses the Monte Carlo valuation model to estimate the fair value of the performance shares on the date of the grant. The weighted average assumptions used by the company in applying the Monte Carlo valuation model for performance share grants and related valuation are illustrated in the following table:       FY 2019 Performance Awards Risk-free interest rate  2.45%Dividend yield  3.13%Expected volatility  41.69%Monte Carlo valuation  99.62%Closing stock price on the date of grant$ 15.34  The non-vested performance share award activity for the year ended December 31, 2021, is as follows:           Performance‎Shares Weighted-‎Average Grant-‎Date Fair Value Weighted-Average‎Remaining‎Vesting Term‎(in years)Non-Vested at December 31, 2020 517,969 $10.82  Granted 183,316  26.41  Forfeited (127,215)  16.65  Vested (87,915)  17.68  Non-Vested at December 31, 2021 486,155 $13.93 2.0 Stock Options The fair value of the stock options is estimated on the date of the grant using the Black-Scholes option-pricing model, a pricing model acceptable under GAAP. The expected life of the options is the period of time the options are expected to be outstanding. The company did not grant any stock option awards during the years ended December 31, 2021, 2020 and 2019.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related to equity awards in its consolidated financial statements over the requisite service period on a straight-line basis.  ‎  The non-vested unit-based awards activity for the year ended December 31, 2021, are as follows:          Non-Vested‎Shares and‎Deferred‎Stock Units Weighted-‎ Average ‎ Grant-Date ‎Fair Value Weighted-Average‎Remaining‎Vesting Term‎(in years)Non-Vested at December 31, 2020 47,620 $6.72  Granted 25,976  12.32  Forfeited (6,494)  12.32  Vested (47,620)  6.72  Non-Vested at December 31, 2021 19,482 $12.32 0.5 Stock-Based and Unit-Based Compensation Expense  Compensation costs for stock-based and unit-based payment plans during the years ended December 31, 2021, 2020 and 2019, were approximately $6.1 million, $7.9 million and $9.7 million, respectively. At December 31, 2021, there were $9.2 million of unrecognized compensation costs from stock-based and unit-based compensation related to non-vested awards. This compensation is expected to be recognized over a weighted-average period of approximately 1.9 years. The potential tax benefit related to stock-based payment is approximately 24.3% of these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4.  EARNINGS PER SHARE  Basic earnings per share, or EPS, is calculated by dividing net income available to common stockholders by the weighted average number of common shares outstanding during the period.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In addition, due to the presentation of GPCC as discontinued operations, the company has presented basic and diluted earnings per share from both continuing operations and from discontinued operations. The basic and diluted EPS are calculated as follows (in thousands):            Year Ended December 31, 2021 2020 2019Basic EPS:        Net loss from continuing operations (1)$ (65,992) $ (108,775) $ (167,689)Net income from discontinued operations  -   -   829 Net loss attributable to Green Plains$ (65,992) $ (108,775) $ (166,860)         Weighted average shares outstanding - basic  46,652    34,631    38,111          EPS from continuing operations - basic$ (1.41) $ (3.14) $ (4.40)EPS from discontinued operations - basic  -   -   0.02 EPS - basic$ (1.41) $ (3.14) $ (4.38)         Diluted EPS: (2)        Net loss from continuing operations (1)$ (65,992) $ (108,775) $ (167,689)Net income from discontinued operations  -   -   829 Net loss attributable to Green Plains$ (65,992) $ (108,775) $ (166,860)         Weighted average shares outstanding - basic  46,652    34,631    38,111 Effect of dilutive convertible debt:        Effect of dilutive stock-based compensation awards  -   -   -Weighted average shares outstanding - diluted  46,652    34,631    38,111          EPS from continuing operations - diluted$ (1.41) $ (3.14) $ (4.40)EPS from discontinued operations - diluted  -   -   0.02 EPS - diluted$ (1.41) $ (3.14) $ (4.38)         Anti-dilutive weighted-average convertible debt and stock-based compensation (3)  12,952    14,089    10,560     (1)Net loss from continuing operations can be recalculated from the consolidated statements of operations by taking the net loss from continuing operations including noncontrolling interest less net income attributable to noncontrolling interests.(2)The effect related to interest and amortization on convertible debt on an if converted basis has been excluded from diluted EPS for the periods presented as the inclusion of these effects would have been antidilutive.(3)The effect related to the company’s convertible debt and certain stock-based compensation awards has been excluded from diluted EPS for the periods presented as the inclusion of these shares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15.  STOCKHOLDERS’ EQUITY Early Adoption of ASC 470-20 On January 1, 2021, the company early adopted the amended guidance in ASC 470-20, using the modified retrospective method of transition. The adoption of this guidance resulted in a $49.5 million decrease in additional paid-in capital, an $11.4 million increase in retained earnings and a $38.1 million increase in long-term debt, which included a $39.4 million increase in debt principal offset by a $1.3 million increase in debt issuance costs, resulting from amounts previously bifurcated to equity being reclassified to debt. Upon adoption of amended guidance in ASC 470-20, the company reversed the remaining deferred tax liability of $9.2 million associated to the equity portion of previously issued convertible debt. As the company had recorded a full valuation allowance against its deferred tax assets, the reversal of the $9.2 million deferred tax liability would require an increase to the existing valuation allowance by the same amount, which would normally be recorded through current income tax expense. However, because the change in the deferred tax liability is directly linked to the adoption of ASC 470-20, which is accounted for as a cumulative effect adjustment, the required increase to the valuation allowance is recorded as part of the cumulative adjustment to stockholders’ equity and has no effect on the income statement.  Public Offerings of Common Stock On March 1, 2021, the company completed an offering of 8,751,500 shares of our common stock, par value $0.001 per share, in a public offering at a price of $23.00 per share (the “March Common Stock Offering”). The March Common Stock Offering resulted in net proceeds of $191.1 million, after deducting underwriting discounts and commissions and the company’s offering expenses. On August 9, 2021, the company completed an offering of 5,462,500 shares of our common stock, par value $0.001 per share, in a public offering at a price of $32.00 per share (the “August Common Stock Offering”). The August Common Stock Offering resulted in net proceeds of $164.9 million, after deducting underwriting discounts and commissions and the company’s offering expenses. Warrants During the three months ended March 31, 2021, in connection with certain agreements, the company issued warrants to purchase shares of its common stock. The company measures the fair value of the warrants using the Black-Scholes option pricing model as of the issuance date. Exercisable warrants are equity based and recorded as a reduction in additional paid-in capital.  The company has reserved 2,550,000 shares of common stock for the exercise of warrants to non-employees, of which 2,275,000 are exercisable, treated as equity based awards and recorded as a reduction in additional paid-in capital. The remaining 275,000 warrants, of which 55,555 are exercisable as a result of achieving certain earn-out provisions and 219,445 are contingent upon certain earn-out provisions, are treated as liability based awards, and valued quarterly using the company’s stock price. These warrants could potentially dilute basic earnings per share in future periods. The exercise price of the warrants is $22.00 and expiration dates are December 8, 2025 for 275,000 warrants, February 9, 2026 for 275,000 warrants and April 28, 2026 for 2,000,000 warrants. Convertible Note Exchange On May 18, 2021, the company closed on a privately negotiated exchange agreement with certain noteholders of the company’s 4.00% notes, pursuant to which the noteholders agreed to exchange $51.0 million in aggregate principal for 3,568,705 shares of the company’s common stock at an implied price of $26.80.  Treasury Stock The company holds 8.2 million shares of its common stock at a cost of $91.6 million. Treasury stock is recorded at cost and reduces stockholders’ equity in the consolidated balance sheets. When shares are reissued, the company will use the weighted average cost method for determining the cost basis. The difference between the cost and the issuance price is added or deducted from additional paid-in capital. Share Repurchase Program The company’s board of directors authorized a share repurchase program of up to $200.0 million. Under the program, the company may repurchase shares in open market transactions, privately negotiated transactions, accelerated share buyback programs, tender offers or by other means. The timing and amount of repurchase transactions are determined by its management based on market conditions, share price, legal requirements and other factors. The program may be suspended, modified or discontinued at any time without prior notice. The company repurchased 880,979 shares of common stock for approximately $11.5 million during 2020. The company did not repurchase any shares of common stock during 2021. Since inception, the company has repurchased 7,396,936 shares of common stock for approximately $92.8 million under the program. Dividends On June 18, 2019, the company announced that its board of directors decided to suspend its future quarterly cash dividend following the June 14, 2019 dividend payment, in order to retain and redirect cash flow to the company’s Project 24 operating expense equalization plan, the deployment of high-protein technology and its stock repurchase program.  For each calendar quarter commencing with the quarter ended September 30, 2015, the partnership agreement provides for a quarterly distribution to be paid within 45 days after the end of the quarter, provided the partnership has sufficient available cash. Available cash generally means, all cash and cash equivalents on hand at the end of that quarter less cash reserves established by the general partner of the partnership plus all or any portion of the cash on hand resulting from working capital borrowings made subsequent to the end of that quarter. On January 20, 2022, the board of directors of the general partner of the partnership declared a cash distribution of $0.44 per unit on outstanding common units. The distribution is payable on February 11, 2022, to unitholders of record at the close of business on February 4, 2022.  Accumulated Other Comprehensive Income (Loss) Changes in accumulated other comprehensive income are associated primarily with gains and losses on derivative financial instruments. Amounts reclassified from accumulated other comprehensive income are as follows (in thousands):              Year Ended December 31, Statements of Operations 2021 2020 2019 ClassificationGains (losses) on cash flow hedges:          Commodity derivatives$ (60,261) $ 5,538 $ - (1)Commodity derivatives  41,629   (2,115)   - (2)Total gains (losses) on cash flow hedges from continuing operations  (18,632)   3,423   - (3)           Gains (losses) on cash flow hedges from discontinued operations, net of income taxes  -   -   38,795 (4)           Income tax expense (benefit)  (4,540)   857   - (5)Amounts reclassified from accumulated other comprehensive income (loss)$ (14,092) $ 2,566 $ 38,795   (1)Revenues(2)Costs of goods sold(3)Loss from continuing operations before income taxes and income from equity method investees(4)Net income from discontinued operations, net of income taxes(5)Income tax (expense) benefitAt December 31, 2021 and 2020, the company’s consolidated balance sheets reflected unrealized losses of $12.3 million and $2.2 million, net of tax, in accumulated other comprehensive los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6.  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net operating loss and tax credit carry-forwards. Deferred tax assets and liabilities are measured using enacted rates expected to be applicable to taxable income in the years those temporary differences are recovered or settled. The effect on deferred tax assets and liabilities from a change in tax rates is recognized in income during the period that includes the enactment date. A valuation allowance is recorded by the company when it is more likely than not that some portion or all of a deferred tax asset will not be realized. Green Plains Partners is a limited partnership, which is treated as a flow-through entity for federal income tax purposes and is not subject to federal income taxes. As a result, the consolidated financial statements do not reflect such income taxes on pretax income or loss attributable to the noncontrolling interest in the partnership. Upon adoption of amended guidance in ASC 470-20, during the first quarter of 2021, the company reversed the remaining deferred tax liability of $9.2 million associated to the equity portion of previously issued convertible debt. As the company had recorded a full valuation allowance against its deferred tax assets, the reversal of the $9.2 million deferred tax liability would require an increase to the existing valuation allowance by the same amount which would normally be recorded through current income tax expense. However, as the change in the deferred tax liability is directly linked to the adoption of ASC 470-20, which is accounted for as a cumulative effect adjustment, the required increase to the valuation allowance is recorded as part of the cumulative adjustment to stockholders’ equity and has no effect on the consolidated statements of operations.  The CARES Act was signed into law on March 27, 2020. The CARES Act includes several significant business tax provisions including elimination of the taxable limit for certain net operating losses (“NOL”), allowing businesses to carry back NOLs arising in 2018, 2019 and 2020 to the five prior tax years, accelerating refunds of previously generated corporate AMT credits, and loosening the business interest limitation under §163(j) from 30% to 50%. For 2021, the business interest limitation under §163(j) reverts back to 30%. The CARES Act also contains an employee retention credit to encourage employers to maintain headcounts even if employees cannot report to work because of issues related to COVID-19. In the second quarter of 2020, the company filed its preliminary 2019 federal income tax return, as well as a refund claim with the IRS to carry back our 2019 NOL to prior years. In the fourth quarter of 2020 the company filed its final 2019 federal income tax return and updated our 2019 NOL. For the year ended December 31, 2020, the company recorded an income tax benefit of $41.6 million related to the CARES Act including adjustments to certain valuation allowances. No additional tax benefit was recorded related to the CARES Act during the year ended December 31, 2021. Income tax expense (benefit) consists of the following (in thousands):              Year Ended December 31,  2021 2020 2019Current $ 612 $ (37,047) $ (2,177)Deferred   1,233   (13,336)   (18,881)Total   1,845   (50,383)   (21,058)Less: Income tax expense - discontinued operations   -   -   258Income tax expense (benefit) - continuing operations $ 1,845 $ (50,383) $ (21,316) ‎  Differences between income tax expense from continuing operations at the statutory federal income tax rate and as presented on the consolidated statements of operations are summarized as follows (in thousands):                      Year Ended December 31, 2021 2020 2019Tax expense at federal statutory rate$ (8,883) $ (33,698) $ (36,317)State income tax expense (benefit), net of federal benefit  516   (802)   (7,839)Nondeductible compensation  1,037   421   762Noncontrolling interests  (4,587)   (4,015)   (3,961)Unrecognized tax benefits  (170)   (28)   36R&amp;D credits  -   -   (323)Increase in valuation allowance  15,301   6,279   25,314Disposition of subsidiary  -   -   (373)Stock compensation  (1,954)   721   369Amended return adjustments  -   (19,786)   -Other  585   525   1,016Income tax expense (benefit)$ 1,845 $ (50,383) $ (21,316)  Significant components of deferred tax assets and liabilities are as follows (in thousands):              December 31,  2021 2020Deferred tax assets:     Net operating loss carryforwards - Federal$ 14,857 $ 11,670Net operating loss carryforwards - State  12,147   10,875Tax credit carryforwards - Federal  64,081   64,081Tax credit carryforwards - State  7,281   7,369Derivative financial instruments  4,728   -Deferred revenue  129   149Interest expense carryforward  12,063   6,609Investment in partnerships  43,244   45,519Inventory valuation  1,259   290Stock-based compensation  1,312   1,439Accrued expenses  4,511   5,351Leases  8,885   7,958Organizational and start-up costs  746   1,047Other  783   337Total  176,026   162,694Valuation allowance  (69,834)   (43,336)Total deferred tax assets  106,192   119,358      Deferred tax liabilities:     Convertible debt  -   (9,154)Fixed assets  (100,166)   (104,364)Derivative financial instruments  -   (724)Right-of-use assets  (6,026)   (5,116)Total deferred tax liabilities  (106,192)   (119,358)Deferred income taxes$ - $ - At December 31, 2021, the company has federal R&amp;D credits of $67.8 million which will begin to expire in 2033. The company also has $7.3 million of state credits which will expire beginning in 2022. The company has federal net operating losses of $14.9 million which do not have an expiration date.  The company increased the valuation allowance associated with its net deferred tax assets due to uncertainty that it will realize these assets in the future. The valuation allowance on deferred tax assets was recognized as a result of negative evidence, including cumulative losses in recent years, outweighing the more subjective positive evidence. Management considers whether it is more likely than not that some or all of the deferred tax assets will be realized, which is dependent on the generation of future taxable income and other tax attributes during the periods those temporary differences become deductible. Scheduled reversals of deferred tax liabilities, projected future taxable income, and tax planning strategies are considered to make this assessment. The company will continue to regularly assess the realizability of deferred tax assets. Changes in earnings performance and future earnings projections, among other factors, may cause the company to adjust its valuation allowance on deferred tax assets, which would impact the company’s results of operations in the period it is determined that these factors have changed. The company’s federal income tax returns for the tax years ended December 31, 2014, 2017 and 2018 are currently under audit. The company’s federal returns for the tax years ended December 31, 2015, 2016, 2019 and 2020 are still subject to audit.  A reconciliation of unrecognized tax benefits is as follows (in thousands):       Unrecognized Tax BenefitsBalance at December 31, 2020$ 51,569Reduction for prior year tax positions  (215)Balance at December 31, 2021$ 51,354 Recognition of these tax benefits would favorably impact the company’s effective tax rate. Unrecognized tax benefits were recorded as a reduction of the deferred asset associated with the federal tax credit carryforwards. Interest and penalties associated with uncertain tax positions are accrued as part of income taxes payable.  Approximately $23 million in unrecognized tax benefits related to R&amp;D credits are currently under audit.  In addition, the results of the current audit may cause the company to significantly increase or decrease the unrecognized tax benefits associated with R&amp;D credits for periods not under audit. At this time, the company does not have enough information to be able to estimate the potential adju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7.  COMMITMENTS AND CONTINGENCIES Lease Expense The company’s leases do not specify an implicit interest rate. Therefore, the incremental borrowing rate was used based on information available at commencement date to determine the present value of future payments.  The company leases certain facilities, parcels of land, and equipment, with remaining terms ranging from less than one year to 15.9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any may sublease certain of its railcars to third parties on a short-term basis. The subleases are classified as operating leases, with the associated sublease income being recognized on a straight-line basis over the lease term.  The components of lease expense are as follows (in thousands):              Year Ended December 31,  2021 2020 2019Lease expense         Operating lease expense $ 19,587 $ 20,771 $ 20,806Variable lease expense (1)   1,225   1,681   824Total lease expense $ 20,812 $ 22,452 $ 21,630 (1)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  Supplemental cash flow information related to operating leases is as follows (in thousands):              Year Ended December 31,  2021 2020 2019Cash paid for amounts included in the measurement of lease liabilities:         Operating cash flows from operating leases $ 19,579 $ 20,864 $ 21,459          Right-of-use assets obtained in exchange for lease obligations:         Operating leases   20,291   32,713   11,176          Right-of-use assets and lease obligations derecognized due to lease modifications:         Operating leases   1,889   5,176   1,726 Supplemental balance sheet information related to operating leases is as follows:           2021 2020Weighted average remaining lease term  5.5 years  6.2 years       Weighted average discount rate  4.16%  4.55% Aggregate minimum lease payments under the operating lease agreements for future fiscal years as of December 31, 2021 are as follows (in thousands):      Year Ending December 31,  Amount2022 $ 19,0452023   16,3012024   13,7772025   9,4082026   3,847Thereafter   13,446Total   75,824Less: Present value discount   (9,215)Lease liabilities $ 66,609 Lease Revenue As described in Note 4 – Revenue, the majority of the partnership’s segment revenue is generated th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Lease revenue associated with agreements with Green Plains Trade are eliminated upon consolidation. The remaining lease revenue is not material to the company. Refer to Note 4 – Revenue for further discussion on lease revenue. Commodities  As of December 31, 2021, the company had contracted future purchases of grain, natural gas, ethanol and distillers grains, valued at approximately $475.9 million. Legal The company is currently involved in litigation that has arisen in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 xml:space="preserve"> ‎  18.  EMPLOYEE BENEFIT PLANS The company offers eligible employees a comprehensive employee benefits plan that includes health, dental, vision, life and accidental death, short-term disability and long-term disability insurance, and flexible spending accounts. The company also offers a 401(k) plan enabling eligible employees to save for retirement on a tax-deferred basis up to the limits allowed under the Internal Revenue Code and matches up to 4% of eligible employee contributions. Employee and employer contributions are 100% vested immediately. Employer contributions to the 401(k) plan for the years ended December 31, 2021, 2020 and 2019 were $1.9 million, $1.5 million and $1.6 million, respectively. The company contributes to a defined benefit pension plan. Since January of 2009, the benefits under the plan were frozen; however, the company remains obligated to ensure the plan is funded according to its requirements. As of December 31, 2021, the plan’s assets were $5.9 million and liabilities were $6.6 million. At December 31, 2021 and 2020, net liabilities of $0.7 million were included in other liabilities on the consolidated balance sheets,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9.  RELATED PARTY TRANSACTIONS Green Plains Cattle Company LLC The company engaged in certain related party transactions with GPCC, which was considered a related party until the fourth quarter of 2020 at which time the company’s remaining 50% interest was sold. The company provided a variety of shared services to GPCC, including accounting and finance, payroll and human resources, information technology, legal, communications and treasury activities. The company reduced selling, general and administrative expenses by $1.2 million and $0.5 million related to shared services provided for the years ended December 31, 2020 and 2019, respectively. Green Plains Trade Group, a subsidiary of the company, enters into certain sale contracts with GPCC during the normal course of business. Related party revenues associated with GPCC were $8.2 million and $4.0 million for the years ended December 31, 2020 and 2019, respectively.  At the time of the sale of GPCC, Mr. Ejnar Knudsen, a member of the company’s board of directors, had an indirect ownership interest in GPCC of 0.0736% by reason of his ownership in TGAM Agribusiness Fund LP.  Based on the purchase price, the value of that ownership interest is approximately $0.1 million. Mr. Knudsen also is the CEO and partial owner of AGR Partners LLC (AGR) which provides investment advisory services to TGAM Agribusiness Fund LP pursuant to a sub-advisory agreement between AGR Partners LLC and Nuveen Alternative Advisors LLC, which is the investment manager for TGAM Agribusiness Fund L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 [Abstract]</t>
        </is>
      </c>
    </row>
    <row r="3">
      <c r="A3" s="4" t="inlineStr">
        <is>
          <t>Accounts receivable, allowances</t>
        </is>
      </c>
      <c r="B3" s="7" t="n">
        <v>682</v>
      </c>
      <c r="C3" s="7" t="n">
        <v>143</v>
      </c>
    </row>
    <row r="4">
      <c r="A4" s="4" t="inlineStr">
        <is>
          <t>Common stock, par value</t>
        </is>
      </c>
      <c r="B4" s="8" t="n">
        <v>0.001</v>
      </c>
      <c r="C4" s="8" t="n">
        <v>0.001</v>
      </c>
    </row>
    <row r="5">
      <c r="A5" s="4" t="inlineStr">
        <is>
          <t>Common stock, shares authorized</t>
        </is>
      </c>
      <c r="B5" s="5" t="n">
        <v>75000000</v>
      </c>
      <c r="C5" s="5" t="n">
        <v>75000000</v>
      </c>
    </row>
    <row r="6">
      <c r="A6" s="4" t="inlineStr">
        <is>
          <t>Common stock, shares issued</t>
        </is>
      </c>
      <c r="B6" s="5" t="n">
        <v>61840434</v>
      </c>
      <c r="C6" s="5" t="n">
        <v>47470505</v>
      </c>
    </row>
    <row r="7">
      <c r="A7" s="4" t="inlineStr">
        <is>
          <t>Common stock, shares outstanding</t>
        </is>
      </c>
      <c r="B7" s="5" t="n">
        <v>53595978</v>
      </c>
      <c r="C7" s="5" t="n">
        <v>35657344</v>
      </c>
    </row>
    <row r="8">
      <c r="A8" s="4" t="inlineStr">
        <is>
          <t>Treasury stock, shares</t>
        </is>
      </c>
      <c r="B8" s="5" t="n">
        <v>8244456</v>
      </c>
      <c r="C8" s="5" t="n">
        <v>11813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bstract]</t>
        </is>
      </c>
    </row>
    <row r="4">
      <c r="A4" s="4" t="inlineStr">
        <is>
          <t>Equity Method Investments</t>
        </is>
      </c>
      <c r="B4" s="4" t="inlineStr">
        <is>
          <t xml:space="preserve">20. EQUITY METHOD INVESTMENTS Green Plains Cattle Company LLC On September 1, 2019, the company formed a joint venture with TGAM and StepStone. Such parties entered into the Second Amended and Restated Limited Liability Company Agreement of GPCC effective as of September 1, 2019. GPCC was previously a wholly owned subsidiary of Green Plains. Green Plains also entered into a Securities Purchase Agreement with TGAM and StepStone, whereby TGAM and StepStone purchased an aggregate of 50% of the membership interests of GPCC from Green Plains. After closing, GPCC was no longer consolidated in the company’s consolidated financial statements and the GPCC investment was accounted for using the equity method of accounting. GPCC results prior to its disposition are classified as discontinued operations in our current and prior period financials. GPCC conducts the business of the joint venture, including (i) owning and operating the cattle feeding operations (as defined below), and (ii) any other activities approved by GPCC’s board of managers. The company did not consolidate any part of the assets or liabilities or operating results of its equity method investee. The company’s share of net income or loss in the investee increased or decreased, as applicable, the carrying value of the investment. With respect to GPCC, the company determined that this entity did not represent a variable interest entity and consolidation was not required. In addition, although the company had the ability to exercise significant influence over the joint venture through board representation and voting rights, all significant decisions required the consent of the other investors without regard to economic interest. On October 1, 2020, the company sold its remaining 50% joint venture interest in GPCC to AGR, TGAM Agribusiness Fund LP and StepStone for $80.5 million in cash, plus closing adjustments. The transaction resulted in a reduction in other assets of $69.7 million as a result of removal of the equity method investment in GPCC, and a reduction in accumulated other comprehensive income (loss) of $10.7 million as a result of the removal of the company’s share of equity method investees accumulated other comprehensive loss.  Summarized Financial Information  Our equity method investments totaled $7.2 million and $4.0 million at December 31, 2021 and 2020, respectively and are reflected in other assets on the consolidated balance sheets.    Earnings from equity method investments, net of income taxes, were as follows (in thousands):                Year Ended December 31,  2021 2020 2019Green Plains Cattle Company LLC (1) $ - $ 20,531 $ 2,839All others   700   562   (42)Total income from equity method investments, net of income taxes $ 700 $ 21,093 $ 2,797          Distributions from equity method investments $ 1,500 $ 27,910 $ 320          Earnings (loss) from equity method investments, net of distributions $ (800) $ (6,817) $ 2,477 (1)Pretax equity method earnings of GPCC were $27.0 million and $3.8 million for the years ended December 31, 2020 and 2019.  The company reports its proportional share of equity method investment income (loss) in the consolidated statements of operations. The company’s share of equity method investees other comprehensive income arising during the period is included in accumulated other comprehensive loss in the consolidated balance sheet. The following table present summarized information of GPCC.           December 31, 2020 (1) December 31, 2019 (1)Total revenues $ 747,824 $ 370,383Total operating expenses   693,753   362,878Net income $ 54,071 $ 7,505 (1)GPCC equity method treatment began on September 1, 2019 and ended on October 1, 2020.  As such, fiscal year 2020 includes nine months of GPCC operations while fiscal year 2019 includes four months of GPCC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Description Of Business (Policy)</t>
        </is>
      </c>
      <c r="B1" s="2" t="inlineStr">
        <is>
          <t>12 Months Ended</t>
        </is>
      </c>
    </row>
    <row r="2">
      <c r="B2" s="2" t="inlineStr">
        <is>
          <t>Dec. 31, 2021</t>
        </is>
      </c>
    </row>
    <row r="3">
      <c r="A3" s="3" t="inlineStr">
        <is>
          <t>Basis Of Presentation And Description Of Business [Abstract]</t>
        </is>
      </c>
    </row>
    <row r="4">
      <c r="A4" s="4" t="inlineStr">
        <is>
          <t>Consolidated Financial Statements</t>
        </is>
      </c>
      <c r="B4" s="4" t="inlineStr">
        <is>
          <t xml:space="preserve">Consolidated Financial Statements The consolidated financial statements include the company’s accounts and all significant intercompany balances and transactions are eliminated. Unconsolidated entities are included in the financial statements on an equity basis. As of December 31, 2021, the company owns a 48.9% limited partner interest and a 2.0% general partner interest in Green Plains Partners LP. Public investors own the remaining 49.1%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December 31, 2021 and 2020, excluding intercompany balances, are $100.3 million and $91.2 million, respectively, and primarily consist of property and equipment, operating lease right-of-use assets and goodwill. The partnership’s consolidated total liabilities as of December 31, 2021 and 2020, excluding intercompany balances, are $111.4 million and $151.2 million, respectively, which primarily consist of long-term debt as discussed in Note 12 – Debt and operating lease liabilities. The liabilities recognized as a result of consolidating the partnership do not represent additional claims on our general assets.  GPCC, previously a wholly owned subsidiary of Green Plains, was disposed of during the third quarter of 2019.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prior period consolidated financial statements. Subsequently, GPCC was no longer consolidated in the company’s consolidated financial statements and the GPCC investment was accounted for using the equity method of accounting.  Additionally, on October 1, 2020, pursuant to the Securities Purchase Agreement, the company sold its remaining 50% joint venture interest in GPCC to AGR Special Opportunities Fund I, LP (AGR), TGAM Agribusiness Fund LP and StepStone Atlantic Fund, LP (StepStone). The transaction resulted in a reduction in investment in equity method investees of $69.7 million as a result of removal of the equity method investment in GPCC, and a reduction in accumulated other comprehensive income (loss) of $10.7 million as a result of the removal of the company’s share of equity method investees accumulated other comprehensive loss. See Note 5 - Acquisitions, Dispositions and Discontinued Operations and Note 20 – Equity Method Investments for further details. The company also owns a 90.0% interest in BioProcess Algae, a joint venture formed in 2008, as well as a majority interest in FQT with their results being consolidated in our consolidated financial statements.  </t>
        </is>
      </c>
    </row>
    <row r="5">
      <c r="A5" s="4" t="inlineStr">
        <is>
          <t>Reclassifications</t>
        </is>
      </c>
      <c r="B5" s="4" t="inlineStr">
        <is>
          <t>Reclassifications Certain prior year amounts have been reclassified to conform to the current year presentation. These reclassifications did not affect total revenues, costs and expenses or net income. See Note 12 – Debt and Note 15 – Stockholders’ Equity for further details.</t>
        </is>
      </c>
    </row>
    <row r="6">
      <c r="A6" s="4" t="inlineStr">
        <is>
          <t>Use of Estimates in the Preparation of Consolidated Financial Statements</t>
        </is>
      </c>
      <c r="B6" s="4" t="inlineStr">
        <is>
          <t xml:space="preserve">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t>
        </is>
      </c>
    </row>
    <row r="7">
      <c r="A7" s="4" t="inlineStr">
        <is>
          <t>Description of Business</t>
        </is>
      </c>
      <c r="B7" s="4" t="inlineStr">
        <is>
          <t xml:space="preserve">Description of Business The company operates within three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and (3) partnership, which includes fuel storage and transportation services. Results for our previously reported food and ingredients segment are now included in the agribusiness and energy services segment.  The food and ingredients segment had no activity in either 2021 or 2020 and minimal activity in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Cash and Cash Equivalents</t>
        </is>
      </c>
      <c r="B4" s="4" t="inlineStr">
        <is>
          <t>Cash and Cash Equivalents Cash and cash equivalents includes bank deposits as well as short-term, highly liquid investments with original maturities of three months or less.</t>
        </is>
      </c>
    </row>
    <row r="5">
      <c r="A5" s="4" t="inlineStr">
        <is>
          <t>Restricted Cash</t>
        </is>
      </c>
      <c r="B5" s="4" t="inlineStr">
        <is>
          <t xml:space="preserve">Restricted Cash The company has restricted cash, which can only be used for funding letters of credit, for payment towards a credit agreement, or for capital expenditures as specified in certain credit facility agreements.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 </t>
        </is>
      </c>
    </row>
    <row r="6">
      <c r="A6" s="4" t="inlineStr">
        <is>
          <t>Marketable Securities</t>
        </is>
      </c>
      <c r="B6" s="4" t="inlineStr">
        <is>
          <t xml:space="preserve">Marketable Securities Marketable securities include highly liquid, fixed maturity investments with original maturities ranging from three to twelve months and are carried at amortized cost, reflecting the ability and intent to hold the securities to maturity.  </t>
        </is>
      </c>
    </row>
    <row r="7">
      <c r="A7" s="4" t="inlineStr">
        <is>
          <t>Revenue Recognition</t>
        </is>
      </c>
      <c r="B7"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is>
      </c>
    </row>
    <row r="8">
      <c r="A8" s="4" t="inlineStr">
        <is>
          <t>Shipping and Handling Costs</t>
        </is>
      </c>
      <c r="B8" s="4" t="inlineStr">
        <is>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is>
      </c>
    </row>
    <row r="9">
      <c r="A9" s="4" t="inlineStr">
        <is>
          <t>Cost of Goods Sold</t>
        </is>
      </c>
      <c r="B9" s="4" t="inlineStr">
        <is>
          <t>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t>
        </is>
      </c>
    </row>
    <row r="10">
      <c r="A10" s="4" t="inlineStr">
        <is>
          <t>Operations and Maintenance Expenses</t>
        </is>
      </c>
      <c r="B10" s="4" t="inlineStr">
        <is>
          <t xml:space="preserve">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is>
      </c>
    </row>
    <row r="11">
      <c r="A11" s="4" t="inlineStr">
        <is>
          <t>Derivative Financial Instruments</t>
        </is>
      </c>
      <c r="B11" s="4" t="inlineStr">
        <is>
          <t xml:space="preserve">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t>
        </is>
      </c>
    </row>
    <row r="12">
      <c r="A12" s="4" t="inlineStr">
        <is>
          <t>Concentrations of Credit Risk</t>
        </is>
      </c>
      <c r="B12" s="4" t="inlineStr">
        <is>
          <t xml:space="preserve"> Concentrations of Credit Risk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lthough payments are typically received within fifteen days of the sale, the company continually monitors its exposure. The company is also exposed to credit risk on prepayments of undelivered inventories with a few major suppliers of petroleum products and agricultural inputs.  The company has master netting arrangements with various counterpartie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7.8 million and $1.1 million at December 31, 2021 and 2020, respectively.</t>
        </is>
      </c>
    </row>
    <row r="13">
      <c r="A13" s="4" t="inlineStr">
        <is>
          <t>Inventories</t>
        </is>
      </c>
      <c r="B13" s="4" t="inlineStr">
        <is>
          <t xml:space="preserve">  Inventories Corn held for ethanol production, ethanol, corn oil, Ultra-High Protein and distillers grains inventories are recorded at the lower of average cost or net realizable value, except grain held for sale and fair-value hedged inventories.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Raw materials and finished goods inventories are valued at the lower of average cost or net realizable value.</t>
        </is>
      </c>
    </row>
    <row r="14">
      <c r="A14" s="4" t="inlineStr">
        <is>
          <t>Property and Equipment</t>
        </is>
      </c>
      <c r="B14" s="4" t="inlineStr">
        <is>
          <t xml:space="preserve">Property and Equipment Property and equipment are stated at cost less accumulated depreciation. Depreciation is generally calculated using the straight-line method over the following estimated useful life of the assets:     YearsBuildings and improvements10-40Plant equipment15-40Other machinery and equipment5-7Land improvements20-30Railroad track and equipment20-30Computer hardware and software3-5Office furniture and equipment5-7 Property and equipment is capitalized at cost. Land improvements, interest incurred during construction and other property improvements are capitalized and depreciated. Betterment of property assets are those that extend the useful life, increase the capacity or improve the operating efficiency or improve the safety of our operations. Costs of repairs and normal maintenance are charged to expense when incurred. The company periodically evaluates whether events and circumstances have occurred that warrant a revision of the estimated useful life of its fixed assets. </t>
        </is>
      </c>
    </row>
    <row r="15">
      <c r="A15" s="4" t="inlineStr">
        <is>
          <t>Intangible Assets</t>
        </is>
      </c>
      <c r="B15" s="4" t="inlineStr">
        <is>
          <t>Intangible Assets Our intangible assets consist primarily of customer relationships, intellectual property, research and development technology and licenses. These intangible assets were capitalized at fair market value and are being amortized over their estimated useful lives.</t>
        </is>
      </c>
    </row>
    <row r="16">
      <c r="A16" s="4" t="inlineStr">
        <is>
          <t>Impairment of Long-Lived Assets</t>
        </is>
      </c>
      <c r="B16" s="4" t="inlineStr">
        <is>
          <t>Impairment of Long-Lived Assets The company reviews its long-lived assets, currently consisting of property and equipment, operating lease right-of-use assets,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our long-lived assets and measure impairment, which includes projected cash flows. Fair value is determined by using various valuation techniques, including discounted cash flow models, sales of comparable properties and third-party independent appraisals. Changes in estimated fair value could result in an impairment of the asset. There were no material impairment charges recorded for the periods reported.</t>
        </is>
      </c>
    </row>
    <row r="17">
      <c r="A17" s="4" t="inlineStr">
        <is>
          <t>Goodwill</t>
        </is>
      </c>
      <c r="B17" s="4" t="inlineStr">
        <is>
          <t xml:space="preserve">Goodwill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is related to certain acquisitions within our ethanol production and partnership segments. The company is required to perform impairment tests related to goodwill annually, which it performs as of October 1, or sooner if an indicator of impairment occurs. Circumstances that may indicate impairment include a decline in the company’s future projected cash flows, a decision to suspend plant operations for an extended period of time, sustained decline in the company’s market capitalization or market prices for similar assets or businesses, or a significant adverse change in legal or regulatory matters or business climate. Significant management judgment is required to determine the fair value of goodwill and measure impairment, which include, but are not limited to, market capitalization, prospective financial information, growth rates, discount rates, inflationary factors, and cost of capital. Fair value is determined by using various valuation techniques, including discounted cash flow models, sales of comparable properties and third-party independent appraisals. Changes in estimated fair value could result in a write-down of the asset. For additional information, please refer to Note 10 – Goodwill and Intangible Assets. </t>
        </is>
      </c>
    </row>
    <row r="18">
      <c r="A18" s="4" t="inlineStr">
        <is>
          <t>Leases</t>
        </is>
      </c>
      <c r="B18" s="4" t="inlineStr">
        <is>
          <t xml:space="preserve">Lease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company records operating lease right-of-use assets and corresponding operating lease liabilities. Leases with an initial term of 12 months or less are not recorded on the consolidated balance sheet. The company did not incur any material short-term lease expense for the years ended December 31, 2021, 2020 or 2019.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From a lessee perspective, the company combines both the lease and non-lease components and accounts for them as one lease. Certain of the company’s railcar agreements provide for maintenance costs to be the responsibility of the company as incurred or charged by the lessor. This maintenance cost is a non-lease component that the company combines with the monthly rental payment and accounts for the total cost as operating lease expense. In addition, the company has a land lease that contains a non-lease component for the handling and unloading services the landlord provides. The company combines the cost of services with the land lease cost and accounts for the total as operating lease expense. The partnership segment records the majority of it operating lease revenue from its storage and throughput services, rail transportation services and certain terminal services agreements with Green Plains Trade. In addition, the partnership may sublease certain of its railcars to third parties on a short-term basis. These subleases are classified as operating leases, with the associated sublease revenue recognized on a straight-line basis over the lease term. Please refer to Note 17 – Commitments and Contingencies to the consolidated financial statements for further details on operating lease expense and revenue.  </t>
        </is>
      </c>
    </row>
    <row r="19">
      <c r="A19" s="4" t="inlineStr">
        <is>
          <t>Investments in Equity Method Investees</t>
        </is>
      </c>
      <c r="B19" s="4" t="inlineStr">
        <is>
          <t xml:space="preserv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if there is evidence an investment may be impaired. We use the nature of distribution approach to classify distributions from equity method investments on the statements of cash flows. </t>
        </is>
      </c>
    </row>
    <row r="20">
      <c r="A20" s="4" t="inlineStr">
        <is>
          <t>Discontinued Operations</t>
        </is>
      </c>
      <c r="B20" s="4" t="inlineStr">
        <is>
          <t xml:space="preserve">Discontinued Operations In determining whether a disposal group should be presented as discontinued operations, the company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re aggregated for separate presentation apart from the continuing operations of the company for all periods presented in the consolidated financial statements. General corporate overhead is not allocated to discontinued operations. Net income from discontinued operations, net of income taxes, relates to the operations of GPCC, which was previously a wholly owned subsidiary of Green Plains until the formation of the GPCC joint venture and partial sale during the third quarter of 2019. The assets and liabilities of GPCC have been reclassified as assets and liabilities of discontinued operations in the prior year. The company entered into a shared service agreement whereby they continued to provide certain administrative services to GPCC and received $400 thousand on a quarterly basis through December 31, 2020, at which time administrative services began to unwind as a result of the disposition of the GPCC joint venture on October 1, 2020.  </t>
        </is>
      </c>
    </row>
    <row r="21">
      <c r="A21" s="4" t="inlineStr">
        <is>
          <t>Financing Costs</t>
        </is>
      </c>
      <c r="B21" s="4" t="inlineStr">
        <is>
          <t xml:space="preserve"> Financing Costs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t>
        </is>
      </c>
    </row>
    <row r="22">
      <c r="A22" s="4" t="inlineStr">
        <is>
          <t>Selling, General and Administrative Expenses</t>
        </is>
      </c>
      <c r="B22" s="4" t="inlineStr">
        <is>
          <t xml:space="preserve"> Selling, General and Administrative Expenses Selling, general and administrative expenses consist of various expenses including employee salaries, incentives and benefits; office expenses; director compensation; professional fees for accounting, legal, consulting, and investor relations activities.</t>
        </is>
      </c>
    </row>
    <row r="23">
      <c r="A23" s="4" t="inlineStr">
        <is>
          <t>Stock-Based Compensation</t>
        </is>
      </c>
      <c r="B23" s="4" t="inlineStr">
        <is>
          <t>Stock-Based Compensation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The company used the Monte Carlo valuation model to estimate the fair value of performance shares issued to employees. Stock issued for compensation is valued using the market price of the stock on the date of the related agreement.</t>
        </is>
      </c>
    </row>
    <row r="24">
      <c r="A24" s="4" t="inlineStr">
        <is>
          <t>Income Taxes</t>
        </is>
      </c>
      <c r="B24" s="4" t="inlineStr">
        <is>
          <t xml:space="preserve">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t>
        </is>
      </c>
    </row>
    <row r="25">
      <c r="A25" s="4" t="inlineStr">
        <is>
          <t>Recent Accounting Pronouncements</t>
        </is>
      </c>
      <c r="B25" s="4" t="inlineStr">
        <is>
          <t>Recent Accounting Pronouncements On January 1, 2021, the company early adopted the amended guidance in ASC 470-20, Debt - Debt with Conversion and Other Options and ASC 815-40, Derivatives and Hedging - Contracts in Entity’s Own Equity - Accounting for Convertible Instruments and Contracts in an Equity’s Own Equity. The adoption of this guidance resulted in a $49.5 million decrease in additional paid-in capital, an $11.4 million increase in retained earnings and a $38.1 million increase in long-term debt, which included a $39.4 million increase in debt principal offset by a $1.3 million increase in debt issuance costs, resulting from amounts previously bifurcated to equity being reclassified to debt. See Note 12 – Debt and Note 15 – Stockholders’ Equity for further details.  In March 2020, the FASB issued amended guidance in ASC 848, Reference Rate Reform - Facilitation of the Effects of Reference Rate Reform on Financial Reporting, and a subsequent update in January 2021, which provides optional expedients and exceptions to U.S. GAAP guidance on contract modifications and hedge accounting to ease the financial reporting burden related to the expected market transition from the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amended guidance is not expected to have a material impact on the company’s consolidated financial statements. In December 2019, the FASB issued amended guidance in ASC 740, Income Taxes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e amendments are effective for fiscal years beginning after December 15, 2021, and interim periods within fiscal years beginning after December 15, 2022. Early adoption of the amendments is permitted. The amended guidance is not expected to have a material impact on the company’s consolidated financial statements. Effective January 1, 2020, the company adopted the amended guidance in ASC 326, Financial Instruments - Credit Losses, which replaces the current incurred loss impairment method with a method that reflects expected credit losses on financial instruments. The new standard is effective for fiscal years and interim periods within those years, beginning after December 15, 2019, and allows for early adoption. The adoption of the new guidance did not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Estimated Useful Lives Of Assets</t>
        </is>
      </c>
      <c r="B4" s="4" t="inlineStr">
        <is>
          <t xml:space="preserve">   YearsBuildings and improvements10-40Plant equipment15-40Other machinery and equipment5-7Land improvements20-30Railroad track and equipment20-30Computer hardware and software3-5Office furniture and equipment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Disaggregation Of Revenue By Major Source</t>
        </is>
      </c>
      <c r="B4" s="4" t="inlineStr">
        <is>
          <t>The following tables disaggregate revenue by major source (in thousands):                  Twelve Months Ended December 31, 2021 Ethanol Production Agribusiness &amp; Energy Services Partnership Eliminations TotalRevenues:              Revenues from contracts with customers under ASC 606:                Ethanol$ - $ - $ - $ - $ -  Distillers grains  19,535    -   -   -   19,535   Corn oil  -   -   -   -   -  Service revenues  16,265    -   4,191    -   20,456   Other  32,096    14,090    -   -   46,186   Intersegment revenues  -   -   8,028    (8,028)   -Total revenues from contracts with customers  67,896    14,090    12,219    (8,028)   86,177 Revenues from contracts accounted for as derivatives under ASC 815 (1):                Ethanol  1,589,649    498,367    -   -   2,088,016   Distillers grains  355,230    40,763    -   -   395,993   Corn oil  113,249    32,528    -   -   145,777   Grain  51    37,118    -   -   37,169   Other  27,293    46,660    -   -   73,953   Intersegment revenues  -   21,958    -   (21,958)   -Total revenues from contracts accounted for as derivatives  2,085,472    677,394    -   (21,958)   2,740,908   Leasing revenues under ASC 842 (2)  -   -   66,233    (66,150)   83 Total Revenues$ 2,153,368  $ 691,484  $ 78,452  $ (96,136) $ 2,827,168  ‎                      Twelve Months Ended December 31, 2020 Ethanol Production Agribusiness &amp; Energy Services Partnership Eliminations TotalRevenues:              Revenues from contracts with customers under ASC 606:                Ethanol$ - $ - $ - $ - $ -  Distillers grains  32,032    -   -   -   32,032   Corn oil  -   2,938    -   -   2,938   Service revenues  -   -   4,434    -   4,434   Other  4,306    6,423    -   -   10,729   Intersegment revenues  100    4,463    8,411    (12,974)   -Total revenues from contracts with customers  36,438    13,824    12,845    (12,974)   50,133 Revenues from contracts accounted for as derivatives under ASC 815 (1):                Ethanol  1,150,018    287,261    -   -   1,437,279   Distillers grains  261,554    41,184    -   -   302,738   Corn oil  49,666    33,563    -   -   83,229   Grain  42    32,833    -   -   32,875   Other  4,863    12,201    -   -   17,064   Intersegment revenues  -   23,005    -   (23,005)   -Total revenues from contracts accounted for as derivatives  1,466,143    430,047    -   (23,005)   1,873,185   Leasing revenues under ASC 842 (2)  -   -   70,500    (70,099)   401 Total Revenues$ 1,502,581  $ 443,871  $ 83,345  $ (106,078) $ 1,923,719                              Twelve Months Ended December 31, 2019 Ethanol Production Agribusiness &amp; Energy Services Partnership Eliminations TotalRevenues:              Revenues from contracts with customers under ASC 606:                Ethanol$ 620  $ - $ - $ - $ 620   Distillers grains  70,729    -   -   -   70,729   Service revenues  -   -   6,422    -   6,422   Other  2,589    3,684    -   -   6,273   Intersegment revenues  100    -   7,126    (7,226)   -Total revenues from contracts with customers  74,038    3,684    13,548    (7,226)   84,044 Revenues from contracts accounted for as derivatives under ASC 815 (1):                Ethanol  1,338,093    522,572    -   -   1,860,665   Distillers grains  228,849    42,445    -   -   271,294   Corn oil  50,290    29,485    -   -   79,775   Grain  175    63,233    -   -   63,408   Other  9,270    48,348    -   -   57,618   Intersegment revenues  -   27,184    -   (27,184)   -Total revenues from contracts accounted for as derivatives  1,626,677    733,267    -   (27,184)   2,332,760   Leasing revenues under ASC 842 (2)  -   -   68,839    (68,405)   434 Total Revenues$ 1,700,715  $ 736,951  $ 82,387  $ (102,815) $ 2,417,238  (1)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2)Leasing revenues do not represent revenues recognized from contracts with customers under ASC 606, and are accounted for under ASC 842,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And Discontinued Operations (Tables)</t>
        </is>
      </c>
      <c r="B1" s="2" t="inlineStr">
        <is>
          <t>12 Months Ended</t>
        </is>
      </c>
    </row>
    <row r="2">
      <c r="B2" s="2" t="inlineStr">
        <is>
          <t>Dec. 31, 2021</t>
        </is>
      </c>
    </row>
    <row r="3">
      <c r="A3" s="3" t="inlineStr">
        <is>
          <t>Business Acquisition [Line Items]</t>
        </is>
      </c>
    </row>
    <row r="4">
      <c r="A4" s="4" t="inlineStr">
        <is>
          <t>Summarized Results Of Discontinued Operations</t>
        </is>
      </c>
      <c r="B4" s="4" t="inlineStr">
        <is>
          <t xml:space="preserve">      Year Ended December 31, 2019 (1)   Product revenues$ 638,122   Costs and expenses  Cost of goods sold (excluding depreciation and amortization expenses reflected below)  614,671Selling, general and administrative expenses  5,931Depreciation and amortization expenses  4,198Total costs and expenses  624,800Operating income  13,322   Other income (expense)  Interest income  182Interest expense  (12,417)Total other expense  (12,235)Income before income taxes  1,087Income tax expense  (258)Net income$ 829 (1)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14.5 million for the year ended December 31, 2019.</t>
        </is>
      </c>
    </row>
    <row r="5">
      <c r="A5" s="4" t="inlineStr">
        <is>
          <t>Ord Ethanol Plant [Member]</t>
        </is>
      </c>
    </row>
    <row r="6">
      <c r="A6" s="3" t="inlineStr">
        <is>
          <t>Business Acquisition [Line Items]</t>
        </is>
      </c>
    </row>
    <row r="7">
      <c r="A7" s="4" t="inlineStr">
        <is>
          <t>Amounts Of Identifiable Assets Disposed And Liabilities Relinquished</t>
        </is>
      </c>
      <c r="B7" s="4" t="inlineStr">
        <is>
          <t xml:space="preserve">          Amounts of Identifiable Assets Disposed and Liabilities RelinquishedInventory $10,400Prepaid expenses and other  632Property and equipment  24,285Operating lease right-of-use assets  1,811     Accrued and other liabilities  (156)Operating lease current liabilities  (1,021)Operating lease long-term liabilities  (790) Total identifiable net assets disposed$35,161</t>
        </is>
      </c>
    </row>
    <row r="8">
      <c r="A8" s="4" t="inlineStr">
        <is>
          <t>Hereford Ethanol Plant [Member] | Disposal Group, Not Discontinued Operations [Member]</t>
        </is>
      </c>
    </row>
    <row r="9">
      <c r="A9" s="3" t="inlineStr">
        <is>
          <t>Business Acquisition [Line Items]</t>
        </is>
      </c>
    </row>
    <row r="10">
      <c r="A10" s="4" t="inlineStr">
        <is>
          <t>Amounts Of Identifiable Assets Disposed And Liabilities Relinquished</t>
        </is>
      </c>
      <c r="B10" s="4" t="inlineStr">
        <is>
          <t xml:space="preserve">     Amounts of Identifiable Assets Disposed and Liabilities RelinquishedInventory $8,140Prepaid expenses and other  196Property and equipment  54,279Operating lease right-of-use-assets  5,096     Accrued and other liabilities  (870)Operating lease current liabilities  (977)Operating lease long-term liabilities  (4,201)Long-term liabilities  (186) Total identifiable net assets disposed$61,477</t>
        </is>
      </c>
    </row>
    <row r="11">
      <c r="A11" s="4" t="inlineStr">
        <is>
          <t>Green Plains Cattle Company LLC [Member] | Disposal Group, Not Discontinued Operations [Member]</t>
        </is>
      </c>
    </row>
    <row r="12">
      <c r="A12" s="3" t="inlineStr">
        <is>
          <t>Business Acquisition [Line Items]</t>
        </is>
      </c>
    </row>
    <row r="13">
      <c r="A13" s="4" t="inlineStr">
        <is>
          <t>Amounts Of Identifiable Assets Disposed And Liabilities Relinquished</t>
        </is>
      </c>
      <c r="B13" s="4" t="inlineStr">
        <is>
          <t xml:space="preserve">       Amounts of Identifiable Assets Disposed and Liabilities RelinquishedCash $2Accounts receivable, net  17,920Inventory  387,534Derivative financial instruments  48,189Property and equipment  71,678Other assets  2,291     Current liabilities  (49,297)Short-term notes payable and other borrowings  (38)Current maturities of long-term debt  (324,028)Long-term debt  (80)Other liabilities  (403) Total identifiable net assets disposed$153,7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chedule Of Assets And Liabilities Fair Value</t>
        </is>
      </c>
      <c r="B4" s="4" t="inlineStr">
        <is>
          <t xml:space="preserve">            Fair Value Measurements at December 31, 2021 Quoted Prices in‎Active Markets for‎Identical Assets Significant Other‎Observable Inputs    (Level 1) (Level 2) TotalAssets:        Cash and cash equivalents$ 426,220 $ - $ 426,220Restricted cash  134,739   -   134,739Marketable securities  -   124,859   124,859Inventories carried at market  -   72,320   72,320Unrealized gains on derivatives  -   26,738   26,738Other assets  111   8   119Total assets measured at fair value$ 561,070 $ 223,925 $ 784,995         Liabilities:        Accounts payable (1)$ - $ 12,617 $ 12,617Accrued and other liabilities (2)  -   3,260   3,260Unrealized losses on derivatives  -   26,117   26,117Other liabilities (2)  -   7,788   7,788Total liabilities measured at fair value$ - $ 49,782 $ 49,782              Fair Value Measurements at December 31, 2020 Quoted Prices in‎Active Markets for‎Identical Assets Significant Other‎Observable Inputs    (Level 1) (Level 2) TotalAssets:        Cash and cash equivalents$ 233,860 $ - $ 233,860Restricted cash  40,950   -   40,950Inventories carried at market  -   77,900   77,900Unrealized gains on derivatives  -   21,956   21,956Other assets  112   29   141Total assets measured at fair value$ 274,922 $ 99,885 $ 374,807         Liabilities:        Accounts payable (1)$ - $ 19,355 $ 19,355Unrealized losses on derivatives  -   10,997   10,997Total liabilities measured at fair value$ - $ 30,352 $ 30,352  (1)Accounts payable is generally stated at historical amounts with the exception of $12.6 million and $19.4 million at December 31, 2021 and 2020, respectively, related to certain delivered inventory for which the payable fluctuates based on changes in commodity prices. These payables are hybrid financial instruments for which the company has elected the fair value option.(2)As of December 31, 2021, accrued and other liabilities includes $3.3 million and other liabilities includes $7.6 million of consideration related to potential earn-out payments recorded at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ummary Of Financial Data</t>
        </is>
      </c>
      <c r="B4" s="4" t="inlineStr">
        <is>
          <t xml:space="preserve">              Year Ended December 31,  2021 2020 2019Revenues:         Ethanol production:         Revenues from external customers $ 2,153,368 $ 1,502,481 $ 1,700,615Intersegment revenues   -   100   100Total segment revenues   2,153,368   1,502,581   1,700,715Agribusiness and energy services:         Revenues from external customers    669,526   416,403   709,767Intersegment revenues   21,958   27,468   27,184Total segment revenues   691,484   443,871   736,951Partnership:         Revenues from external customers   4,274   4,835   6,856Intersegment revenues   74,178   78,510   75,531Total segment revenues   78,452   83,345   82,387Revenues including intersegment activity   2,923,304   2,029,797   2,520,053Intersegment eliminations   (96,136)   (106,078)   (102,815)Total Revenues $ 2,827,168 $ 1,923,719 $ 2,417,238 Refer to Note 4 – Revenue, for further disaggregation of revenue by operating segment.              Year Ended December 31,  2021 2020 2019Cost of goods sold:         Ethanol production $ 2,063,283 $ 1,507,335 $ 1,791,099Agribusiness and energy services   657,375   409,407   697,752Partnership   -   -   -Intersegment eliminations   (95,549)   (104,579)   (103,904)  $ 2,625,109 $ 1,812,163 $ 2,384,947 ‎                 Year Ended December 31,  2021 2020 2019Operating income (loss):         Ethanol production (1) $ (27,996) $ (129,618) $ (178,575)Agribusiness and energy services   17,458   15,773   22,701Partnership   48,672   50,437   50,635Intersegment eliminations   (587)   (1,400)   1,188Corporate activities (2)   (12,039)   (57,888)   (38,519)  $ 25,508 $ (122,696) $ (142,570) (1)Operating loss for the ethanol production segment for fiscal year 2020 includes a goodwill impairment charge of $24.1 million and $3.9 million loss on sale of assets from the sale of the Hereford, Texas ethanol plant.(2)Corporate activities for fiscal year 2021 include a $29.6 million net gain on sale of assets primarily from the sale of the Ord, Nebraska ethanol plant. Corporate activities for fiscal year 2020 include a $18.5 million loss on sale of assets from the sale of the Hereford, Texas ethanol plant and a $1.5 million net gain from sale of GPCC.              Year Ended December 31,  2021 2020 2019Depreciation and amortization:         Ethanol production $ 82,969 $ 67,956 $ 63,073Agribusiness and energy services   2,535   2,512   2,222Partnership   3,737   3,806   3,441Corporate activities   2,711   3,970   3,391  $ 91,952 $ 78,244 $ 72,127              Year Ended December 31,  2021 2020 2019Capital expenditures:         Ethanol production $ 181,731 $ 109,970 $ 72,374Agribusiness and energy services   2,896   1,195   2,251Partnership   668   162   305Corporate activities   1,976   472   1,542  $ 187,271 $ 111,799 $ 76,472</t>
        </is>
      </c>
    </row>
    <row r="5">
      <c r="A5" s="4" t="inlineStr">
        <is>
          <t>Summary Of Total Assets For Operating Segments</t>
        </is>
      </c>
      <c r="B5" s="4" t="inlineStr">
        <is>
          <t xml:space="preserve">            Year Ended December 31,  2021 2020Total assets (1):      Ethanol production $ 1,101,151 $ 900,963Agribusiness and energy services   487,164   378,720Partnership   100,349   91,205Corporate assets   524,206   228,074Intersegment eliminations   (53,115)   (20,045)  $ 2,159,755 $ 1,578,917 (1)Asset balances by segment exclude intercompany balanc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 xml:space="preserve"> The components of inventories are as follows (in thousands):         December 31, 2021 2020Finished goods$ 91,448 $ 89,223Commodities held for sale  72,320   40,147Raw materials  50,604   90,800Work-in-process  19,783   13,201Supplies and parts  33,683   36,120 $ 267,838 $ 269,4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Schedule Of Components Of Property And Equipment</t>
        </is>
      </c>
      <c r="B4" s="4" t="inlineStr">
        <is>
          <t>The components of property and equipment are as follows (in thousands):         December 31, 2021 2020Plant equipment$ 1,000,820 $ 940,363Buildings and improvements  180,713   170,813Land and improvements  83,403   86,909Railroad track and equipment  32,971   34,637Construction-in-progress  111,745   48,378Computer hardware and software  19,927   20,477Office furniture and equipment  3,356   3,797Leasehold improvements and other  27,609   26,510Total property and equipment  1,460,544   1,331,884Less: accumulated depreciation and amortization  (567,027)   (530,194)Property and equipment, net$ 893,517 $ 801,6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2827168</v>
      </c>
      <c r="C4" s="7" t="n">
        <v>1923719</v>
      </c>
      <c r="D4" s="7" t="n">
        <v>2417238</v>
      </c>
    </row>
    <row r="5">
      <c r="A5" s="3" t="inlineStr">
        <is>
          <t>Costs and expenses</t>
        </is>
      </c>
    </row>
    <row r="6">
      <c r="A6" s="4" t="inlineStr">
        <is>
          <t>Cost of goods sold (excluding depreciation and amortization expenses reflected below)</t>
        </is>
      </c>
      <c r="B6" s="5" t="n">
        <v>2625109</v>
      </c>
      <c r="C6" s="5" t="n">
        <v>1812163</v>
      </c>
      <c r="D6" s="5" t="n">
        <v>2384947</v>
      </c>
    </row>
    <row r="7">
      <c r="A7" s="4" t="inlineStr">
        <is>
          <t>Operations and maintenance expenses</t>
        </is>
      </c>
      <c r="B7" s="5" t="n">
        <v>23061</v>
      </c>
      <c r="C7" s="5" t="n">
        <v>26125</v>
      </c>
      <c r="D7" s="5" t="n">
        <v>25657</v>
      </c>
    </row>
    <row r="8">
      <c r="A8" s="4" t="inlineStr">
        <is>
          <t>Selling, general and administrative expenses</t>
        </is>
      </c>
      <c r="B8" s="5" t="n">
        <v>91139</v>
      </c>
      <c r="C8" s="5" t="n">
        <v>84932</v>
      </c>
      <c r="D8" s="5" t="n">
        <v>77077</v>
      </c>
    </row>
    <row r="9">
      <c r="A9" s="4" t="inlineStr">
        <is>
          <t>Loss (gain) on sale of assets, net</t>
        </is>
      </c>
      <c r="B9" s="5" t="n">
        <v>-29601</v>
      </c>
      <c r="C9" s="5" t="n">
        <v>20860</v>
      </c>
    </row>
    <row r="10">
      <c r="A10" s="4" t="inlineStr">
        <is>
          <t>Goodwill impairment</t>
        </is>
      </c>
      <c r="C10" s="5" t="n">
        <v>24091</v>
      </c>
    </row>
    <row r="11">
      <c r="A11" s="4" t="inlineStr">
        <is>
          <t>Depreciation and amortization expenses</t>
        </is>
      </c>
      <c r="B11" s="5" t="n">
        <v>91952</v>
      </c>
      <c r="C11" s="5" t="n">
        <v>78244</v>
      </c>
      <c r="D11" s="5" t="n">
        <v>72127</v>
      </c>
    </row>
    <row r="12">
      <c r="A12" s="4" t="inlineStr">
        <is>
          <t>Total costs and expenses</t>
        </is>
      </c>
      <c r="B12" s="5" t="n">
        <v>2801660</v>
      </c>
      <c r="C12" s="5" t="n">
        <v>2046415</v>
      </c>
      <c r="D12" s="5" t="n">
        <v>2559808</v>
      </c>
    </row>
    <row r="13">
      <c r="A13" s="4" t="inlineStr">
        <is>
          <t>Operating income (loss) from continuing operations</t>
        </is>
      </c>
      <c r="B13" s="5" t="n">
        <v>25508</v>
      </c>
      <c r="C13" s="5" t="n">
        <v>-122696</v>
      </c>
      <c r="D13" s="5" t="n">
        <v>-142570</v>
      </c>
    </row>
    <row r="14">
      <c r="A14" s="3" t="inlineStr">
        <is>
          <t>Other income (expense)</t>
        </is>
      </c>
    </row>
    <row r="15">
      <c r="A15" s="4" t="inlineStr">
        <is>
          <t>Interest income</t>
        </is>
      </c>
      <c r="B15" s="5" t="n">
        <v>575</v>
      </c>
      <c r="C15" s="5" t="n">
        <v>659</v>
      </c>
      <c r="D15" s="5" t="n">
        <v>4333</v>
      </c>
    </row>
    <row r="16">
      <c r="A16" s="4" t="inlineStr">
        <is>
          <t>Interest expense</t>
        </is>
      </c>
      <c r="B16" s="5" t="n">
        <v>-67144</v>
      </c>
      <c r="C16" s="5" t="n">
        <v>-39993</v>
      </c>
      <c r="D16" s="5" t="n">
        <v>-40200</v>
      </c>
    </row>
    <row r="17">
      <c r="A17" s="4" t="inlineStr">
        <is>
          <t>Other, net</t>
        </is>
      </c>
      <c r="B17" s="5" t="n">
        <v>-1940</v>
      </c>
      <c r="C17" s="5" t="n">
        <v>900</v>
      </c>
      <c r="D17" s="5" t="n">
        <v>5495</v>
      </c>
    </row>
    <row r="18">
      <c r="A18" s="4" t="inlineStr">
        <is>
          <t>Total other expense</t>
        </is>
      </c>
      <c r="B18" s="5" t="n">
        <v>-68509</v>
      </c>
      <c r="C18" s="5" t="n">
        <v>-38434</v>
      </c>
      <c r="D18" s="5" t="n">
        <v>-30372</v>
      </c>
    </row>
    <row r="19">
      <c r="A19" s="4" t="inlineStr">
        <is>
          <t>Loss from continuing operations before income taxes and income from equity method investees</t>
        </is>
      </c>
      <c r="B19" s="5" t="n">
        <v>-43001</v>
      </c>
      <c r="C19" s="5" t="n">
        <v>-161130</v>
      </c>
      <c r="D19" s="5" t="n">
        <v>-172942</v>
      </c>
    </row>
    <row r="20">
      <c r="A20" s="4" t="inlineStr">
        <is>
          <t>Income tax (expense) benefit</t>
        </is>
      </c>
      <c r="B20" s="5" t="n">
        <v>-1845</v>
      </c>
      <c r="C20" s="5" t="n">
        <v>50383</v>
      </c>
      <c r="D20" s="5" t="n">
        <v>21316</v>
      </c>
    </row>
    <row r="21">
      <c r="A21" s="4" t="inlineStr">
        <is>
          <t>Income from equity method investees, net of income taxes</t>
        </is>
      </c>
      <c r="B21" s="5" t="n">
        <v>700</v>
      </c>
      <c r="C21" s="5" t="n">
        <v>21093</v>
      </c>
      <c r="D21" s="5" t="n">
        <v>2797</v>
      </c>
    </row>
    <row r="22">
      <c r="A22" s="4" t="inlineStr">
        <is>
          <t>Net loss from continuing operations including noncontrolling interest</t>
        </is>
      </c>
      <c r="B22" s="5" t="n">
        <v>-44146</v>
      </c>
      <c r="C22" s="5" t="n">
        <v>-89654</v>
      </c>
      <c r="D22" s="5" t="n">
        <v>-148829</v>
      </c>
    </row>
    <row r="23">
      <c r="A23" s="4" t="inlineStr">
        <is>
          <t>Net income from discontinued operations, net of income taxes</t>
        </is>
      </c>
      <c r="D23" s="5" t="n">
        <v>829</v>
      </c>
    </row>
    <row r="24">
      <c r="A24" s="4" t="inlineStr">
        <is>
          <t>Net loss</t>
        </is>
      </c>
      <c r="B24" s="5" t="n">
        <v>-44146</v>
      </c>
      <c r="C24" s="5" t="n">
        <v>-89654</v>
      </c>
      <c r="D24" s="5" t="n">
        <v>-148000</v>
      </c>
    </row>
    <row r="25">
      <c r="A25" s="4" t="inlineStr">
        <is>
          <t>Net income attributable to noncontrolling interests</t>
        </is>
      </c>
      <c r="B25" s="5" t="n">
        <v>21846</v>
      </c>
      <c r="C25" s="5" t="n">
        <v>19121</v>
      </c>
      <c r="D25" s="5" t="n">
        <v>18860</v>
      </c>
    </row>
    <row r="26">
      <c r="A26" s="4" t="inlineStr">
        <is>
          <t>Net loss attributable to Green Plains</t>
        </is>
      </c>
      <c r="B26" s="7" t="n">
        <v>-65992</v>
      </c>
      <c r="C26" s="7" t="n">
        <v>-108775</v>
      </c>
      <c r="D26" s="7" t="n">
        <v>-166860</v>
      </c>
    </row>
    <row r="27">
      <c r="A27" s="3" t="inlineStr">
        <is>
          <t>Earnings (loss) per share - basic and diluted</t>
        </is>
      </c>
    </row>
    <row r="28">
      <c r="A28" s="4" t="inlineStr">
        <is>
          <t>Net loss from continuing operations</t>
        </is>
      </c>
      <c r="B28" s="9" t="n">
        <v>-1.41</v>
      </c>
      <c r="C28" s="9" t="n">
        <v>-3.14</v>
      </c>
      <c r="D28" s="9" t="n">
        <v>-4.4</v>
      </c>
    </row>
    <row r="29">
      <c r="A29" s="4" t="inlineStr">
        <is>
          <t>Net income from discontinued operations</t>
        </is>
      </c>
      <c r="D29" s="10" t="n">
        <v>0.02</v>
      </c>
    </row>
    <row r="30">
      <c r="A30" s="4" t="inlineStr">
        <is>
          <t>Net loss attributable to Green Plains</t>
        </is>
      </c>
      <c r="B30" s="9" t="n">
        <v>-1.41</v>
      </c>
      <c r="C30" s="9" t="n">
        <v>-3.14</v>
      </c>
      <c r="D30" s="9" t="n">
        <v>-4.38</v>
      </c>
    </row>
    <row r="31">
      <c r="A31" s="3" t="inlineStr">
        <is>
          <t>Weighted average shares outstanding:</t>
        </is>
      </c>
    </row>
    <row r="32">
      <c r="A32" s="4" t="inlineStr">
        <is>
          <t>Basic and diluted</t>
        </is>
      </c>
      <c r="B32" s="5" t="n">
        <v>46652</v>
      </c>
      <c r="C32" s="5" t="n">
        <v>34631</v>
      </c>
      <c r="D32" s="5" t="n">
        <v>38111</v>
      </c>
    </row>
    <row r="33">
      <c r="A33" s="4" t="inlineStr">
        <is>
          <t>Product [Member]</t>
        </is>
      </c>
    </row>
    <row r="34">
      <c r="A34" s="3" t="inlineStr">
        <is>
          <t>Revenues</t>
        </is>
      </c>
    </row>
    <row r="35">
      <c r="A35" s="4" t="inlineStr">
        <is>
          <t>Revenues</t>
        </is>
      </c>
      <c r="B35" s="7" t="n">
        <v>2806629</v>
      </c>
      <c r="C35" s="7" t="n">
        <v>1918884</v>
      </c>
      <c r="D35" s="7" t="n">
        <v>2410382</v>
      </c>
    </row>
    <row r="36">
      <c r="A36" s="4" t="inlineStr">
        <is>
          <t>Service [Member]</t>
        </is>
      </c>
    </row>
    <row r="37">
      <c r="A37" s="3" t="inlineStr">
        <is>
          <t>Revenues</t>
        </is>
      </c>
    </row>
    <row r="38">
      <c r="A38" s="4" t="inlineStr">
        <is>
          <t>Revenues</t>
        </is>
      </c>
      <c r="B38" s="7" t="n">
        <v>20539</v>
      </c>
      <c r="C38" s="7" t="n">
        <v>4835</v>
      </c>
      <c r="D38" s="7" t="n">
        <v>68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Abstract]</t>
        </is>
      </c>
    </row>
    <row r="4">
      <c r="A4" s="4" t="inlineStr">
        <is>
          <t>Schedule of Changes in Carrying Amount of Goodwill Attributable to Each Business Segment</t>
        </is>
      </c>
      <c r="B4" s="4" t="inlineStr">
        <is>
          <t xml:space="preserve">            Ethanol     Production Partnership TotalBalance, December 31, 2019$ 24,091 $ 10,598 $ 34,689Impairment charge  (24,091)   -   (24,091)Balance, December 31, 2020 (1)  -   10,598   10,598FQT acquisition  18,534   -   18,534Balance, December 31, 2021 (1)$ 18,534 $ 10,598 $ 29,132 (1)The company records goodwill within other assets on the consolidated balance she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4" t="inlineStr">
        <is>
          <t>Schedule Of Fair Values Of Derivative Financial Instruments</t>
        </is>
      </c>
      <c r="B3" s="4" t="inlineStr">
        <is>
          <t xml:space="preserve">                Asset Derivatives' Liability Derivatives'  Fair Value at December 31, Fair Value at December 31,  2021 2020 2021 2020 Derivative financial instruments$ 26,738 $ 21,956(1)$ 26,117(2)$  10,997(3)Other assets  8   29   -    - Other liabilities  -   -   196    - Total$ 26,746 $ 21,985 $ 26,313 $  10,997    (1)At December 31, 2020, derivative financial instruments, as reflected on the balance sheet, includes net unrealized gains on exchange traded futures and options contracts of $3.3 million, which include $2.8 million of net unrealized gains on derivative financial instruments designated as cash flow hedging instruments.(2)At December 31, 2021, derivative financial instruments, as reflected on the balance sheet, includes net unrealized losses on exchange traded futures and options contracts of $17.1 million, which include $1.3 million of net unrealized losses on derivative financial instruments designated as cash flow hedging instruments.(3)At December 31, 2020, derivative financial instruments, as reflected on the balance sheet, includes net unrealized losses on exchange traded futures and options contracts of $9.3 million, none of which were designated as cash flow hedging instruments.</t>
        </is>
      </c>
    </row>
    <row r="4">
      <c r="A4" s="4" t="inlineStr">
        <is>
          <t>Schedule of Derivative Instruments, Gain (Loss) in Statement of Financial Performance</t>
        </is>
      </c>
      <c r="B4" s="4" t="inlineStr">
        <is>
          <t xml:space="preserve">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Year Ended December 31,Accumulated Other Comprehensive Income into Income 2021 2020 2019Revenues $ (60,261) $ 5,538 $ -Cost of goods sold   41,629   (2,115)   -Net income from discontinued operations, net of income taxes   -   -   48,797Net gain (loss) recognized in loss before tax $ (18,632) $ 3,423 $ 48,797               Amount of Gain (Loss) Recognized in Other Comprehensive Income on DerivativesGain (Loss) Recognized in Year Ended December 31,Other Comprehensive Income on Derivatives 2021 2020 2019Commodity Contracts $ (32,036) $ (1,025) $ 70,404                Location of Gain (Loss) Amount of Gain (Loss) Recognized in Income on DerivativesDerivatives Not Designated  Recognized in Year Ended December 31,as Hedging Instruments Income on Derivatives 2021 2020 2019Commodity contracts Revenues $ (194,143) $ (10,813) $ (10,202)Commodity contracts Costs of goods sold   6,498   32,914   (2,442)Commodity contracts Net loss from discontinued operations, net of income taxes   -   -   (2,470)    $ (187,645) $ 22,101 $ (15,114) The following amounts were recorded on the consolidated balance sheets related to cumulative basis adjustments for the fair value hedged items (in thousands):                 December 31, 2021 December 31, 2020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Inventories $ 72,320 $ 6,291 $ 53,963 $ 9,041   Effect of Cash Flow and Fair Value Hedge Accounting on the Statements of Operations             Location and Amount of Gain (Loss) Recognized in Income on Cash Flow and Fair Value Hedging Relationships for the Year Ended December 31, 2021 Revenue Cost of‎Goods Sold Net Income from Discontinued Operations, Net of Income TaxesGain (loss) on cash flow hedging relationships:                 Commodity contracts:        Amount of gain (loss) reclassified from accumulated other comprehensive income into income$ (60,261) $ 41,629 $ -         Gain (loss) on fair value hedging relationships:                 Commodity contracts:        Hedged item  -   20,567   -Derivatives designated as hedging instruments  -   (14,695)   -         Total amounts of income and expense line items presented in the consolidated statement of operations in which the effects of cash flow or fair value hedges are recorded$ (60,261) $ 47,501 $ -              Location and Amount of Gain (Loss) Recognized in Income on Cash Flow and Fair Value Hedging Relationships for the Year Ended December 31, 2020 Revenue Cost of‎Goods Sold Net Income from Discontinued Operations, Net of Income TaxesGain (loss) on cash flow hedging relationships:                 Commodity contracts:        Amount of gain (loss) reclassified from accumulated other comprehensive income into income$ 5,538 $ (2,115) $ -         Gain (loss) on fair value hedging relationships:                 Commodity contracts:        Hedged item  -   5,098   -Derivatives designated as hedging instruments  -   (3,752)   -         Total amounts of income and expense line items presented in the consolidated statement of operations in which the effects of cash flow or fair value hedges are recorded$ 5,538 $ (769) $ - ‎              Location and Amount of Gain Recognized in Income on Cash Flow and Fair Value Hedging Relationships for the Year Ended December 31, 2019 Revenue Cost of‎Goods Sold Net Income from Discontinued Operations, Net of Income TaxesGain (loss) on cash flow hedging relationships:                 Commodity contracts:        Amount of gain reclassified from accumulated other comprehensive income into income$ - $ - $ 48,797         Gain (loss) on fair value hedging relationships:                 Commodity contracts:        Hedged item  -   (844)   -Derivatives designated as hedging instruments  -   4,254   -         Total amounts of income and expense line items presented in the consolidated statement of operations in which the effects of cash flow or fair value hedges are recorded$ - $ 3,410 $ 48,797 </t>
        </is>
      </c>
    </row>
    <row r="5">
      <c r="A5" s="4" t="inlineStr">
        <is>
          <t>Schedule Of Volumes of Open Commodity Derivative Positions [Member]</t>
        </is>
      </c>
    </row>
    <row r="6">
      <c r="A6" s="4" t="inlineStr">
        <is>
          <t>Schedule Of Open Position Derivative Financial Instruments</t>
        </is>
      </c>
      <c r="B6" s="4" t="inlineStr">
        <is>
          <t xml:space="preserve"> The open commodity derivative positions as of December 31, 2021, are as follows (in thousands):               Exchange Traded Non-Exchange Traded    Derivative Instruments Net Long &amp; (Short) (1) Long (2) (Short) (2) Unit of Measure CommodityFutures  (28,280)     Bushels CornFutures  6,375(3)    Bushels CornFutures  (8,065)(4)    Bushels CornFutures  (85,974)     Gallons EthanolFutures  (18,900)(3)    Gallons EthanolFutures  (13,510)     mmBTU Natural GasFutures  3,210(3)    mmBTU Natural GasFutures  (4,933)(4)    mmBTU Natural GasFutures  3,000     Pounds Soybean OilOptions  15     Tons Soybean MealOptions  71,754     Pounds Soybean OilOptions  26,643     Gallons EthanolForwards    57,697  (9) Bushels CornForwards    3,248  (291,958) Gallons EthanolForwards    83  (454) Tons Distillers GrainsForwards    -  (136,594) Pounds Corn OilForwards    12,576  (1,860) mmBTU Natural Gas (1)Exchange traded futures and options are presented on a net long and (short) position basis. Options are presented on a delta-adjusted basis.(2)Non-exchange traded forwards are presented on a gross long and (short) position basis including both fixed-price and basis contracts.(3)Futures used for cash flow hedges.(4)Futures used for fair value hedg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 Of The Components Of Long-Term Debt</t>
        </is>
      </c>
      <c r="B4" s="4" t="inlineStr">
        <is>
          <t xml:space="preserve">          December 31, 2021 2020Corporate: (1)     2.25% convertible notes due 2027 (2)$ 230,000 $ -4.00% convertible notes due 2024 (3)  64,000   89,1254.125% convertible notes due 2022 (4)  34,316   156,441Green Plains SPE LLC:     $125.0 million junior secured mezzanine notes due 2026 (5)  125,000   -Green Plains Wood River and Green Plains Shenandoah:     $75.0 million delayed draw loan agreement (6)  30,000   30,000Green Plains Partners:     $60.0 million credit facility (7) (8)   60,000   100,000Other  15,531   15,936Total book value of long-term debt  558,847   391,502Unamortized debt issuance costs  (9,556)   (6,151)Less: current maturities of long-term debt  (35,285)   (98,052)Total long-term debt$ 514,006 $ 287,299 (1)See discussion on early adoption of the amended guidance in ASC 470-20 above.(2)Includes $6.5 million of unamortized debt issuance costs as of December 31, 2021. (3)See discussion below regarding the exchange of convertible notes due in 2024. Includes $1.2 million and $2.2 million of unamortized debt issuance costs as of December 31, 2021 and 2020, respectively.(4)See discussion below regarding the repurchase of convertible notes due in 2022. Includes $0.1 million and $1.3 million of unamortized debt issuance costs as of December 31, 2021 and 2020, respectively. (5)Includes $0.9 million of unamortized debt issuance costs as of December 31, 2021.(6)On September 3, 2020, Green Plains Wood River and Green Plains Shenandoah, wholly-owned subsidiaries of the company, entered into a $75.0 million delayed draw loan agreement. Includes $0.3 million of unamortized debt issuance costs as of December 31, 2021 and 2020.(7)The Green Plains Partners credit facility was amended on July 20, 2021, reducing the total amount available to $60.0 million and includes $0.5 million and $2.3 million of unamortized debt issuance costs as of December 31, 2021 and 2020, respectively.(8)On February 11, 2022, the credit facility was modified to allow Green Plains Partners and its affiliates to repurchase outstanding notes. On the same day, the partnership purchased $1.0 million of the outstanding notes from accounts and funds managed by BlackRock and subsequently retired the notes. As of February 11, 2022, the term loan had a balance of $59.0 million. </t>
        </is>
      </c>
    </row>
    <row r="5">
      <c r="A5" s="4" t="inlineStr">
        <is>
          <t>Schedule Of Maturities Of Long-Term Debt</t>
        </is>
      </c>
      <c r="B5" s="4" t="inlineStr">
        <is>
          <t xml:space="preserve">    Year Ending December 31,  Amount2022 $ 35,4112023   1,8382024   65,8322025   1,8292026   186,827Thereafter   267,110Total $ 558,847</t>
        </is>
      </c>
    </row>
    <row r="6">
      <c r="A6" s="4" t="inlineStr">
        <is>
          <t>Schedule Of Short-term Notes Payable And Other Borrowings</t>
        </is>
      </c>
      <c r="B6" s="4" t="inlineStr">
        <is>
          <t xml:space="preserve">         December 31, 2021 2020Green Plains Trade:     $300.0 million revolver$ 137,208 $ 79,251Green Plains Grain:     $100.0 million revolver  20,000   38,700$50.0 million inventory financing  -   -Green Plains Commodity Management:     $40.0 million hedge line  16,210   21,682Other  -   1,175Total short-term notes payable and other borrowings$ 173,418 $ 140,8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Non-Vested Stock Award and DSU Activity</t>
        </is>
      </c>
      <c r="B4" s="4" t="inlineStr">
        <is>
          <t xml:space="preserve">        Non-Vested‎Shares and‎Deferred‎Stock Units Weighted-‎Average Grant-‎Date Fair Value Weighted-Average‎Remaining‎Vesting Term‎(in years)Non-Vested at December 31, 2020 1,028,739 $9.15  Granted 357,844  27.38  Forfeited (118,814)  15.07  Vested (474,432)  12.23  Non-Vested at December 31, 2021 793,337 $14.64 1.9</t>
        </is>
      </c>
    </row>
    <row r="5">
      <c r="A5" s="4" t="inlineStr">
        <is>
          <t>The Weighted Average Assumptions Used by the Company in Applying the Monte Carlo Valuation Model for Performance Share Grants</t>
        </is>
      </c>
      <c r="B5" s="4" t="inlineStr">
        <is>
          <t xml:space="preserve">     FY 2019 Performance Awards Risk-free interest rate  2.45%Dividend yield  3.13%Expected volatility  41.69%Monte Carlo valuation  99.62%Closing stock price on the date of grant$ 15.34 </t>
        </is>
      </c>
    </row>
    <row r="6">
      <c r="A6" s="4" t="inlineStr">
        <is>
          <t>Schedule Of Non-Vested Performance Share Award Activity</t>
        </is>
      </c>
      <c r="B6" s="4" t="inlineStr">
        <is>
          <t xml:space="preserve">        Performance‎Shares Weighted-‎Average Grant-‎Date Fair Value Weighted-Average‎Remaining‎Vesting Term‎(in years)Non-Vested at December 31, 2020 517,969 $10.82  Granted 183,316  26.41  Forfeited (127,215)  16.65  Vested (87,915)  17.68  Non-Vested at December 31, 2021 486,155 $13.93 2.0</t>
        </is>
      </c>
    </row>
    <row r="7">
      <c r="A7" s="4" t="inlineStr">
        <is>
          <t>Green Plains Partners LP [Member]</t>
        </is>
      </c>
    </row>
    <row r="8">
      <c r="A8" s="3" t="inlineStr">
        <is>
          <t>Share-based Compensation Arrangement by Share-based Payment Award [Line Items]</t>
        </is>
      </c>
    </row>
    <row r="9">
      <c r="A9" s="4" t="inlineStr">
        <is>
          <t>Schedule Of Non-Vested Performance Share Award Activity</t>
        </is>
      </c>
      <c r="B9" s="4" t="inlineStr">
        <is>
          <t xml:space="preserve">        Non-Vested‎Shares and‎Deferred‎Stock Units Weighted-‎ Average ‎ Grant-Date ‎Fair Value Weighted-Average‎Remaining‎Vesting Term‎(in years)Non-Vested at December 31, 2020 47,620 $6.72  Granted 25,976  12.32  Forfeited (6,494)  12.32  Vested (47,620)  6.72  Non-Vested at December 31, 2021 19,482 $12.32 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            Year Ended December 31, 2021 2020 2019Basic EPS:        Net loss from continuing operations (1)$ (65,992) $ (108,775) $ (167,689)Net income from discontinued operations  -   -   829 Net loss attributable to Green Plains$ (65,992) $ (108,775) $ (166,860)         Weighted average shares outstanding - basic  46,652    34,631    38,111          EPS from continuing operations - basic$ (1.41) $ (3.14) $ (4.40)EPS from discontinued operations - basic  -   -   0.02 EPS - basic$ (1.41) $ (3.14) $ (4.38)         Diluted EPS: (2)        Net loss from continuing operations (1)$ (65,992) $ (108,775) $ (167,689)Net income from discontinued operations  -   -   829 Net loss attributable to Green Plains$ (65,992) $ (108,775) $ (166,860)         Weighted average shares outstanding - basic  46,652    34,631    38,111 Effect of dilutive convertible debt:        Effect of dilutive stock-based compensation awards  -   -   -Weighted average shares outstanding - diluted  46,652    34,631    38,111          EPS from continuing operations - diluted$ (1.41) $ (3.14) $ (4.40)EPS from discontinued operations - diluted  -   -   0.02 EPS - diluted$ (1.41) $ (3.14) $ (4.38)         Anti-dilutive weighted-average convertible debt and stock-based compensation (3)  12,952    14,089    10,560     (1)Net loss from continuing operations can be recalculated from the consolidated statements of operations by taking the net loss from continuing operations including noncontrolling interest less net income attributable to noncontrolling interests.(2)The effect related to interest and amortization on convertible debt on an if converted basis has been excluded from diluted EPS for the periods presented as the inclusion of these effects would have been antidilutive.(3)The effect related to the company’s convertible debt and certain stock-based compensation awards has been excluded from diluted EPS for the periods presented as the inclusion of these shares would have been antidiluti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Reclassification From Accumulated Other Comprehensive Income (Loss)</t>
        </is>
      </c>
      <c r="B4" s="4" t="inlineStr">
        <is>
          <t xml:space="preserve">              Year Ended December 31, Statements of Operations 2021 2020 2019 ClassificationGains (losses) on cash flow hedges:          Commodity derivatives$ (60,261) $ 5,538 $ - (1)Commodity derivatives  41,629   (2,115)   - (2)Total gains (losses) on cash flow hedges from continuing operations  (18,632)   3,423   - (3)           Gains (losses) on cash flow hedges from discontinued operations, net of income taxes  -   -   38,795 (4)           Income tax expense (benefit)  (4,540)   857   - (5)Amounts reclassified from accumulated other comprehensive income (loss)$ (14,092) $ 2,566 $ 38,795   (1)Revenues(2)Costs of goods sold(3)Loss from continuing operations before income taxes and income from equity method investees(4)Net income from discontinued operations, net of income taxes(5)Income tax (expense) benef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Income Tax Expense</t>
        </is>
      </c>
      <c r="B4" s="4" t="inlineStr">
        <is>
          <t>Income tax expense (benefit) consists of the following (in thousands):              Year Ended December 31,  2021 2020 2019Current $ 612 $ (37,047) $ (2,177)Deferred   1,233   (13,336)   (18,881)Total   1,845   (50,383)   (21,058)Less: Income tax expense - discontinued operations   -   -   258Income tax expense (benefit) - continuing operations $ 1,845 $ (50,383) $ (21,316)</t>
        </is>
      </c>
    </row>
    <row r="5">
      <c r="A5" s="4" t="inlineStr">
        <is>
          <t>Schedule Of Differences Between The Income Tax Expense (Benefit)Computed At The Statutory Federal income Tax Rate And As Presented On The Consolidated Statements Of Operations</t>
        </is>
      </c>
      <c r="B5" s="4" t="inlineStr">
        <is>
          <t xml:space="preserve">                    Year Ended December 31, 2021 2020 2019Tax expense at federal statutory rate$ (8,883) $ (33,698) $ (36,317)State income tax expense (benefit), net of federal benefit  516   (802)   (7,839)Nondeductible compensation  1,037   421   762Noncontrolling interests  (4,587)   (4,015)   (3,961)Unrecognized tax benefits  (170)   (28)   36R&amp;D credits  -   -   (323)Increase in valuation allowance  15,301   6,279   25,314Disposition of subsidiary  -   -   (373)Stock compensation  (1,954)   721   369Amended return adjustments  -   (19,786)   -Other  585   525   1,016Income tax expense (benefit)$ 1,845 $ (50,383) $ (21,316)</t>
        </is>
      </c>
    </row>
    <row r="6">
      <c r="A6" s="4" t="inlineStr">
        <is>
          <t>Schedule Of Significant Components Of Deferred Tax Assets And Liabilities</t>
        </is>
      </c>
      <c r="B6" s="4" t="inlineStr">
        <is>
          <t xml:space="preserve">              December 31,  2021 2020Deferred tax assets:     Net operating loss carryforwards - Federal$ 14,857 $ 11,670Net operating loss carryforwards - State  12,147   10,875Tax credit carryforwards - Federal  64,081   64,081Tax credit carryforwards - State  7,281   7,369Derivative financial instruments  4,728   -Deferred revenue  129   149Interest expense carryforward  12,063   6,609Investment in partnerships  43,244   45,519Inventory valuation  1,259   290Stock-based compensation  1,312   1,439Accrued expenses  4,511   5,351Leases  8,885   7,958Organizational and start-up costs  746   1,047Other  783   337Total  176,026   162,694Valuation allowance  (69,834)   (43,336)Total deferred tax assets  106,192   119,358      Deferred tax liabilities:     Convertible debt  -   (9,154)Fixed assets  (100,166)   (104,364)Derivative financial instruments  -   (724)Right-of-use assets  (6,026)   (5,116)Total deferred tax liabilities  (106,192)   (119,358)Deferred income taxes$ - $ - </t>
        </is>
      </c>
    </row>
    <row r="7">
      <c r="A7" s="4" t="inlineStr">
        <is>
          <t>Reconciliation Of The Beginning And Ending Amounts Of Unrecognized Tax Benefits</t>
        </is>
      </c>
      <c r="B7" s="4" t="inlineStr">
        <is>
          <t xml:space="preserve">       Unrecognized Tax BenefitsBalance at December 31, 2020$ 51,569Reduction for prior year tax positions  (215)Balance at December 31, 2021$ 51,3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Components Of Lease Expense</t>
        </is>
      </c>
      <c r="B4" s="4" t="inlineStr">
        <is>
          <t xml:space="preserve">              Year Ended December 31,  2021 2020 2019Lease expense         Operating lease expense $ 19,587 $ 20,771 $ 20,806Variable lease expense (1)   1,225   1,681   824Total lease expense $ 20,812 $ 22,452 $ 21,630 (1)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row r="5">
      <c r="A5" s="4" t="inlineStr">
        <is>
          <t>Supplemental Cash Flow Information Related To Operating Leases</t>
        </is>
      </c>
      <c r="B5" s="4" t="inlineStr">
        <is>
          <t xml:space="preserve">            Year Ended December 31,  2021 2020 2019Cash paid for amounts included in the measurement of lease liabilities:         Operating cash flows from operating leases $ 19,579 $ 20,864 $ 21,459          Right-of-use assets obtained in exchange for lease obligations:         Operating leases   20,291   32,713   11,176          Right-of-use assets and lease obligations derecognized due to lease modifications:         Operating leases   1,889   5,176   1,726</t>
        </is>
      </c>
    </row>
    <row r="6">
      <c r="A6" s="4" t="inlineStr">
        <is>
          <t>Supplemental Balance Sheet Information Related To Operating Leases</t>
        </is>
      </c>
      <c r="B6" s="4" t="inlineStr">
        <is>
          <t xml:space="preserve">         2021 2020Weighted average remaining lease term  5.5 years  6.2 years       Weighted average discount rate  4.16%  4.55%</t>
        </is>
      </c>
    </row>
    <row r="7">
      <c r="A7" s="4" t="inlineStr">
        <is>
          <t>Schedule of Aggregate Minimum Lease Payments</t>
        </is>
      </c>
      <c r="B7" s="4" t="inlineStr">
        <is>
          <t xml:space="preserve">    Year Ending December 31,  Amount2022 $ 19,0452023   16,3012024   13,7772025   9,4082026   3,847Thereafter   13,446Total   75,824Less: Present value discount   (9,215)Lease liabilities $ 66,6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bstract]</t>
        </is>
      </c>
    </row>
    <row r="4">
      <c r="A4" s="4" t="inlineStr">
        <is>
          <t>Summary Of Equity Method Investments</t>
        </is>
      </c>
      <c r="B4" s="4" t="inlineStr">
        <is>
          <t xml:space="preserve">           December 31, 2020 (1) December 31, 2019 (1)Total revenues $ 747,824 $ 370,383Total operating expenses   693,753   362,878Net income $ 54,071 $ 7,505 (1)GPCC equity method treatment began on September 1, 2019 and ended on October 1, 2020.  As such, fiscal year 2020 includes nine months of GPCC operations while fiscal year 2019 includes four months of GPCC operations. </t>
        </is>
      </c>
    </row>
    <row r="5">
      <c r="A5" s="4" t="inlineStr">
        <is>
          <t>Earnings From Equity Method Investments</t>
        </is>
      </c>
      <c r="B5" s="4" t="inlineStr">
        <is>
          <t xml:space="preserve">                Year Ended December 31,  2021 2020 2019Green Plains Cattle Company LLC (1) $ - $ 20,531 $ 2,839All others   700   562   (42)Total income from equity method investments, net of income taxes $ 700 $ 21,093 $ 2,797          Distributions from equity method investments $ 1,500 $ 27,910 $ 320          Earnings (loss) from equity method investments, net of distributions $ (800) $ (6,817) $ 2,477 (1)Pretax equity method earnings of GPCC were $27.0 million and $3.8 million for the years ended December 31, 2020 and 20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56" customWidth="1" min="2" max="2"/>
    <col width="21" customWidth="1" min="3" max="3"/>
    <col width="45" customWidth="1" min="4" max="4"/>
    <col width="21" customWidth="1" min="5" max="5"/>
  </cols>
  <sheetData>
    <row r="1">
      <c r="A1" s="1" t="inlineStr">
        <is>
          <t>Basis Of Presentation And Description Of Business (Narrative) (Details) $ in Thousands, lb in Millions, bu in Millions, T in Millions, gal in Billions</t>
        </is>
      </c>
      <c r="C1" s="2" t="inlineStr">
        <is>
          <t>Oct. 01, 2020USD ($)</t>
        </is>
      </c>
      <c r="D1" s="2" t="inlineStr">
        <is>
          <t>Dec. 31, 2021USD ($)itemstatesegmentlbTbugal</t>
        </is>
      </c>
      <c r="E1" s="2" t="inlineStr">
        <is>
          <t>Dec. 31, 2020USD ($)</t>
        </is>
      </c>
    </row>
    <row r="2">
      <c r="A2" s="3" t="inlineStr">
        <is>
          <t>Variable Interest Entity [Line Items]</t>
        </is>
      </c>
    </row>
    <row r="3">
      <c r="A3" s="4" t="inlineStr">
        <is>
          <t>Asset | $</t>
        </is>
      </c>
      <c r="B3" s="4" t="inlineStr">
        <is>
          <t>[1]</t>
        </is>
      </c>
      <c r="D3" s="7" t="n">
        <v>2159755</v>
      </c>
      <c r="E3" s="7" t="n">
        <v>1578917</v>
      </c>
    </row>
    <row r="4">
      <c r="A4" s="4" t="inlineStr">
        <is>
          <t>Total liabilities | $</t>
        </is>
      </c>
      <c r="D4" s="7" t="n">
        <v>1057736</v>
      </c>
      <c r="E4" s="5" t="n">
        <v>802253</v>
      </c>
    </row>
    <row r="5">
      <c r="A5" s="4" t="inlineStr">
        <is>
          <t>Number Of Ethanol Plants</t>
        </is>
      </c>
      <c r="D5" s="5" t="n">
        <v>11</v>
      </c>
    </row>
    <row r="6">
      <c r="A6" s="4" t="inlineStr">
        <is>
          <t>Number Of Fuel Terminal Facilities</t>
        </is>
      </c>
      <c r="D6" s="5" t="n">
        <v>4</v>
      </c>
    </row>
    <row r="7">
      <c r="A7" s="4" t="inlineStr">
        <is>
          <t>Number Of Leased Railcars</t>
        </is>
      </c>
      <c r="D7" s="5" t="n">
        <v>2300</v>
      </c>
    </row>
    <row r="8">
      <c r="A8" s="4" t="inlineStr">
        <is>
          <t>Reduction in other assets | $</t>
        </is>
      </c>
      <c r="C8" s="7" t="n">
        <v>-69700</v>
      </c>
    </row>
    <row r="9">
      <c r="A9" s="4" t="inlineStr">
        <is>
          <t>Reduction in accumulated other comprehensive income | $</t>
        </is>
      </c>
      <c r="C9" s="5" t="n">
        <v>-10700</v>
      </c>
    </row>
    <row r="10">
      <c r="A10" s="4" t="inlineStr">
        <is>
          <t>Number of operating segments | segment</t>
        </is>
      </c>
      <c r="D10" s="5" t="n">
        <v>3</v>
      </c>
    </row>
    <row r="11">
      <c r="A11" s="4" t="inlineStr">
        <is>
          <t>Number Of Ethanol Storage Facilities</t>
        </is>
      </c>
      <c r="D11" s="5" t="n">
        <v>29</v>
      </c>
    </row>
    <row r="12">
      <c r="A12" s="4" t="inlineStr">
        <is>
          <t>Ethanol Production [Member]</t>
        </is>
      </c>
    </row>
    <row r="13">
      <c r="A13" s="3" t="inlineStr">
        <is>
          <t>Variable Interest Entity [Line Items]</t>
        </is>
      </c>
    </row>
    <row r="14">
      <c r="A14" s="4" t="inlineStr">
        <is>
          <t>Number Of Ethanol Plants</t>
        </is>
      </c>
      <c r="D14" s="5" t="n">
        <v>11</v>
      </c>
    </row>
    <row r="15">
      <c r="A15" s="4" t="inlineStr">
        <is>
          <t>Number of States in which Entity Operates | state</t>
        </is>
      </c>
      <c r="D15" s="5" t="n">
        <v>6</v>
      </c>
    </row>
    <row r="16">
      <c r="A16" s="4" t="inlineStr">
        <is>
          <t>Annual Corn Consumption Capacity Bushels | bu</t>
        </is>
      </c>
      <c r="D16" s="5" t="n">
        <v>330</v>
      </c>
    </row>
    <row r="17">
      <c r="A17" s="4" t="inlineStr">
        <is>
          <t>Expected Annual Ethanol Production | gal</t>
        </is>
      </c>
      <c r="D17" s="5" t="n">
        <v>1</v>
      </c>
    </row>
    <row r="18">
      <c r="A18" s="4" t="inlineStr">
        <is>
          <t>Annual Distillers Grains Production Capacity, Tons | T</t>
        </is>
      </c>
      <c r="D18" s="11" t="n">
        <v>2.5</v>
      </c>
    </row>
    <row r="19">
      <c r="A19" s="4" t="inlineStr">
        <is>
          <t>Annual Corn Oil Production Pounds | lb</t>
        </is>
      </c>
      <c r="D19" s="5" t="n">
        <v>290</v>
      </c>
    </row>
    <row r="20">
      <c r="A20" s="4" t="inlineStr">
        <is>
          <t>Agribusiness and Energy Services [Member]</t>
        </is>
      </c>
    </row>
    <row r="21">
      <c r="A21" s="3" t="inlineStr">
        <is>
          <t>Variable Interest Entity [Line Items]</t>
        </is>
      </c>
    </row>
    <row r="22">
      <c r="A22" s="4" t="inlineStr">
        <is>
          <t>Total Grain Storage Capacity | bu</t>
        </is>
      </c>
      <c r="D22" s="5" t="n">
        <v>27</v>
      </c>
    </row>
    <row r="23">
      <c r="A23" s="4" t="inlineStr">
        <is>
          <t>Ethanol Plant Storage Capacity | bu</t>
        </is>
      </c>
      <c r="D23" s="11" t="n">
        <v>25.8</v>
      </c>
    </row>
    <row r="24">
      <c r="A24" s="4" t="inlineStr">
        <is>
          <t>Grain Elevator Storage Capacity | bu</t>
        </is>
      </c>
      <c r="D24" s="11" t="n">
        <v>1.2</v>
      </c>
    </row>
    <row r="25">
      <c r="A25" s="4" t="inlineStr">
        <is>
          <t>Number Of Grain Elevators</t>
        </is>
      </c>
      <c r="D25" s="5" t="n">
        <v>1</v>
      </c>
    </row>
    <row r="26">
      <c r="A26" s="4" t="inlineStr">
        <is>
          <t>Partnership [Member]</t>
        </is>
      </c>
    </row>
    <row r="27">
      <c r="A27" s="3" t="inlineStr">
        <is>
          <t>Variable Interest Entity [Line Items]</t>
        </is>
      </c>
    </row>
    <row r="28">
      <c r="A28" s="4" t="inlineStr">
        <is>
          <t>Number Of Ethanol Plants</t>
        </is>
      </c>
      <c r="D28" s="5" t="n">
        <v>11</v>
      </c>
    </row>
    <row r="29">
      <c r="A29" s="4" t="inlineStr">
        <is>
          <t>Number Of Non-Operational Ethanol Production Plant</t>
        </is>
      </c>
      <c r="D29" s="5" t="n">
        <v>1</v>
      </c>
    </row>
    <row r="30">
      <c r="A30" s="4" t="inlineStr">
        <is>
          <t>Number Of Fuel Terminal Facilities</t>
        </is>
      </c>
      <c r="D30" s="5" t="n">
        <v>4</v>
      </c>
    </row>
    <row r="31">
      <c r="A31" s="4" t="inlineStr">
        <is>
          <t>Number Of Leased Railcars</t>
        </is>
      </c>
      <c r="D31" s="5" t="n">
        <v>2300</v>
      </c>
    </row>
    <row r="32">
      <c r="A32" s="4" t="inlineStr">
        <is>
          <t>Number Of Ethanol Storage Facilities</t>
        </is>
      </c>
      <c r="D32" s="5" t="n">
        <v>29</v>
      </c>
    </row>
    <row r="33">
      <c r="A33" s="4" t="inlineStr">
        <is>
          <t>Green Plains Partners L.P. [Member]</t>
        </is>
      </c>
    </row>
    <row r="34">
      <c r="A34" s="3" t="inlineStr">
        <is>
          <t>Variable Interest Entity [Line Items]</t>
        </is>
      </c>
    </row>
    <row r="35">
      <c r="A35" s="4" t="inlineStr">
        <is>
          <t>Asset | $</t>
        </is>
      </c>
      <c r="D35" s="7" t="n">
        <v>100300</v>
      </c>
      <c r="E35" s="5" t="n">
        <v>91200</v>
      </c>
    </row>
    <row r="36">
      <c r="A36" s="4" t="inlineStr">
        <is>
          <t>Total liabilities | $</t>
        </is>
      </c>
      <c r="D36" s="7" t="n">
        <v>111400</v>
      </c>
      <c r="E36" s="7" t="n">
        <v>151200</v>
      </c>
    </row>
    <row r="37">
      <c r="A37" s="4" t="inlineStr">
        <is>
          <t>BioProcess Algae [Member]</t>
        </is>
      </c>
    </row>
    <row r="38">
      <c r="A38" s="3" t="inlineStr">
        <is>
          <t>Variable Interest Entity [Line Items]</t>
        </is>
      </c>
    </row>
    <row r="39">
      <c r="A39" s="4" t="inlineStr">
        <is>
          <t>Less than wholly owned subsidiary, parent ownership percentage</t>
        </is>
      </c>
      <c r="D39" s="4" t="inlineStr">
        <is>
          <t>90.00%</t>
        </is>
      </c>
    </row>
    <row r="40">
      <c r="A40" s="4" t="inlineStr">
        <is>
          <t>IPO [Member] | Limited Partner [Member]</t>
        </is>
      </c>
    </row>
    <row r="41">
      <c r="A41" s="3" t="inlineStr">
        <is>
          <t>Variable Interest Entity [Line Items]</t>
        </is>
      </c>
    </row>
    <row r="42">
      <c r="A42" s="4" t="inlineStr">
        <is>
          <t>Ownership interest, percentage</t>
        </is>
      </c>
      <c r="D42" s="4" t="inlineStr">
        <is>
          <t>48.90%</t>
        </is>
      </c>
    </row>
    <row r="43">
      <c r="A43" s="4" t="inlineStr">
        <is>
          <t>IPO [Member] | Limited Partner [Member] | Parent Company [Member]</t>
        </is>
      </c>
    </row>
    <row r="44">
      <c r="A44" s="3" t="inlineStr">
        <is>
          <t>Variable Interest Entity [Line Items]</t>
        </is>
      </c>
    </row>
    <row r="45">
      <c r="A45" s="4" t="inlineStr">
        <is>
          <t>Ownership interest, percentage</t>
        </is>
      </c>
      <c r="D45" s="4" t="inlineStr">
        <is>
          <t>49.10%</t>
        </is>
      </c>
    </row>
    <row r="46">
      <c r="A46" s="4" t="inlineStr">
        <is>
          <t>Ownership interest, public, percentage</t>
        </is>
      </c>
      <c r="D46" s="4" t="inlineStr">
        <is>
          <t>49.10%</t>
        </is>
      </c>
    </row>
    <row r="47">
      <c r="A47" s="4" t="inlineStr">
        <is>
          <t>IPO [Member] | General Partner [Member] | Parent Company [Member]</t>
        </is>
      </c>
    </row>
    <row r="48">
      <c r="A48" s="3" t="inlineStr">
        <is>
          <t>Variable Interest Entity [Line Items]</t>
        </is>
      </c>
    </row>
    <row r="49">
      <c r="A49" s="4" t="inlineStr">
        <is>
          <t>Ownership interest, percentage</t>
        </is>
      </c>
      <c r="D49" s="4" t="inlineStr">
        <is>
          <t>2.00%</t>
        </is>
      </c>
    </row>
    <row r="50">
      <c r="A50" s="4" t="inlineStr">
        <is>
          <t>Green Plains Cattle Company LLC [Member]</t>
        </is>
      </c>
    </row>
    <row r="51">
      <c r="A51" s="3" t="inlineStr">
        <is>
          <t>Variable Interest Entity [Line Items]</t>
        </is>
      </c>
    </row>
    <row r="52">
      <c r="A52" s="4" t="inlineStr">
        <is>
          <t>Reduction in other assets | $</t>
        </is>
      </c>
      <c r="C52" s="5" t="n">
        <v>-69700</v>
      </c>
    </row>
    <row r="53">
      <c r="A53" s="4" t="inlineStr">
        <is>
          <t>Reduction in accumulated other comprehensive income | $</t>
        </is>
      </c>
      <c r="C53" s="7" t="n">
        <v>-10700</v>
      </c>
    </row>
    <row r="54"/>
    <row r="55">
      <c r="A55" s="4" t="inlineStr">
        <is>
          <t>[1]</t>
        </is>
      </c>
      <c r="B55" s="4" t="inlineStr">
        <is>
          <t>Asset balances by segment exclude intercompany balances</t>
        </is>
      </c>
    </row>
  </sheetData>
  <mergeCells count="3">
    <mergeCell ref="A1:B1"/>
    <mergeCell ref="A54:D54"/>
    <mergeCell ref="B55:D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loss</t>
        </is>
      </c>
      <c r="B4" s="7" t="n">
        <v>-44146</v>
      </c>
      <c r="C4" s="7" t="n">
        <v>-89654</v>
      </c>
      <c r="D4" s="7" t="n">
        <v>-148000</v>
      </c>
    </row>
    <row r="5">
      <c r="A5" s="3" t="inlineStr">
        <is>
          <t>Other comprehensive income (loss), net of tax:</t>
        </is>
      </c>
    </row>
    <row r="6">
      <c r="A6" s="4" t="inlineStr">
        <is>
          <t>Unrealized gains (losses) on derivatives arising during the period, net of tax benefit (expense) of $7,806, $257, and ($14,431), respectively</t>
        </is>
      </c>
      <c r="B6" s="5" t="n">
        <v>-24230</v>
      </c>
      <c r="C6" s="5" t="n">
        <v>-768</v>
      </c>
      <c r="D6" s="5" t="n">
        <v>55973</v>
      </c>
    </row>
    <row r="7">
      <c r="A7" s="4" t="inlineStr">
        <is>
          <t>Reclassification of realized losses (gains) on derivatives, net of tax benefit (expense) of ($4,540), $857, and $10,002, resectively</t>
        </is>
      </c>
      <c r="B7" s="5" t="n">
        <v>14092</v>
      </c>
      <c r="C7" s="5" t="n">
        <v>-2566</v>
      </c>
      <c r="D7" s="5" t="n">
        <v>-38795</v>
      </c>
    </row>
    <row r="8">
      <c r="A8" s="4" t="inlineStr">
        <is>
          <t>Other comprehensive income (loss), net of tax</t>
        </is>
      </c>
      <c r="B8" s="5" t="n">
        <v>-10138</v>
      </c>
      <c r="C8" s="5" t="n">
        <v>-3334</v>
      </c>
      <c r="D8" s="5" t="n">
        <v>17178</v>
      </c>
    </row>
    <row r="9">
      <c r="A9" s="4" t="inlineStr">
        <is>
          <t>Share of equity method investees other comprehensive income (loss) arising during the period, net of tax benefit (expense) of $0, ($3,929) and $3,929, respectively</t>
        </is>
      </c>
      <c r="C9" s="5" t="n">
        <v>12226</v>
      </c>
      <c r="D9" s="5" t="n">
        <v>-12226</v>
      </c>
    </row>
    <row r="10">
      <c r="A10" s="4" t="inlineStr">
        <is>
          <t>Total other comprehensive income (loss), net of tax</t>
        </is>
      </c>
      <c r="B10" s="5" t="n">
        <v>-10138</v>
      </c>
      <c r="C10" s="5" t="n">
        <v>8892</v>
      </c>
      <c r="D10" s="5" t="n">
        <v>4952</v>
      </c>
    </row>
    <row r="11">
      <c r="A11" s="4" t="inlineStr">
        <is>
          <t>Comprehensive loss</t>
        </is>
      </c>
      <c r="B11" s="5" t="n">
        <v>-54284</v>
      </c>
      <c r="C11" s="5" t="n">
        <v>-80762</v>
      </c>
      <c r="D11" s="5" t="n">
        <v>-143048</v>
      </c>
    </row>
    <row r="12">
      <c r="A12" s="4" t="inlineStr">
        <is>
          <t>Comprehensive income attributable to noncontrolling interests</t>
        </is>
      </c>
      <c r="B12" s="5" t="n">
        <v>21846</v>
      </c>
      <c r="C12" s="5" t="n">
        <v>19121</v>
      </c>
      <c r="D12" s="5" t="n">
        <v>18860</v>
      </c>
    </row>
    <row r="13">
      <c r="A13" s="4" t="inlineStr">
        <is>
          <t>Comprehensive loss attributable to Green Plains</t>
        </is>
      </c>
      <c r="B13" s="7" t="n">
        <v>-76130</v>
      </c>
      <c r="C13" s="7" t="n">
        <v>-99883</v>
      </c>
      <c r="D13" s="7" t="n">
        <v>-1619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0</t>
        </is>
      </c>
      <c r="C2" s="2" t="inlineStr">
        <is>
          <t>Dec. 31, 2021</t>
        </is>
      </c>
    </row>
    <row r="3">
      <c r="A3" s="4" t="inlineStr">
        <is>
          <t>Additional Paid in Capital</t>
        </is>
      </c>
      <c r="B3" s="7" t="n">
        <v>740889</v>
      </c>
      <c r="C3" s="7" t="n">
        <v>1069573</v>
      </c>
    </row>
    <row r="4">
      <c r="A4" s="4" t="inlineStr">
        <is>
          <t>Retained Earnings (Accumulated Deficit)</t>
        </is>
      </c>
      <c r="B4" s="5" t="n">
        <v>39375</v>
      </c>
      <c r="C4" s="5" t="n">
        <v>-15199</v>
      </c>
    </row>
    <row r="5">
      <c r="A5" s="4" t="inlineStr">
        <is>
          <t>Long-term Debt, Excluding Current Maturities</t>
        </is>
      </c>
      <c r="B5" s="5" t="n">
        <v>287299</v>
      </c>
      <c r="C5" s="5" t="n">
        <v>514006</v>
      </c>
    </row>
    <row r="6">
      <c r="A6" s="4" t="inlineStr">
        <is>
          <t>Restatement Adjustment [Member]</t>
        </is>
      </c>
    </row>
    <row r="7">
      <c r="A7" s="4" t="inlineStr">
        <is>
          <t>Additional Paid in Capital</t>
        </is>
      </c>
      <c r="B7" s="5" t="n">
        <v>-49500</v>
      </c>
    </row>
    <row r="8">
      <c r="A8" s="4" t="inlineStr">
        <is>
          <t>Retained Earnings (Accumulated Deficit)</t>
        </is>
      </c>
      <c r="B8" s="5" t="n">
        <v>11400</v>
      </c>
    </row>
    <row r="9">
      <c r="A9" s="4" t="inlineStr">
        <is>
          <t>Long-term Debt, Excluding Current Maturities</t>
        </is>
      </c>
      <c r="B9" s="5" t="n">
        <v>38100</v>
      </c>
    </row>
    <row r="10">
      <c r="A10" s="4" t="inlineStr">
        <is>
          <t>Debt Principal Offset</t>
        </is>
      </c>
      <c r="B10" s="5" t="n">
        <v>39400</v>
      </c>
    </row>
    <row r="11">
      <c r="A11" s="4" t="inlineStr">
        <is>
          <t>Debt Issuance Costs, Net</t>
        </is>
      </c>
      <c r="B11" s="5" t="n">
        <v>1300</v>
      </c>
    </row>
    <row r="12">
      <c r="A12" s="4" t="inlineStr">
        <is>
          <t>Fair Value, Concentration of Credit Risk, Master Netting Arrangements [Member]</t>
        </is>
      </c>
    </row>
    <row r="13">
      <c r="A13" s="4" t="inlineStr">
        <is>
          <t>Fair Value, Concentration of Risk, Accounts Receivable</t>
        </is>
      </c>
      <c r="C13" s="7" t="n">
        <v>7800</v>
      </c>
    </row>
    <row r="14">
      <c r="A14" s="4" t="inlineStr">
        <is>
          <t>Fair Value, Concentration of Risk, Accounts Payable</t>
        </is>
      </c>
      <c r="B14" s="5" t="n">
        <v>1100</v>
      </c>
    </row>
    <row r="15">
      <c r="A15" s="4" t="inlineStr">
        <is>
          <t>Administrative Service [Member]</t>
        </is>
      </c>
    </row>
    <row r="16">
      <c r="A16" s="4" t="inlineStr">
        <is>
          <t>Revenues</t>
        </is>
      </c>
      <c r="B16" s="7" t="n">
        <v>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Of Assets) (Details)</t>
        </is>
      </c>
      <c r="B1" s="2" t="inlineStr">
        <is>
          <t>12 Months Ended</t>
        </is>
      </c>
    </row>
    <row r="2">
      <c r="B2" s="2" t="inlineStr">
        <is>
          <t>Dec. 31, 2021</t>
        </is>
      </c>
    </row>
    <row r="3">
      <c r="A3" s="4" t="inlineStr">
        <is>
          <t>Buildings And Improvements [Member] | Maximum [Member]</t>
        </is>
      </c>
    </row>
    <row r="4">
      <c r="A4" s="3" t="inlineStr">
        <is>
          <t>Property, Plant and Equipment [Line Items]</t>
        </is>
      </c>
    </row>
    <row r="5">
      <c r="A5" s="4" t="inlineStr">
        <is>
          <t>Estimated useful life</t>
        </is>
      </c>
      <c r="B5" s="4" t="inlineStr">
        <is>
          <t>40 years</t>
        </is>
      </c>
    </row>
    <row r="6">
      <c r="A6" s="4" t="inlineStr">
        <is>
          <t>Buildings And Improvements [Member] | Minimum [Member]</t>
        </is>
      </c>
    </row>
    <row r="7">
      <c r="A7" s="3" t="inlineStr">
        <is>
          <t>Property, Plant and Equipment [Line Items]</t>
        </is>
      </c>
    </row>
    <row r="8">
      <c r="A8" s="4" t="inlineStr">
        <is>
          <t>Estimated useful life</t>
        </is>
      </c>
      <c r="B8" s="4" t="inlineStr">
        <is>
          <t>10 years</t>
        </is>
      </c>
    </row>
    <row r="9">
      <c r="A9" s="4" t="inlineStr">
        <is>
          <t>Plant Equipment [Member] | Maximum [Member]</t>
        </is>
      </c>
    </row>
    <row r="10">
      <c r="A10" s="3" t="inlineStr">
        <is>
          <t>Property, Plant and Equipment [Line Items]</t>
        </is>
      </c>
    </row>
    <row r="11">
      <c r="A11" s="4" t="inlineStr">
        <is>
          <t>Estimated useful life</t>
        </is>
      </c>
      <c r="B11" s="4" t="inlineStr">
        <is>
          <t>40 years</t>
        </is>
      </c>
    </row>
    <row r="12">
      <c r="A12" s="4" t="inlineStr">
        <is>
          <t>Plant Equipment [Member] | Minimum [Member]</t>
        </is>
      </c>
    </row>
    <row r="13">
      <c r="A13" s="3" t="inlineStr">
        <is>
          <t>Property, Plant and Equipment [Line Items]</t>
        </is>
      </c>
    </row>
    <row r="14">
      <c r="A14" s="4" t="inlineStr">
        <is>
          <t>Estimated useful life</t>
        </is>
      </c>
      <c r="B14" s="4" t="inlineStr">
        <is>
          <t>15 years</t>
        </is>
      </c>
    </row>
    <row r="15">
      <c r="A15" s="4" t="inlineStr">
        <is>
          <t>Other Machinery and Equipment [Member] | Maximum [Member]</t>
        </is>
      </c>
    </row>
    <row r="16">
      <c r="A16" s="3" t="inlineStr">
        <is>
          <t>Property, Plant and Equipment [Line Items]</t>
        </is>
      </c>
    </row>
    <row r="17">
      <c r="A17" s="4" t="inlineStr">
        <is>
          <t>Estimated useful life</t>
        </is>
      </c>
      <c r="B17" s="4" t="inlineStr">
        <is>
          <t>7 years</t>
        </is>
      </c>
    </row>
    <row r="18">
      <c r="A18" s="4" t="inlineStr">
        <is>
          <t>Other Machinery and Equipment [Member] | Minimum [Member]</t>
        </is>
      </c>
    </row>
    <row r="19">
      <c r="A19" s="3" t="inlineStr">
        <is>
          <t>Property, Plant and Equipment [Line Items]</t>
        </is>
      </c>
    </row>
    <row r="20">
      <c r="A20" s="4" t="inlineStr">
        <is>
          <t>Estimated useful life</t>
        </is>
      </c>
      <c r="B20" s="4" t="inlineStr">
        <is>
          <t>5 years</t>
        </is>
      </c>
    </row>
    <row r="21">
      <c r="A21" s="4" t="inlineStr">
        <is>
          <t>Land Improvements [Member] | Maximum [Member]</t>
        </is>
      </c>
    </row>
    <row r="22">
      <c r="A22" s="3" t="inlineStr">
        <is>
          <t>Property, Plant and Equipment [Line Items]</t>
        </is>
      </c>
    </row>
    <row r="23">
      <c r="A23" s="4" t="inlineStr">
        <is>
          <t>Estimated useful life</t>
        </is>
      </c>
      <c r="B23" s="4" t="inlineStr">
        <is>
          <t>30 years</t>
        </is>
      </c>
    </row>
    <row r="24">
      <c r="A24" s="4" t="inlineStr">
        <is>
          <t>Land Improvements [Member] | Minimum [Member]</t>
        </is>
      </c>
    </row>
    <row r="25">
      <c r="A25" s="3" t="inlineStr">
        <is>
          <t>Property, Plant and Equipment [Line Items]</t>
        </is>
      </c>
    </row>
    <row r="26">
      <c r="A26" s="4" t="inlineStr">
        <is>
          <t>Estimated useful life</t>
        </is>
      </c>
      <c r="B26" s="4" t="inlineStr">
        <is>
          <t>20 years</t>
        </is>
      </c>
    </row>
    <row r="27">
      <c r="A27" s="4" t="inlineStr">
        <is>
          <t>Railroad Track and Equipment [Member] | Maximum [Member]</t>
        </is>
      </c>
    </row>
    <row r="28">
      <c r="A28" s="3" t="inlineStr">
        <is>
          <t>Property, Plant and Equipment [Line Items]</t>
        </is>
      </c>
    </row>
    <row r="29">
      <c r="A29" s="4" t="inlineStr">
        <is>
          <t>Estimated useful life</t>
        </is>
      </c>
      <c r="B29" s="4" t="inlineStr">
        <is>
          <t>30 years</t>
        </is>
      </c>
    </row>
    <row r="30">
      <c r="A30" s="4" t="inlineStr">
        <is>
          <t>Railroad Track and Equipment [Member] | Minimum [Member]</t>
        </is>
      </c>
    </row>
    <row r="31">
      <c r="A31" s="3" t="inlineStr">
        <is>
          <t>Property, Plant and Equipment [Line Items]</t>
        </is>
      </c>
    </row>
    <row r="32">
      <c r="A32" s="4" t="inlineStr">
        <is>
          <t>Estimated useful life</t>
        </is>
      </c>
      <c r="B32" s="4" t="inlineStr">
        <is>
          <t>20 years</t>
        </is>
      </c>
    </row>
    <row r="33">
      <c r="A33" s="4" t="inlineStr">
        <is>
          <t>Computer Hardware And Software [Member] | Maximum [Member]</t>
        </is>
      </c>
    </row>
    <row r="34">
      <c r="A34" s="3" t="inlineStr">
        <is>
          <t>Property, Plant and Equipment [Line Items]</t>
        </is>
      </c>
    </row>
    <row r="35">
      <c r="A35" s="4" t="inlineStr">
        <is>
          <t>Estimated useful life</t>
        </is>
      </c>
      <c r="B35" s="4" t="inlineStr">
        <is>
          <t>5 years</t>
        </is>
      </c>
    </row>
    <row r="36">
      <c r="A36" s="4" t="inlineStr">
        <is>
          <t>Computer Hardware And Software [Member] | Minimum [Member]</t>
        </is>
      </c>
    </row>
    <row r="37">
      <c r="A37" s="3" t="inlineStr">
        <is>
          <t>Property, Plant and Equipment [Line Items]</t>
        </is>
      </c>
    </row>
    <row r="38">
      <c r="A38" s="4" t="inlineStr">
        <is>
          <t>Estimated useful life</t>
        </is>
      </c>
      <c r="B38" s="4" t="inlineStr">
        <is>
          <t>3 years</t>
        </is>
      </c>
    </row>
    <row r="39">
      <c r="A39" s="4" t="inlineStr">
        <is>
          <t>Office Furniture and Equipment [Member] | Maximum [Member]</t>
        </is>
      </c>
    </row>
    <row r="40">
      <c r="A40" s="3" t="inlineStr">
        <is>
          <t>Property, Plant and Equipment [Line Items]</t>
        </is>
      </c>
    </row>
    <row r="41">
      <c r="A41" s="4" t="inlineStr">
        <is>
          <t>Estimated useful life</t>
        </is>
      </c>
      <c r="B41" s="4" t="inlineStr">
        <is>
          <t>7 years</t>
        </is>
      </c>
    </row>
    <row r="42">
      <c r="A42" s="4" t="inlineStr">
        <is>
          <t>Office Furniture and Equipment [Member] | Minimum [Member]</t>
        </is>
      </c>
    </row>
    <row r="43">
      <c r="A43" s="3" t="inlineStr">
        <is>
          <t>Property, Plant and Equipment [Line Items]</t>
        </is>
      </c>
    </row>
    <row r="44">
      <c r="A44" s="4" t="inlineStr">
        <is>
          <t>Estimated useful life</t>
        </is>
      </c>
      <c r="B4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Green Plains Partners LP (Narrative) (Details) gal in Billions</t>
        </is>
      </c>
      <c r="B1" s="2" t="inlineStr">
        <is>
          <t>12 Months Ended</t>
        </is>
      </c>
    </row>
    <row r="2">
      <c r="B2" s="2" t="inlineStr">
        <is>
          <t>Dec. 31, 2021itemsharesgal</t>
        </is>
      </c>
    </row>
    <row r="3">
      <c r="A3" s="3" t="inlineStr">
        <is>
          <t>Subsidiary, Sale of Stock [Line Items]</t>
        </is>
      </c>
    </row>
    <row r="4">
      <c r="A4" s="4" t="inlineStr">
        <is>
          <t>Number Of Ethanol Storage Facilities</t>
        </is>
      </c>
      <c r="B4" s="5" t="n">
        <v>29</v>
      </c>
    </row>
    <row r="5">
      <c r="A5" s="4" t="inlineStr">
        <is>
          <t>Number Of Ethanol Plants</t>
        </is>
      </c>
      <c r="B5" s="5" t="n">
        <v>11</v>
      </c>
    </row>
    <row r="6">
      <c r="A6" s="4" t="inlineStr">
        <is>
          <t>Number Of Fuel Terminal Facilities</t>
        </is>
      </c>
      <c r="B6" s="5" t="n">
        <v>4</v>
      </c>
    </row>
    <row r="7">
      <c r="A7" s="4" t="inlineStr">
        <is>
          <t>Number Of Leased Railcars</t>
        </is>
      </c>
      <c r="B7" s="5" t="n">
        <v>2300</v>
      </c>
    </row>
    <row r="8">
      <c r="A8" s="4" t="inlineStr">
        <is>
          <t>Parent Company [Member]</t>
        </is>
      </c>
    </row>
    <row r="9">
      <c r="A9" s="3" t="inlineStr">
        <is>
          <t>Subsidiary, Sale of Stock [Line Items]</t>
        </is>
      </c>
    </row>
    <row r="10">
      <c r="A10" s="4" t="inlineStr">
        <is>
          <t>Number of gallons of ethanol produced per year | gal</t>
        </is>
      </c>
      <c r="B10" s="5" t="n">
        <v>1</v>
      </c>
    </row>
    <row r="11">
      <c r="A11" s="4" t="inlineStr">
        <is>
          <t>Limited Partner [Member] | IPO [Member]</t>
        </is>
      </c>
    </row>
    <row r="12">
      <c r="A12" s="3" t="inlineStr">
        <is>
          <t>Subsidiary, Sale of Stock [Line Items]</t>
        </is>
      </c>
    </row>
    <row r="13">
      <c r="A13" s="4" t="inlineStr">
        <is>
          <t>Ownership interest, percentage</t>
        </is>
      </c>
      <c r="B13" s="4" t="inlineStr">
        <is>
          <t>48.90%</t>
        </is>
      </c>
    </row>
    <row r="14">
      <c r="A14" s="4" t="inlineStr">
        <is>
          <t>Limited Partner [Member] | IPO [Member] | Parent Company [Member]</t>
        </is>
      </c>
    </row>
    <row r="15">
      <c r="A15" s="3" t="inlineStr">
        <is>
          <t>Subsidiary, Sale of Stock [Line Items]</t>
        </is>
      </c>
    </row>
    <row r="16">
      <c r="A16" s="4" t="inlineStr">
        <is>
          <t>Ownership interest, percentage</t>
        </is>
      </c>
      <c r="B16" s="4" t="inlineStr">
        <is>
          <t>49.10%</t>
        </is>
      </c>
    </row>
    <row r="17">
      <c r="A17" s="4" t="inlineStr">
        <is>
          <t>Ownership interest, public, percentage</t>
        </is>
      </c>
      <c r="B17" s="4" t="inlineStr">
        <is>
          <t>49.10%</t>
        </is>
      </c>
    </row>
    <row r="18">
      <c r="A18" s="4" t="inlineStr">
        <is>
          <t>Limited Partner [Member] | Common Stock [Member] | IPO [Member] | Parent Company [Member]</t>
        </is>
      </c>
    </row>
    <row r="19">
      <c r="A19" s="3" t="inlineStr">
        <is>
          <t>Subsidiary, Sale of Stock [Line Items]</t>
        </is>
      </c>
    </row>
    <row r="20">
      <c r="A20" s="4" t="inlineStr">
        <is>
          <t>Number of units issued as part of the transaction | shares</t>
        </is>
      </c>
      <c r="B20" s="5" t="n">
        <v>11586548</v>
      </c>
    </row>
    <row r="21">
      <c r="A21" s="4" t="inlineStr">
        <is>
          <t>General Partner [Member] | IPO [Member] | Parent Company [Member]</t>
        </is>
      </c>
    </row>
    <row r="22">
      <c r="A22" s="3" t="inlineStr">
        <is>
          <t>Subsidiary, Sale of Stock [Line Items]</t>
        </is>
      </c>
    </row>
    <row r="23">
      <c r="A23" s="4" t="inlineStr">
        <is>
          <t>Ownership interest, percentage</t>
        </is>
      </c>
      <c r="B23" s="4" t="inlineStr">
        <is>
          <t>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t>
        </is>
      </c>
      <c r="B1" s="2" t="inlineStr">
        <is>
          <t>12 Months Ended</t>
        </is>
      </c>
    </row>
    <row r="2">
      <c r="B2" s="2" t="inlineStr">
        <is>
          <t>Dec. 31, 2021</t>
        </is>
      </c>
      <c r="C2" s="2" t="inlineStr">
        <is>
          <t>Dec. 31, 2020</t>
        </is>
      </c>
      <c r="D2" s="2" t="inlineStr">
        <is>
          <t>Dec. 31, 2019</t>
        </is>
      </c>
    </row>
    <row r="3">
      <c r="A3" s="4" t="inlineStr">
        <is>
          <t>Revenue Benchmark [Member] | Customer A [Member] | Customer Concentration Risk [Member]</t>
        </is>
      </c>
    </row>
    <row r="4">
      <c r="A4" s="3" t="inlineStr">
        <is>
          <t>Disaggregation of Revenue [Line Items]</t>
        </is>
      </c>
    </row>
    <row r="5">
      <c r="A5" s="4" t="inlineStr">
        <is>
          <t>Concentration Risk, Percentage</t>
        </is>
      </c>
      <c r="C5" s="4" t="inlineStr">
        <is>
          <t>16.00%</t>
        </is>
      </c>
      <c r="D5" s="4" t="inlineStr">
        <is>
          <t>11.00%</t>
        </is>
      </c>
    </row>
    <row r="6">
      <c r="A6" s="4" t="inlineStr">
        <is>
          <t>Minimum [Member]</t>
        </is>
      </c>
    </row>
    <row r="7">
      <c r="A7" s="3" t="inlineStr">
        <is>
          <t>Disaggregation of Revenue [Line Items]</t>
        </is>
      </c>
    </row>
    <row r="8">
      <c r="A8" s="4" t="inlineStr">
        <is>
          <t>Revenue, Performance Obligation, Payment Terms</t>
        </is>
      </c>
      <c r="B8" s="4" t="inlineStr">
        <is>
          <t>10 days</t>
        </is>
      </c>
    </row>
    <row r="9">
      <c r="A9" s="4" t="inlineStr">
        <is>
          <t>Maximum [Member]</t>
        </is>
      </c>
    </row>
    <row r="10">
      <c r="A10" s="3" t="inlineStr">
        <is>
          <t>Disaggregation of Revenue [Line Items]</t>
        </is>
      </c>
    </row>
    <row r="11">
      <c r="A11" s="4" t="inlineStr">
        <is>
          <t>Revenue, Performance Obligation, Payment Terms</t>
        </is>
      </c>
      <c r="B11" s="4" t="inlineStr">
        <is>
          <t>30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Disaggregation Of Revenue By Major Source)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Total revenues from contracts with customers</t>
        </is>
      </c>
      <c r="C4" s="7" t="n">
        <v>86177</v>
      </c>
      <c r="D4" s="7" t="n">
        <v>50133</v>
      </c>
      <c r="E4" s="7" t="n">
        <v>84044</v>
      </c>
    </row>
    <row r="5">
      <c r="A5" s="4" t="inlineStr">
        <is>
          <t>Total revenues from contracts accounted for as derivatives</t>
        </is>
      </c>
      <c r="B5" s="4" t="inlineStr">
        <is>
          <t>[1]</t>
        </is>
      </c>
      <c r="C5" s="5" t="n">
        <v>2740908</v>
      </c>
      <c r="D5" s="5" t="n">
        <v>1873185</v>
      </c>
      <c r="E5" s="5" t="n">
        <v>2332760</v>
      </c>
    </row>
    <row r="6">
      <c r="A6" s="4" t="inlineStr">
        <is>
          <t>Leasing revenues under ASC 842</t>
        </is>
      </c>
      <c r="B6" s="4" t="inlineStr">
        <is>
          <t>[2]</t>
        </is>
      </c>
      <c r="C6" s="5" t="n">
        <v>83</v>
      </c>
      <c r="D6" s="5" t="n">
        <v>401</v>
      </c>
      <c r="E6" s="5" t="n">
        <v>434</v>
      </c>
    </row>
    <row r="7">
      <c r="A7" s="4" t="inlineStr">
        <is>
          <t>Total Revenues</t>
        </is>
      </c>
      <c r="C7" s="5" t="n">
        <v>2827168</v>
      </c>
      <c r="D7" s="5" t="n">
        <v>1923719</v>
      </c>
      <c r="E7" s="5" t="n">
        <v>2417238</v>
      </c>
    </row>
    <row r="8">
      <c r="A8" s="4" t="inlineStr">
        <is>
          <t>Ethanol [Member]</t>
        </is>
      </c>
    </row>
    <row r="9">
      <c r="A9" s="3" t="inlineStr">
        <is>
          <t>Disaggregation of Revenue [Line Items]</t>
        </is>
      </c>
    </row>
    <row r="10">
      <c r="A10" s="4" t="inlineStr">
        <is>
          <t>Total revenues from contracts with customers</t>
        </is>
      </c>
      <c r="E10" s="5" t="n">
        <v>620</v>
      </c>
    </row>
    <row r="11">
      <c r="A11" s="4" t="inlineStr">
        <is>
          <t>Total revenues from contracts accounted for as derivatives</t>
        </is>
      </c>
      <c r="B11" s="4" t="inlineStr">
        <is>
          <t>[1]</t>
        </is>
      </c>
      <c r="C11" s="5" t="n">
        <v>2088016</v>
      </c>
      <c r="D11" s="5" t="n">
        <v>1437279</v>
      </c>
      <c r="E11" s="5" t="n">
        <v>1860665</v>
      </c>
    </row>
    <row r="12">
      <c r="A12" s="4" t="inlineStr">
        <is>
          <t>Distillers Grains [Member]</t>
        </is>
      </c>
    </row>
    <row r="13">
      <c r="A13" s="3" t="inlineStr">
        <is>
          <t>Disaggregation of Revenue [Line Items]</t>
        </is>
      </c>
    </row>
    <row r="14">
      <c r="A14" s="4" t="inlineStr">
        <is>
          <t>Total revenues from contracts with customers</t>
        </is>
      </c>
      <c r="C14" s="5" t="n">
        <v>19535</v>
      </c>
      <c r="D14" s="5" t="n">
        <v>32032</v>
      </c>
      <c r="E14" s="5" t="n">
        <v>70729</v>
      </c>
    </row>
    <row r="15">
      <c r="A15" s="4" t="inlineStr">
        <is>
          <t>Total revenues from contracts accounted for as derivatives</t>
        </is>
      </c>
      <c r="B15" s="4" t="inlineStr">
        <is>
          <t>[1]</t>
        </is>
      </c>
      <c r="C15" s="5" t="n">
        <v>395993</v>
      </c>
      <c r="D15" s="5" t="n">
        <v>302738</v>
      </c>
      <c r="E15" s="5" t="n">
        <v>271294</v>
      </c>
    </row>
    <row r="16">
      <c r="A16" s="4" t="inlineStr">
        <is>
          <t>Corn Oil [Member]</t>
        </is>
      </c>
    </row>
    <row r="17">
      <c r="A17" s="3" t="inlineStr">
        <is>
          <t>Disaggregation of Revenue [Line Items]</t>
        </is>
      </c>
    </row>
    <row r="18">
      <c r="A18" s="4" t="inlineStr">
        <is>
          <t>Total revenues from contracts with customers</t>
        </is>
      </c>
      <c r="D18" s="5" t="n">
        <v>2938</v>
      </c>
    </row>
    <row r="19">
      <c r="A19" s="4" t="inlineStr">
        <is>
          <t>Total revenues from contracts accounted for as derivatives</t>
        </is>
      </c>
      <c r="B19" s="4" t="inlineStr">
        <is>
          <t>[1]</t>
        </is>
      </c>
      <c r="C19" s="5" t="n">
        <v>145777</v>
      </c>
      <c r="D19" s="5" t="n">
        <v>83229</v>
      </c>
      <c r="E19" s="5" t="n">
        <v>79775</v>
      </c>
    </row>
    <row r="20">
      <c r="A20" s="4" t="inlineStr">
        <is>
          <t>Grain [Member]</t>
        </is>
      </c>
    </row>
    <row r="21">
      <c r="A21" s="3" t="inlineStr">
        <is>
          <t>Disaggregation of Revenue [Line Items]</t>
        </is>
      </c>
    </row>
    <row r="22">
      <c r="A22" s="4" t="inlineStr">
        <is>
          <t>Total revenues from contracts accounted for as derivatives</t>
        </is>
      </c>
      <c r="B22" s="4" t="inlineStr">
        <is>
          <t>[1]</t>
        </is>
      </c>
      <c r="C22" s="5" t="n">
        <v>37169</v>
      </c>
      <c r="D22" s="5" t="n">
        <v>32875</v>
      </c>
      <c r="E22" s="5" t="n">
        <v>63408</v>
      </c>
    </row>
    <row r="23">
      <c r="A23" s="4" t="inlineStr">
        <is>
          <t>Service Revenues [Member]</t>
        </is>
      </c>
    </row>
    <row r="24">
      <c r="A24" s="3" t="inlineStr">
        <is>
          <t>Disaggregation of Revenue [Line Items]</t>
        </is>
      </c>
    </row>
    <row r="25">
      <c r="A25" s="4" t="inlineStr">
        <is>
          <t>Total revenues from contracts with customers</t>
        </is>
      </c>
      <c r="C25" s="5" t="n">
        <v>20456</v>
      </c>
      <c r="D25" s="5" t="n">
        <v>4434</v>
      </c>
      <c r="E25" s="5" t="n">
        <v>6422</v>
      </c>
    </row>
    <row r="26">
      <c r="A26" s="4" t="inlineStr">
        <is>
          <t>Other [Member]</t>
        </is>
      </c>
    </row>
    <row r="27">
      <c r="A27" s="3" t="inlineStr">
        <is>
          <t>Disaggregation of Revenue [Line Items]</t>
        </is>
      </c>
    </row>
    <row r="28">
      <c r="A28" s="4" t="inlineStr">
        <is>
          <t>Total revenues from contracts with customers</t>
        </is>
      </c>
      <c r="C28" s="5" t="n">
        <v>46186</v>
      </c>
      <c r="D28" s="5" t="n">
        <v>10729</v>
      </c>
      <c r="E28" s="5" t="n">
        <v>6273</v>
      </c>
    </row>
    <row r="29">
      <c r="A29" s="4" t="inlineStr">
        <is>
          <t>Total revenues from contracts accounted for as derivatives</t>
        </is>
      </c>
      <c r="B29" s="4" t="inlineStr">
        <is>
          <t>[1]</t>
        </is>
      </c>
      <c r="C29" s="5" t="n">
        <v>73953</v>
      </c>
      <c r="D29" s="5" t="n">
        <v>17064</v>
      </c>
      <c r="E29" s="5" t="n">
        <v>57618</v>
      </c>
    </row>
    <row r="30">
      <c r="A30" s="4" t="inlineStr">
        <is>
          <t>Ethanol Production [Member]</t>
        </is>
      </c>
    </row>
    <row r="31">
      <c r="A31" s="3" t="inlineStr">
        <is>
          <t>Disaggregation of Revenue [Line Items]</t>
        </is>
      </c>
    </row>
    <row r="32">
      <c r="A32" s="4" t="inlineStr">
        <is>
          <t>Total revenues from contracts with customers</t>
        </is>
      </c>
      <c r="C32" s="5" t="n">
        <v>67896</v>
      </c>
      <c r="D32" s="5" t="n">
        <v>36438</v>
      </c>
      <c r="E32" s="5" t="n">
        <v>74038</v>
      </c>
    </row>
    <row r="33">
      <c r="A33" s="4" t="inlineStr">
        <is>
          <t>Total revenues from contracts accounted for as derivatives</t>
        </is>
      </c>
      <c r="B33" s="4" t="inlineStr">
        <is>
          <t>[1]</t>
        </is>
      </c>
      <c r="C33" s="5" t="n">
        <v>2085472</v>
      </c>
      <c r="D33" s="5" t="n">
        <v>1466143</v>
      </c>
      <c r="E33" s="5" t="n">
        <v>1626677</v>
      </c>
    </row>
    <row r="34">
      <c r="A34" s="4" t="inlineStr">
        <is>
          <t>Total Revenues</t>
        </is>
      </c>
      <c r="C34" s="5" t="n">
        <v>2153368</v>
      </c>
      <c r="D34" s="5" t="n">
        <v>1502581</v>
      </c>
      <c r="E34" s="5" t="n">
        <v>1700715</v>
      </c>
    </row>
    <row r="35">
      <c r="A35" s="4" t="inlineStr">
        <is>
          <t>Ethanol Production [Member] | Ethanol [Member]</t>
        </is>
      </c>
    </row>
    <row r="36">
      <c r="A36" s="3" t="inlineStr">
        <is>
          <t>Disaggregation of Revenue [Line Items]</t>
        </is>
      </c>
    </row>
    <row r="37">
      <c r="A37" s="4" t="inlineStr">
        <is>
          <t>Total revenues from contracts with customers</t>
        </is>
      </c>
      <c r="E37" s="5" t="n">
        <v>620</v>
      </c>
    </row>
    <row r="38">
      <c r="A38" s="4" t="inlineStr">
        <is>
          <t>Total revenues from contracts accounted for as derivatives</t>
        </is>
      </c>
      <c r="B38" s="4" t="inlineStr">
        <is>
          <t>[1]</t>
        </is>
      </c>
      <c r="C38" s="5" t="n">
        <v>1589649</v>
      </c>
      <c r="D38" s="5" t="n">
        <v>1150018</v>
      </c>
      <c r="E38" s="5" t="n">
        <v>1338093</v>
      </c>
    </row>
    <row r="39">
      <c r="A39" s="4" t="inlineStr">
        <is>
          <t>Ethanol Production [Member] | Distillers Grains [Member]</t>
        </is>
      </c>
    </row>
    <row r="40">
      <c r="A40" s="3" t="inlineStr">
        <is>
          <t>Disaggregation of Revenue [Line Items]</t>
        </is>
      </c>
    </row>
    <row r="41">
      <c r="A41" s="4" t="inlineStr">
        <is>
          <t>Total revenues from contracts with customers</t>
        </is>
      </c>
      <c r="C41" s="5" t="n">
        <v>19535</v>
      </c>
      <c r="D41" s="5" t="n">
        <v>32032</v>
      </c>
      <c r="E41" s="5" t="n">
        <v>70729</v>
      </c>
    </row>
    <row r="42">
      <c r="A42" s="4" t="inlineStr">
        <is>
          <t>Total revenues from contracts accounted for as derivatives</t>
        </is>
      </c>
      <c r="B42" s="4" t="inlineStr">
        <is>
          <t>[1]</t>
        </is>
      </c>
      <c r="C42" s="5" t="n">
        <v>355230</v>
      </c>
      <c r="D42" s="5" t="n">
        <v>261554</v>
      </c>
      <c r="E42" s="5" t="n">
        <v>228849</v>
      </c>
    </row>
    <row r="43">
      <c r="A43" s="4" t="inlineStr">
        <is>
          <t>Ethanol Production [Member] | Corn Oil [Member]</t>
        </is>
      </c>
    </row>
    <row r="44">
      <c r="A44" s="3" t="inlineStr">
        <is>
          <t>Disaggregation of Revenue [Line Items]</t>
        </is>
      </c>
    </row>
    <row r="45">
      <c r="A45" s="4" t="inlineStr">
        <is>
          <t>Total revenues from contracts accounted for as derivatives</t>
        </is>
      </c>
      <c r="B45" s="4" t="inlineStr">
        <is>
          <t>[1]</t>
        </is>
      </c>
      <c r="C45" s="5" t="n">
        <v>113249</v>
      </c>
      <c r="D45" s="5" t="n">
        <v>49666</v>
      </c>
      <c r="E45" s="5" t="n">
        <v>50290</v>
      </c>
    </row>
    <row r="46">
      <c r="A46" s="4" t="inlineStr">
        <is>
          <t>Ethanol Production [Member] | Grain [Member]</t>
        </is>
      </c>
    </row>
    <row r="47">
      <c r="A47" s="3" t="inlineStr">
        <is>
          <t>Disaggregation of Revenue [Line Items]</t>
        </is>
      </c>
    </row>
    <row r="48">
      <c r="A48" s="4" t="inlineStr">
        <is>
          <t>Total revenues from contracts accounted for as derivatives</t>
        </is>
      </c>
      <c r="B48" s="4" t="inlineStr">
        <is>
          <t>[1]</t>
        </is>
      </c>
      <c r="C48" s="5" t="n">
        <v>51</v>
      </c>
      <c r="D48" s="5" t="n">
        <v>42</v>
      </c>
      <c r="E48" s="5" t="n">
        <v>175</v>
      </c>
    </row>
    <row r="49">
      <c r="A49" s="4" t="inlineStr">
        <is>
          <t>Ethanol Production [Member] | Service Revenues [Member]</t>
        </is>
      </c>
    </row>
    <row r="50">
      <c r="A50" s="3" t="inlineStr">
        <is>
          <t>Disaggregation of Revenue [Line Items]</t>
        </is>
      </c>
    </row>
    <row r="51">
      <c r="A51" s="4" t="inlineStr">
        <is>
          <t>Total revenues from contracts with customers</t>
        </is>
      </c>
      <c r="C51" s="5" t="n">
        <v>16265</v>
      </c>
    </row>
    <row r="52">
      <c r="A52" s="4" t="inlineStr">
        <is>
          <t>Ethanol Production [Member] | Other [Member]</t>
        </is>
      </c>
    </row>
    <row r="53">
      <c r="A53" s="3" t="inlineStr">
        <is>
          <t>Disaggregation of Revenue [Line Items]</t>
        </is>
      </c>
    </row>
    <row r="54">
      <c r="A54" s="4" t="inlineStr">
        <is>
          <t>Total revenues from contracts with customers</t>
        </is>
      </c>
      <c r="C54" s="5" t="n">
        <v>32096</v>
      </c>
      <c r="D54" s="5" t="n">
        <v>4306</v>
      </c>
      <c r="E54" s="5" t="n">
        <v>2589</v>
      </c>
    </row>
    <row r="55">
      <c r="A55" s="4" t="inlineStr">
        <is>
          <t>Total revenues from contracts accounted for as derivatives</t>
        </is>
      </c>
      <c r="B55" s="4" t="inlineStr">
        <is>
          <t>[1]</t>
        </is>
      </c>
      <c r="C55" s="5" t="n">
        <v>27293</v>
      </c>
      <c r="D55" s="5" t="n">
        <v>4863</v>
      </c>
      <c r="E55" s="5" t="n">
        <v>9270</v>
      </c>
    </row>
    <row r="56">
      <c r="A56" s="4" t="inlineStr">
        <is>
          <t>Ethanol Production [Member] | Intersegment Revenues [Member]</t>
        </is>
      </c>
    </row>
    <row r="57">
      <c r="A57" s="3" t="inlineStr">
        <is>
          <t>Disaggregation of Revenue [Line Items]</t>
        </is>
      </c>
    </row>
    <row r="58">
      <c r="A58" s="4" t="inlineStr">
        <is>
          <t>Total revenues from contracts with customers</t>
        </is>
      </c>
      <c r="D58" s="5" t="n">
        <v>100</v>
      </c>
      <c r="E58" s="5" t="n">
        <v>100</v>
      </c>
    </row>
    <row r="59">
      <c r="A59" s="4" t="inlineStr">
        <is>
          <t>Agribusiness and Energy Services [Member]</t>
        </is>
      </c>
    </row>
    <row r="60">
      <c r="A60" s="3" t="inlineStr">
        <is>
          <t>Disaggregation of Revenue [Line Items]</t>
        </is>
      </c>
    </row>
    <row r="61">
      <c r="A61" s="4" t="inlineStr">
        <is>
          <t>Total revenues from contracts with customers</t>
        </is>
      </c>
      <c r="C61" s="5" t="n">
        <v>14090</v>
      </c>
      <c r="D61" s="5" t="n">
        <v>13824</v>
      </c>
      <c r="E61" s="5" t="n">
        <v>3684</v>
      </c>
    </row>
    <row r="62">
      <c r="A62" s="4" t="inlineStr">
        <is>
          <t>Total revenues from contracts accounted for as derivatives</t>
        </is>
      </c>
      <c r="B62" s="4" t="inlineStr">
        <is>
          <t>[1]</t>
        </is>
      </c>
      <c r="C62" s="5" t="n">
        <v>677394</v>
      </c>
      <c r="D62" s="5" t="n">
        <v>430047</v>
      </c>
      <c r="E62" s="5" t="n">
        <v>733267</v>
      </c>
    </row>
    <row r="63">
      <c r="A63" s="4" t="inlineStr">
        <is>
          <t>Total Revenues</t>
        </is>
      </c>
      <c r="C63" s="5" t="n">
        <v>691484</v>
      </c>
      <c r="D63" s="5" t="n">
        <v>443871</v>
      </c>
      <c r="E63" s="5" t="n">
        <v>736951</v>
      </c>
    </row>
    <row r="64">
      <c r="A64" s="4" t="inlineStr">
        <is>
          <t>Agribusiness and Energy Services [Member] | Ethanol [Member]</t>
        </is>
      </c>
    </row>
    <row r="65">
      <c r="A65" s="3" t="inlineStr">
        <is>
          <t>Disaggregation of Revenue [Line Items]</t>
        </is>
      </c>
    </row>
    <row r="66">
      <c r="A66" s="4" t="inlineStr">
        <is>
          <t>Total revenues from contracts accounted for as derivatives</t>
        </is>
      </c>
      <c r="B66" s="4" t="inlineStr">
        <is>
          <t>[1]</t>
        </is>
      </c>
      <c r="C66" s="5" t="n">
        <v>498367</v>
      </c>
      <c r="D66" s="5" t="n">
        <v>287261</v>
      </c>
      <c r="E66" s="5" t="n">
        <v>522572</v>
      </c>
    </row>
    <row r="67">
      <c r="A67" s="4" t="inlineStr">
        <is>
          <t>Agribusiness and Energy Services [Member] | Distillers Grains [Member]</t>
        </is>
      </c>
    </row>
    <row r="68">
      <c r="A68" s="3" t="inlineStr">
        <is>
          <t>Disaggregation of Revenue [Line Items]</t>
        </is>
      </c>
    </row>
    <row r="69">
      <c r="A69" s="4" t="inlineStr">
        <is>
          <t>Total revenues from contracts accounted for as derivatives</t>
        </is>
      </c>
      <c r="B69" s="4" t="inlineStr">
        <is>
          <t>[1]</t>
        </is>
      </c>
      <c r="C69" s="5" t="n">
        <v>40763</v>
      </c>
      <c r="D69" s="5" t="n">
        <v>41184</v>
      </c>
      <c r="E69" s="5" t="n">
        <v>42445</v>
      </c>
    </row>
    <row r="70">
      <c r="A70" s="4" t="inlineStr">
        <is>
          <t>Agribusiness and Energy Services [Member] | Corn Oil [Member]</t>
        </is>
      </c>
    </row>
    <row r="71">
      <c r="A71" s="3" t="inlineStr">
        <is>
          <t>Disaggregation of Revenue [Line Items]</t>
        </is>
      </c>
    </row>
    <row r="72">
      <c r="A72" s="4" t="inlineStr">
        <is>
          <t>Total revenues from contracts with customers</t>
        </is>
      </c>
      <c r="D72" s="5" t="n">
        <v>2938</v>
      </c>
    </row>
    <row r="73">
      <c r="A73" s="4" t="inlineStr">
        <is>
          <t>Total revenues from contracts accounted for as derivatives</t>
        </is>
      </c>
      <c r="B73" s="4" t="inlineStr">
        <is>
          <t>[1]</t>
        </is>
      </c>
      <c r="C73" s="5" t="n">
        <v>32528</v>
      </c>
      <c r="D73" s="5" t="n">
        <v>33563</v>
      </c>
      <c r="E73" s="5" t="n">
        <v>29485</v>
      </c>
    </row>
    <row r="74">
      <c r="A74" s="4" t="inlineStr">
        <is>
          <t>Agribusiness and Energy Services [Member] | Grain [Member]</t>
        </is>
      </c>
    </row>
    <row r="75">
      <c r="A75" s="3" t="inlineStr">
        <is>
          <t>Disaggregation of Revenue [Line Items]</t>
        </is>
      </c>
    </row>
    <row r="76">
      <c r="A76" s="4" t="inlineStr">
        <is>
          <t>Total revenues from contracts accounted for as derivatives</t>
        </is>
      </c>
      <c r="B76" s="4" t="inlineStr">
        <is>
          <t>[1]</t>
        </is>
      </c>
      <c r="C76" s="5" t="n">
        <v>37118</v>
      </c>
      <c r="D76" s="5" t="n">
        <v>32833</v>
      </c>
      <c r="E76" s="5" t="n">
        <v>63233</v>
      </c>
    </row>
    <row r="77">
      <c r="A77" s="4" t="inlineStr">
        <is>
          <t>Agribusiness and Energy Services [Member] | Other [Member]</t>
        </is>
      </c>
    </row>
    <row r="78">
      <c r="A78" s="3" t="inlineStr">
        <is>
          <t>Disaggregation of Revenue [Line Items]</t>
        </is>
      </c>
    </row>
    <row r="79">
      <c r="A79" s="4" t="inlineStr">
        <is>
          <t>Total revenues from contracts with customers</t>
        </is>
      </c>
      <c r="C79" s="5" t="n">
        <v>14090</v>
      </c>
      <c r="D79" s="5" t="n">
        <v>6423</v>
      </c>
      <c r="E79" s="5" t="n">
        <v>3684</v>
      </c>
    </row>
    <row r="80">
      <c r="A80" s="4" t="inlineStr">
        <is>
          <t>Total revenues from contracts accounted for as derivatives</t>
        </is>
      </c>
      <c r="B80" s="4" t="inlineStr">
        <is>
          <t>[1]</t>
        </is>
      </c>
      <c r="C80" s="5" t="n">
        <v>46660</v>
      </c>
      <c r="D80" s="5" t="n">
        <v>12201</v>
      </c>
      <c r="E80" s="5" t="n">
        <v>48348</v>
      </c>
    </row>
    <row r="81">
      <c r="A81" s="4" t="inlineStr">
        <is>
          <t>Agribusiness and Energy Services [Member] | Intersegment Revenues [Member]</t>
        </is>
      </c>
    </row>
    <row r="82">
      <c r="A82" s="3" t="inlineStr">
        <is>
          <t>Disaggregation of Revenue [Line Items]</t>
        </is>
      </c>
    </row>
    <row r="83">
      <c r="A83" s="4" t="inlineStr">
        <is>
          <t>Total revenues from contracts with customers</t>
        </is>
      </c>
      <c r="D83" s="5" t="n">
        <v>4463</v>
      </c>
    </row>
    <row r="84">
      <c r="A84" s="4" t="inlineStr">
        <is>
          <t>Total revenues from contracts accounted for as derivatives</t>
        </is>
      </c>
      <c r="B84" s="4" t="inlineStr">
        <is>
          <t>[1]</t>
        </is>
      </c>
      <c r="C84" s="5" t="n">
        <v>21958</v>
      </c>
      <c r="D84" s="5" t="n">
        <v>23005</v>
      </c>
      <c r="E84" s="5" t="n">
        <v>27184</v>
      </c>
    </row>
    <row r="85">
      <c r="A85" s="4" t="inlineStr">
        <is>
          <t>Partnership [Member]</t>
        </is>
      </c>
    </row>
    <row r="86">
      <c r="A86" s="3" t="inlineStr">
        <is>
          <t>Disaggregation of Revenue [Line Items]</t>
        </is>
      </c>
    </row>
    <row r="87">
      <c r="A87" s="4" t="inlineStr">
        <is>
          <t>Total revenues from contracts with customers</t>
        </is>
      </c>
      <c r="C87" s="5" t="n">
        <v>12219</v>
      </c>
      <c r="D87" s="5" t="n">
        <v>12845</v>
      </c>
      <c r="E87" s="5" t="n">
        <v>13548</v>
      </c>
    </row>
    <row r="88">
      <c r="A88" s="4" t="inlineStr">
        <is>
          <t>Leasing revenues under ASC 842</t>
        </is>
      </c>
      <c r="B88" s="4" t="inlineStr">
        <is>
          <t>[2]</t>
        </is>
      </c>
      <c r="C88" s="5" t="n">
        <v>66233</v>
      </c>
      <c r="D88" s="5" t="n">
        <v>70500</v>
      </c>
      <c r="E88" s="5" t="n">
        <v>68839</v>
      </c>
    </row>
    <row r="89">
      <c r="A89" s="4" t="inlineStr">
        <is>
          <t>Total Revenues</t>
        </is>
      </c>
      <c r="C89" s="5" t="n">
        <v>78452</v>
      </c>
      <c r="D89" s="5" t="n">
        <v>83345</v>
      </c>
      <c r="E89" s="5" t="n">
        <v>82387</v>
      </c>
    </row>
    <row r="90">
      <c r="A90" s="4" t="inlineStr">
        <is>
          <t>Partnership [Member] | Service Revenues [Member]</t>
        </is>
      </c>
    </row>
    <row r="91">
      <c r="A91" s="3" t="inlineStr">
        <is>
          <t>Disaggregation of Revenue [Line Items]</t>
        </is>
      </c>
    </row>
    <row r="92">
      <c r="A92" s="4" t="inlineStr">
        <is>
          <t>Total revenues from contracts with customers</t>
        </is>
      </c>
      <c r="C92" s="5" t="n">
        <v>4191</v>
      </c>
      <c r="D92" s="5" t="n">
        <v>4434</v>
      </c>
      <c r="E92" s="5" t="n">
        <v>6422</v>
      </c>
    </row>
    <row r="93">
      <c r="A93" s="4" t="inlineStr">
        <is>
          <t>Partnership [Member] | Intersegment Revenues [Member]</t>
        </is>
      </c>
    </row>
    <row r="94">
      <c r="A94" s="3" t="inlineStr">
        <is>
          <t>Disaggregation of Revenue [Line Items]</t>
        </is>
      </c>
    </row>
    <row r="95">
      <c r="A95" s="4" t="inlineStr">
        <is>
          <t>Total revenues from contracts with customers</t>
        </is>
      </c>
      <c r="C95" s="5" t="n">
        <v>8028</v>
      </c>
      <c r="D95" s="5" t="n">
        <v>8411</v>
      </c>
      <c r="E95" s="5" t="n">
        <v>7126</v>
      </c>
    </row>
    <row r="96">
      <c r="A96" s="4" t="inlineStr">
        <is>
          <t>Intersegment Eliminations [Member]</t>
        </is>
      </c>
    </row>
    <row r="97">
      <c r="A97" s="3" t="inlineStr">
        <is>
          <t>Disaggregation of Revenue [Line Items]</t>
        </is>
      </c>
    </row>
    <row r="98">
      <c r="A98" s="4" t="inlineStr">
        <is>
          <t>Total revenues from contracts with customers</t>
        </is>
      </c>
      <c r="C98" s="5" t="n">
        <v>-8028</v>
      </c>
      <c r="D98" s="5" t="n">
        <v>-12974</v>
      </c>
      <c r="E98" s="5" t="n">
        <v>-7226</v>
      </c>
    </row>
    <row r="99">
      <c r="A99" s="4" t="inlineStr">
        <is>
          <t>Total revenues from contracts accounted for as derivatives</t>
        </is>
      </c>
      <c r="B99" s="4" t="inlineStr">
        <is>
          <t>[1]</t>
        </is>
      </c>
      <c r="C99" s="5" t="n">
        <v>-21958</v>
      </c>
      <c r="D99" s="5" t="n">
        <v>-23005</v>
      </c>
      <c r="E99" s="5" t="n">
        <v>-27184</v>
      </c>
    </row>
    <row r="100">
      <c r="A100" s="4" t="inlineStr">
        <is>
          <t>Leasing revenues under ASC 842</t>
        </is>
      </c>
      <c r="B100" s="4" t="inlineStr">
        <is>
          <t>[2]</t>
        </is>
      </c>
      <c r="C100" s="5" t="n">
        <v>-66150</v>
      </c>
      <c r="D100" s="5" t="n">
        <v>-70099</v>
      </c>
      <c r="E100" s="5" t="n">
        <v>-68405</v>
      </c>
    </row>
    <row r="101">
      <c r="A101" s="4" t="inlineStr">
        <is>
          <t>Total Revenues</t>
        </is>
      </c>
      <c r="C101" s="5" t="n">
        <v>-96136</v>
      </c>
      <c r="D101" s="5" t="n">
        <v>-106078</v>
      </c>
      <c r="E101" s="5" t="n">
        <v>-102815</v>
      </c>
    </row>
    <row r="102">
      <c r="A102" s="4" t="inlineStr">
        <is>
          <t>Intersegment Eliminations [Member] | Intersegment Revenues [Member]</t>
        </is>
      </c>
    </row>
    <row r="103">
      <c r="A103" s="3" t="inlineStr">
        <is>
          <t>Disaggregation of Revenue [Line Items]</t>
        </is>
      </c>
    </row>
    <row r="104">
      <c r="A104" s="4" t="inlineStr">
        <is>
          <t>Total revenues from contracts with customers</t>
        </is>
      </c>
      <c r="C104" s="5" t="n">
        <v>-8028</v>
      </c>
      <c r="D104" s="5" t="n">
        <v>-12974</v>
      </c>
      <c r="E104" s="5" t="n">
        <v>-7226</v>
      </c>
    </row>
    <row r="105">
      <c r="A105" s="4" t="inlineStr">
        <is>
          <t>Total revenues from contracts accounted for as derivatives</t>
        </is>
      </c>
      <c r="B105" s="4" t="inlineStr">
        <is>
          <t>[1]</t>
        </is>
      </c>
      <c r="C105" s="5" t="n">
        <v>-21958</v>
      </c>
      <c r="D105" s="5" t="n">
        <v>-23005</v>
      </c>
      <c r="E105" s="5" t="n">
        <v>-27184</v>
      </c>
    </row>
    <row r="106">
      <c r="A106" s="4" t="inlineStr">
        <is>
          <t>Intersegment Eliminations [Member] | Ethanol Production [Member]</t>
        </is>
      </c>
    </row>
    <row r="107">
      <c r="A107" s="3" t="inlineStr">
        <is>
          <t>Disaggregation of Revenue [Line Items]</t>
        </is>
      </c>
    </row>
    <row r="108">
      <c r="A108" s="4" t="inlineStr">
        <is>
          <t>Total Revenues</t>
        </is>
      </c>
      <c r="D108" s="5" t="n">
        <v>-100</v>
      </c>
      <c r="E108" s="5" t="n">
        <v>-100</v>
      </c>
    </row>
    <row r="109">
      <c r="A109" s="4" t="inlineStr">
        <is>
          <t>Intersegment Eliminations [Member] | Agribusiness and Energy Services [Member]</t>
        </is>
      </c>
    </row>
    <row r="110">
      <c r="A110" s="3" t="inlineStr">
        <is>
          <t>Disaggregation of Revenue [Line Items]</t>
        </is>
      </c>
    </row>
    <row r="111">
      <c r="A111" s="4" t="inlineStr">
        <is>
          <t>Total Revenues</t>
        </is>
      </c>
      <c r="C111" s="5" t="n">
        <v>-21958</v>
      </c>
      <c r="D111" s="5" t="n">
        <v>-27468</v>
      </c>
      <c r="E111" s="5" t="n">
        <v>-27184</v>
      </c>
    </row>
    <row r="112">
      <c r="A112" s="4" t="inlineStr">
        <is>
          <t>Intersegment Eliminations [Member] | Partnership [Member]</t>
        </is>
      </c>
    </row>
    <row r="113">
      <c r="A113" s="3" t="inlineStr">
        <is>
          <t>Disaggregation of Revenue [Line Items]</t>
        </is>
      </c>
    </row>
    <row r="114">
      <c r="A114" s="4" t="inlineStr">
        <is>
          <t>Total Revenues</t>
        </is>
      </c>
      <c r="C114" s="7" t="n">
        <v>-74178</v>
      </c>
      <c r="D114" s="7" t="n">
        <v>-78510</v>
      </c>
      <c r="E114" s="7" t="n">
        <v>-75531</v>
      </c>
    </row>
    <row r="115"/>
    <row r="116">
      <c r="A116" s="4" t="inlineStr">
        <is>
          <t>[1]</t>
        </is>
      </c>
      <c r="B116" s="4" t="inlineStr">
        <is>
          <t>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t>
        </is>
      </c>
    </row>
    <row r="117">
      <c r="A117" s="4" t="inlineStr">
        <is>
          <t>[2]</t>
        </is>
      </c>
      <c r="B117" s="4" t="inlineStr">
        <is>
          <t>Leasing revenues do not represent revenues recognized from contracts with customers under ASC 606, and are accounted for under ASC 842, Leases .</t>
        </is>
      </c>
    </row>
  </sheetData>
  <mergeCells count="5">
    <mergeCell ref="A1:B2"/>
    <mergeCell ref="C1:E1"/>
    <mergeCell ref="A115:D115"/>
    <mergeCell ref="B116:D116"/>
    <mergeCell ref="B117:D1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5" customWidth="1" min="9" max="9"/>
    <col width="21" customWidth="1" min="10" max="10"/>
  </cols>
  <sheetData>
    <row r="1">
      <c r="A1" s="1" t="inlineStr">
        <is>
          <t>Acquisitions, Dispositions And Discontinued Operations (Narrative) (Details)</t>
        </is>
      </c>
      <c r="B1" s="2" t="inlineStr">
        <is>
          <t>Mar. 22, 2021USD ($)</t>
        </is>
      </c>
      <c r="C1" s="2" t="inlineStr">
        <is>
          <t>Dec. 28, 2020USD ($)</t>
        </is>
      </c>
      <c r="D1" s="2" t="inlineStr">
        <is>
          <t>Oct. 01, 2020USD ($)</t>
        </is>
      </c>
      <c r="E1" s="2" t="inlineStr">
        <is>
          <t>Sep. 01, 2019USD ($)</t>
        </is>
      </c>
      <c r="F1" s="2" t="inlineStr">
        <is>
          <t>Dec. 31, 2020USD ($)</t>
        </is>
      </c>
      <c r="G1" s="2" t="inlineStr">
        <is>
          <t>Sep. 30, 2020USD ($)</t>
        </is>
      </c>
      <c r="H1" s="2" t="inlineStr">
        <is>
          <t>Sep. 30, 2020USD ($)</t>
        </is>
      </c>
      <c r="I1" s="2" t="inlineStr">
        <is>
          <t>Dec. 31, 2021USD ($)item</t>
        </is>
      </c>
      <c r="J1" s="2" t="inlineStr">
        <is>
          <t>Dec. 31, 2020USD ($)</t>
        </is>
      </c>
    </row>
    <row r="2">
      <c r="A2" s="3" t="inlineStr">
        <is>
          <t>Business Acquisition [Line Items]</t>
        </is>
      </c>
    </row>
    <row r="3">
      <c r="A3" s="4" t="inlineStr">
        <is>
          <t>Other long term other assets</t>
        </is>
      </c>
      <c r="F3" s="7" t="n">
        <v>72991000</v>
      </c>
      <c r="I3" s="7" t="n">
        <v>84447000</v>
      </c>
      <c r="J3" s="7" t="n">
        <v>72991000</v>
      </c>
    </row>
    <row r="4">
      <c r="A4" s="4" t="inlineStr">
        <is>
          <t>Accrued liabilities</t>
        </is>
      </c>
      <c r="F4" s="5" t="n">
        <v>38471000</v>
      </c>
      <c r="I4" s="5" t="n">
        <v>56980000</v>
      </c>
      <c r="J4" s="5" t="n">
        <v>38471000</v>
      </c>
    </row>
    <row r="5">
      <c r="A5" s="4" t="inlineStr">
        <is>
          <t>Long-term debt</t>
        </is>
      </c>
      <c r="F5" s="5" t="n">
        <v>287299000</v>
      </c>
      <c r="I5" s="5" t="n">
        <v>514006000</v>
      </c>
      <c r="J5" s="5" t="n">
        <v>287299000</v>
      </c>
    </row>
    <row r="6">
      <c r="A6" s="4" t="inlineStr">
        <is>
          <t>Noncontrolling interests</t>
        </is>
      </c>
      <c r="F6" s="5" t="n">
        <v>129812000</v>
      </c>
      <c r="I6" s="5" t="n">
        <v>151519000</v>
      </c>
      <c r="J6" s="5" t="n">
        <v>129812000</v>
      </c>
    </row>
    <row r="7">
      <c r="A7" s="4" t="inlineStr">
        <is>
          <t>Gain (loss) on disposal of assets</t>
        </is>
      </c>
      <c r="G7" s="7" t="n">
        <v>2000000</v>
      </c>
      <c r="H7" s="7" t="n">
        <v>2000000</v>
      </c>
      <c r="I7" s="7" t="n">
        <v>29601000</v>
      </c>
      <c r="J7" s="5" t="n">
        <v>-20860000</v>
      </c>
    </row>
    <row r="8">
      <c r="A8" s="4" t="inlineStr">
        <is>
          <t>Number of ethanol plants | item</t>
        </is>
      </c>
      <c r="I8" s="5" t="n">
        <v>11</v>
      </c>
    </row>
    <row r="9">
      <c r="A9" s="4" t="inlineStr">
        <is>
          <t>Reduction in other assets</t>
        </is>
      </c>
      <c r="D9" s="7" t="n">
        <v>-69700000</v>
      </c>
    </row>
    <row r="10">
      <c r="A10" s="4" t="inlineStr">
        <is>
          <t>Reduction in accumulated other comprehensive income</t>
        </is>
      </c>
      <c r="D10" s="5" t="n">
        <v>-10700000</v>
      </c>
    </row>
    <row r="11">
      <c r="A11" s="4" t="inlineStr">
        <is>
          <t>Restatement Adjustment [Member]</t>
        </is>
      </c>
    </row>
    <row r="12">
      <c r="A12" s="3" t="inlineStr">
        <is>
          <t>Business Acquisition [Line Items]</t>
        </is>
      </c>
    </row>
    <row r="13">
      <c r="A13" s="4" t="inlineStr">
        <is>
          <t>Long-term debt</t>
        </is>
      </c>
      <c r="F13" s="5" t="n">
        <v>38100000</v>
      </c>
      <c r="J13" s="5" t="n">
        <v>38100000</v>
      </c>
    </row>
    <row r="14">
      <c r="A14" s="4" t="inlineStr">
        <is>
          <t>Fluid Quip Technologies, LLC [Member] | Restatement Adjustment [Member]</t>
        </is>
      </c>
    </row>
    <row r="15">
      <c r="A15" s="3" t="inlineStr">
        <is>
          <t>Business Acquisition [Line Items]</t>
        </is>
      </c>
    </row>
    <row r="16">
      <c r="A16" s="4" t="inlineStr">
        <is>
          <t>Other long term other assets</t>
        </is>
      </c>
      <c r="F16" s="5" t="n">
        <v>16700000</v>
      </c>
      <c r="J16" s="5" t="n">
        <v>16700000</v>
      </c>
    </row>
    <row r="17">
      <c r="A17" s="4" t="inlineStr">
        <is>
          <t>Accrued liabilities</t>
        </is>
      </c>
      <c r="F17" s="5" t="n">
        <v>2400000</v>
      </c>
      <c r="J17" s="5" t="n">
        <v>2400000</v>
      </c>
    </row>
    <row r="18">
      <c r="A18" s="4" t="inlineStr">
        <is>
          <t>Long-term debt</t>
        </is>
      </c>
      <c r="F18" s="5" t="n">
        <v>12400000</v>
      </c>
      <c r="J18" s="5" t="n">
        <v>12400000</v>
      </c>
    </row>
    <row r="19">
      <c r="A19" s="4" t="inlineStr">
        <is>
          <t>Noncontrolling interests</t>
        </is>
      </c>
      <c r="F19" s="7" t="n">
        <v>1900000</v>
      </c>
      <c r="J19" s="5" t="n">
        <v>1900000</v>
      </c>
    </row>
    <row r="20">
      <c r="A20" s="4" t="inlineStr">
        <is>
          <t>Hereford Ethanol Plant [Member]</t>
        </is>
      </c>
    </row>
    <row r="21">
      <c r="A21" s="3" t="inlineStr">
        <is>
          <t>Business Acquisition [Line Items]</t>
        </is>
      </c>
    </row>
    <row r="22">
      <c r="A22" s="4" t="inlineStr">
        <is>
          <t>Gain (loss) on disposal of assets</t>
        </is>
      </c>
      <c r="C22" s="7" t="n">
        <v>22400000</v>
      </c>
    </row>
    <row r="23">
      <c r="A23" s="4" t="inlineStr">
        <is>
          <t>Assets to be disposed of in the sale</t>
        </is>
      </c>
      <c r="C23" s="5" t="n">
        <v>39000000</v>
      </c>
    </row>
    <row r="24">
      <c r="A24" s="4" t="inlineStr">
        <is>
          <t>Certain Railcar Operating Leases, Hereford Ethanol Partners [Member] | Green Plains Partners LP [Member]</t>
        </is>
      </c>
    </row>
    <row r="25">
      <c r="A25" s="3" t="inlineStr">
        <is>
          <t>Business Acquisition [Line Items]</t>
        </is>
      </c>
    </row>
    <row r="26">
      <c r="A26" s="4" t="inlineStr">
        <is>
          <t>Assets to be disposed of in the sale</t>
        </is>
      </c>
      <c r="C26" s="5" t="n">
        <v>10000000</v>
      </c>
    </row>
    <row r="27">
      <c r="A27" s="4" t="inlineStr">
        <is>
          <t>Ord Ethanol Plant [Member]</t>
        </is>
      </c>
    </row>
    <row r="28">
      <c r="A28" s="3" t="inlineStr">
        <is>
          <t>Business Acquisition [Line Items]</t>
        </is>
      </c>
    </row>
    <row r="29">
      <c r="A29" s="4" t="inlineStr">
        <is>
          <t>Gain (loss) on disposal of assets</t>
        </is>
      </c>
      <c r="B29" s="7" t="n">
        <v>35900000</v>
      </c>
      <c r="I29" s="7" t="n">
        <v>29600000</v>
      </c>
    </row>
    <row r="30">
      <c r="A30" s="4" t="inlineStr">
        <is>
          <t>Assets to be disposed of in the sale</t>
        </is>
      </c>
      <c r="B30" s="5" t="n">
        <v>64000000</v>
      </c>
    </row>
    <row r="31">
      <c r="A31" s="4" t="inlineStr">
        <is>
          <t>Working capital</t>
        </is>
      </c>
      <c r="B31" s="5" t="n">
        <v>9800000</v>
      </c>
    </row>
    <row r="32">
      <c r="A32" s="4" t="inlineStr">
        <is>
          <t>Green Plains Cattle Company LLC [Member]</t>
        </is>
      </c>
    </row>
    <row r="33">
      <c r="A33" s="3" t="inlineStr">
        <is>
          <t>Business Acquisition [Line Items]</t>
        </is>
      </c>
    </row>
    <row r="34">
      <c r="A34" s="4" t="inlineStr">
        <is>
          <t>Consideration paid for business acquisition</t>
        </is>
      </c>
      <c r="E34" s="7" t="n">
        <v>76900000</v>
      </c>
    </row>
    <row r="35">
      <c r="A35" s="4" t="inlineStr">
        <is>
          <t>Gain (loss) on disposal of assets</t>
        </is>
      </c>
      <c r="E35" s="7" t="n">
        <v>0</v>
      </c>
      <c r="I35" s="7" t="n">
        <v>-2900000</v>
      </c>
    </row>
    <row r="36">
      <c r="A36" s="4" t="inlineStr">
        <is>
          <t>Assets to be disposed of in the sale</t>
        </is>
      </c>
      <c r="D36" s="7" t="n">
        <v>80500000</v>
      </c>
    </row>
    <row r="37">
      <c r="A37" s="4" t="inlineStr">
        <is>
          <t>Percent membership interest sold</t>
        </is>
      </c>
      <c r="D37" s="4" t="inlineStr">
        <is>
          <t>50.00%</t>
        </is>
      </c>
      <c r="E37" s="4" t="inlineStr">
        <is>
          <t>50.00%</t>
        </is>
      </c>
      <c r="F37" s="4" t="inlineStr">
        <is>
          <t>50.00%</t>
        </is>
      </c>
    </row>
    <row r="38">
      <c r="A38" s="4" t="inlineStr">
        <is>
          <t>Reduction in other assets</t>
        </is>
      </c>
      <c r="D38" s="7" t="n">
        <v>-69700000</v>
      </c>
    </row>
    <row r="39">
      <c r="A39" s="4" t="inlineStr">
        <is>
          <t>Reduction in accumulated other comprehensive income</t>
        </is>
      </c>
      <c r="D39" s="5" t="n">
        <v>-10700000</v>
      </c>
    </row>
    <row r="40">
      <c r="A40" s="4" t="inlineStr">
        <is>
          <t>Maximum earn out provisions</t>
        </is>
      </c>
      <c r="D40" s="7" t="n">
        <v>4000000</v>
      </c>
    </row>
    <row r="41">
      <c r="A41" s="4" t="inlineStr">
        <is>
          <t>Partnership [Member]</t>
        </is>
      </c>
    </row>
    <row r="42">
      <c r="A42" s="3" t="inlineStr">
        <is>
          <t>Business Acquisition [Line Items]</t>
        </is>
      </c>
    </row>
    <row r="43">
      <c r="A43" s="4" t="inlineStr">
        <is>
          <t>Number of ethanol plants | item</t>
        </is>
      </c>
      <c r="I43" s="5" t="n">
        <v>11</v>
      </c>
    </row>
    <row r="44">
      <c r="A44" s="4" t="inlineStr">
        <is>
          <t>Partnership [Member] | Ord Ethanol Plant [Member]</t>
        </is>
      </c>
    </row>
    <row r="45">
      <c r="A45" s="3" t="inlineStr">
        <is>
          <t>Business Acquisition [Line Items]</t>
        </is>
      </c>
    </row>
    <row r="46">
      <c r="A46" s="4" t="inlineStr">
        <is>
          <t>Assets to be disposed of in the sale</t>
        </is>
      </c>
      <c r="B46" s="7" t="n">
        <v>27500000</v>
      </c>
    </row>
    <row r="47">
      <c r="A47" s="4" t="inlineStr">
        <is>
          <t>Ethanol Production Segment [Member] | Hereford Ethanol Plant [Member]</t>
        </is>
      </c>
    </row>
    <row r="48">
      <c r="A48" s="3" t="inlineStr">
        <is>
          <t>Business Acquisition [Line Items]</t>
        </is>
      </c>
    </row>
    <row r="49">
      <c r="A49" s="4" t="inlineStr">
        <is>
          <t>Gain (loss) on disposal of assets</t>
        </is>
      </c>
      <c r="C49" s="5" t="n">
        <v>3900000</v>
      </c>
    </row>
    <row r="50">
      <c r="A50" s="4" t="inlineStr">
        <is>
          <t>Corporate Activities [Member] | Hereford Ethanol Plant [Member]</t>
        </is>
      </c>
    </row>
    <row r="51">
      <c r="A51" s="3" t="inlineStr">
        <is>
          <t>Business Acquisition [Line Items]</t>
        </is>
      </c>
    </row>
    <row r="52">
      <c r="A52" s="4" t="inlineStr">
        <is>
          <t>Gain (loss) on disposal of assets</t>
        </is>
      </c>
      <c r="C52" s="7" t="n">
        <v>18500000</v>
      </c>
      <c r="J52" s="5" t="n">
        <v>-18500000</v>
      </c>
    </row>
    <row r="53">
      <c r="A53" s="4" t="inlineStr">
        <is>
          <t>Corporate Activities [Member] | Green Plains Cattle Company LLC [Member]</t>
        </is>
      </c>
    </row>
    <row r="54">
      <c r="A54" s="3" t="inlineStr">
        <is>
          <t>Business Acquisition [Line Items]</t>
        </is>
      </c>
    </row>
    <row r="55">
      <c r="A55" s="4" t="inlineStr">
        <is>
          <t>Gain (loss) on disposal of assets</t>
        </is>
      </c>
      <c r="J55" s="7" t="n">
        <v>1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spositions And Discontinued Operations (Amounts Of Identifiable Assets Disposed And Liabilities Relinquished) (Details) - USD ($) $ in Thousands</t>
        </is>
      </c>
      <c r="B1" s="2" t="inlineStr">
        <is>
          <t>Mar. 22, 2021</t>
        </is>
      </c>
      <c r="C1" s="2" t="inlineStr">
        <is>
          <t>Dec. 28, 2020</t>
        </is>
      </c>
      <c r="D1" s="2" t="inlineStr">
        <is>
          <t>Sep. 01, 2019</t>
        </is>
      </c>
    </row>
    <row r="2">
      <c r="A2" s="4" t="inlineStr">
        <is>
          <t>Ord Ethanol Plant [Member]</t>
        </is>
      </c>
    </row>
    <row r="3">
      <c r="A3" s="3" t="inlineStr">
        <is>
          <t>Income Statement, Balance Sheet and Additional Disclosures by Disposal Groups, Including Discontinued Operations [Line Items]</t>
        </is>
      </c>
    </row>
    <row r="4">
      <c r="A4" s="4" t="inlineStr">
        <is>
          <t>Inventory</t>
        </is>
      </c>
      <c r="B4" s="7" t="n">
        <v>10400</v>
      </c>
    </row>
    <row r="5">
      <c r="A5" s="4" t="inlineStr">
        <is>
          <t>Prepaid expenses and other</t>
        </is>
      </c>
      <c r="B5" s="5" t="n">
        <v>632</v>
      </c>
    </row>
    <row r="6">
      <c r="A6" s="4" t="inlineStr">
        <is>
          <t>Property and equipment</t>
        </is>
      </c>
      <c r="B6" s="5" t="n">
        <v>24285</v>
      </c>
    </row>
    <row r="7">
      <c r="A7" s="4" t="inlineStr">
        <is>
          <t>Operating lease right-of-use assets</t>
        </is>
      </c>
      <c r="B7" s="5" t="n">
        <v>1811</v>
      </c>
    </row>
    <row r="8">
      <c r="A8" s="4" t="inlineStr">
        <is>
          <t>Accrued and other liabilities</t>
        </is>
      </c>
      <c r="B8" s="5" t="n">
        <v>-156</v>
      </c>
    </row>
    <row r="9">
      <c r="A9" s="4" t="inlineStr">
        <is>
          <t>Operating lease current liabilities</t>
        </is>
      </c>
      <c r="B9" s="5" t="n">
        <v>-1021</v>
      </c>
    </row>
    <row r="10">
      <c r="A10" s="4" t="inlineStr">
        <is>
          <t>Operating lease long-term liabilities</t>
        </is>
      </c>
      <c r="B10" s="5" t="n">
        <v>-790</v>
      </c>
    </row>
    <row r="11">
      <c r="A11" s="4" t="inlineStr">
        <is>
          <t>Total identifiable net assets disposed</t>
        </is>
      </c>
      <c r="B11" s="7" t="n">
        <v>35161</v>
      </c>
    </row>
    <row r="12">
      <c r="A12" s="4" t="inlineStr">
        <is>
          <t>Hereford Ethanol Plant [Member] | Disposal Group, Not Discontinued Operations [Member]</t>
        </is>
      </c>
    </row>
    <row r="13">
      <c r="A13" s="3" t="inlineStr">
        <is>
          <t>Income Statement, Balance Sheet and Additional Disclosures by Disposal Groups, Including Discontinued Operations [Line Items]</t>
        </is>
      </c>
    </row>
    <row r="14">
      <c r="A14" s="4" t="inlineStr">
        <is>
          <t>Inventory</t>
        </is>
      </c>
      <c r="C14" s="7" t="n">
        <v>8140</v>
      </c>
    </row>
    <row r="15">
      <c r="A15" s="4" t="inlineStr">
        <is>
          <t>Prepaid expenses and other</t>
        </is>
      </c>
      <c r="C15" s="5" t="n">
        <v>196</v>
      </c>
    </row>
    <row r="16">
      <c r="A16" s="4" t="inlineStr">
        <is>
          <t>Property and equipment</t>
        </is>
      </c>
      <c r="C16" s="5" t="n">
        <v>54279</v>
      </c>
    </row>
    <row r="17">
      <c r="A17" s="4" t="inlineStr">
        <is>
          <t>Operating lease right-of-use assets</t>
        </is>
      </c>
      <c r="C17" s="5" t="n">
        <v>5096</v>
      </c>
    </row>
    <row r="18">
      <c r="A18" s="4" t="inlineStr">
        <is>
          <t>Accrued and other liabilities</t>
        </is>
      </c>
      <c r="C18" s="5" t="n">
        <v>-870</v>
      </c>
    </row>
    <row r="19">
      <c r="A19" s="4" t="inlineStr">
        <is>
          <t>Operating lease current liabilities</t>
        </is>
      </c>
      <c r="C19" s="5" t="n">
        <v>-977</v>
      </c>
    </row>
    <row r="20">
      <c r="A20" s="4" t="inlineStr">
        <is>
          <t>Operating lease long-term liabilities</t>
        </is>
      </c>
      <c r="C20" s="5" t="n">
        <v>-4201</v>
      </c>
    </row>
    <row r="21">
      <c r="A21" s="4" t="inlineStr">
        <is>
          <t>Long term liabilities</t>
        </is>
      </c>
      <c r="C21" s="5" t="n">
        <v>-186</v>
      </c>
    </row>
    <row r="22">
      <c r="A22" s="4" t="inlineStr">
        <is>
          <t>Total identifiable net assets disposed</t>
        </is>
      </c>
      <c r="C22" s="7" t="n">
        <v>61477</v>
      </c>
    </row>
    <row r="23">
      <c r="A23" s="4" t="inlineStr">
        <is>
          <t>Green Plains Cattle Company LLC [Member] | Disposal Group, Not Discontinued Operations [Member]</t>
        </is>
      </c>
    </row>
    <row r="24">
      <c r="A24" s="3" t="inlineStr">
        <is>
          <t>Income Statement, Balance Sheet and Additional Disclosures by Disposal Groups, Including Discontinued Operations [Line Items]</t>
        </is>
      </c>
    </row>
    <row r="25">
      <c r="A25" s="4" t="inlineStr">
        <is>
          <t>Cash</t>
        </is>
      </c>
      <c r="D25" s="7" t="n">
        <v>2</v>
      </c>
    </row>
    <row r="26">
      <c r="A26" s="4" t="inlineStr">
        <is>
          <t>Accounts receivable, net</t>
        </is>
      </c>
      <c r="D26" s="5" t="n">
        <v>17920</v>
      </c>
    </row>
    <row r="27">
      <c r="A27" s="4" t="inlineStr">
        <is>
          <t>Inventory</t>
        </is>
      </c>
      <c r="D27" s="5" t="n">
        <v>387534</v>
      </c>
    </row>
    <row r="28">
      <c r="A28" s="4" t="inlineStr">
        <is>
          <t>Derivative financial instruments</t>
        </is>
      </c>
      <c r="D28" s="5" t="n">
        <v>48189</v>
      </c>
    </row>
    <row r="29">
      <c r="A29" s="4" t="inlineStr">
        <is>
          <t>Property and equipment</t>
        </is>
      </c>
      <c r="D29" s="5" t="n">
        <v>71678</v>
      </c>
    </row>
    <row r="30">
      <c r="A30" s="4" t="inlineStr">
        <is>
          <t>Other assets</t>
        </is>
      </c>
      <c r="D30" s="5" t="n">
        <v>2291</v>
      </c>
    </row>
    <row r="31">
      <c r="A31" s="4" t="inlineStr">
        <is>
          <t>Current liabilities</t>
        </is>
      </c>
      <c r="D31" s="5" t="n">
        <v>-49297</v>
      </c>
    </row>
    <row r="32">
      <c r="A32" s="4" t="inlineStr">
        <is>
          <t>Short-term notes payable and other borrowings</t>
        </is>
      </c>
      <c r="D32" s="5" t="n">
        <v>-38</v>
      </c>
    </row>
    <row r="33">
      <c r="A33" s="4" t="inlineStr">
        <is>
          <t>Current maturities of long-term debt</t>
        </is>
      </c>
      <c r="D33" s="5" t="n">
        <v>-324028</v>
      </c>
    </row>
    <row r="34">
      <c r="A34" s="4" t="inlineStr">
        <is>
          <t>Long-term debt</t>
        </is>
      </c>
      <c r="D34" s="5" t="n">
        <v>-80</v>
      </c>
    </row>
    <row r="35">
      <c r="A35" s="4" t="inlineStr">
        <is>
          <t>Long term liabilities</t>
        </is>
      </c>
      <c r="D35" s="5" t="n">
        <v>-403</v>
      </c>
    </row>
    <row r="36">
      <c r="A36" s="4" t="inlineStr">
        <is>
          <t>Total identifiable net assets disposed</t>
        </is>
      </c>
      <c r="D36" s="7" t="n">
        <v>1537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s, Dispositions And Discontinued Operations (Summarized Results Of Discontinued Operations) (Details) - USD ($) $ in Thousands</t>
        </is>
      </c>
      <c r="C1" s="2" t="inlineStr">
        <is>
          <t>12 Months Ended</t>
        </is>
      </c>
    </row>
    <row r="2">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Income tax expense</t>
        </is>
      </c>
      <c r="C4" s="4" t="inlineStr">
        <is>
          <t xml:space="preserve"> </t>
        </is>
      </c>
      <c r="E4" s="7" t="n">
        <v>-258</v>
      </c>
    </row>
    <row r="5">
      <c r="A5" s="4" t="inlineStr">
        <is>
          <t>Net income</t>
        </is>
      </c>
      <c r="E5" s="5" t="n">
        <v>829</v>
      </c>
    </row>
    <row r="6">
      <c r="A6" s="4" t="inlineStr">
        <is>
          <t>Revenues</t>
        </is>
      </c>
      <c r="C6" s="7" t="n">
        <v>2827168</v>
      </c>
      <c r="D6" s="7" t="n">
        <v>1923719</v>
      </c>
      <c r="E6" s="5" t="n">
        <v>2417238</v>
      </c>
    </row>
    <row r="7">
      <c r="A7" s="4" t="inlineStr">
        <is>
          <t>Discontinued Operations [Member] | Green Plains Cattle Company LLC [Member]</t>
        </is>
      </c>
    </row>
    <row r="8">
      <c r="A8" s="3" t="inlineStr">
        <is>
          <t>Income Statement, Balance Sheet and Additional Disclosures by Disposal Groups, Including Discontinued Operations [Line Items]</t>
        </is>
      </c>
    </row>
    <row r="9">
      <c r="A9" s="4" t="inlineStr">
        <is>
          <t>Product revenues</t>
        </is>
      </c>
      <c r="B9" s="4" t="inlineStr">
        <is>
          <t>[1]</t>
        </is>
      </c>
      <c r="E9" s="5" t="n">
        <v>638122</v>
      </c>
    </row>
    <row r="10">
      <c r="A10" s="4" t="inlineStr">
        <is>
          <t>Cost of goods sold (excluding depreciation and amortization expenses reflected below)</t>
        </is>
      </c>
      <c r="B10" s="4" t="inlineStr">
        <is>
          <t>[1]</t>
        </is>
      </c>
      <c r="E10" s="5" t="n">
        <v>614671</v>
      </c>
    </row>
    <row r="11">
      <c r="A11" s="4" t="inlineStr">
        <is>
          <t>Selling, general and administrative</t>
        </is>
      </c>
      <c r="B11" s="4" t="inlineStr">
        <is>
          <t>[1]</t>
        </is>
      </c>
      <c r="E11" s="5" t="n">
        <v>5931</v>
      </c>
    </row>
    <row r="12">
      <c r="A12" s="4" t="inlineStr">
        <is>
          <t>Depreciation and amortization expenses</t>
        </is>
      </c>
      <c r="B12" s="4" t="inlineStr">
        <is>
          <t>[1]</t>
        </is>
      </c>
      <c r="E12" s="5" t="n">
        <v>4198</v>
      </c>
    </row>
    <row r="13">
      <c r="A13" s="4" t="inlineStr">
        <is>
          <t>Total costs and expenses</t>
        </is>
      </c>
      <c r="B13" s="4" t="inlineStr">
        <is>
          <t>[1]</t>
        </is>
      </c>
      <c r="E13" s="5" t="n">
        <v>624800</v>
      </c>
    </row>
    <row r="14">
      <c r="A14" s="4" t="inlineStr">
        <is>
          <t>Operating income</t>
        </is>
      </c>
      <c r="B14" s="4" t="inlineStr">
        <is>
          <t>[1]</t>
        </is>
      </c>
      <c r="E14" s="5" t="n">
        <v>13322</v>
      </c>
    </row>
    <row r="15">
      <c r="A15" s="4" t="inlineStr">
        <is>
          <t>Interest income</t>
        </is>
      </c>
      <c r="B15" s="4" t="inlineStr">
        <is>
          <t>[1]</t>
        </is>
      </c>
      <c r="E15" s="5" t="n">
        <v>182</v>
      </c>
    </row>
    <row r="16">
      <c r="A16" s="4" t="inlineStr">
        <is>
          <t>Income expense</t>
        </is>
      </c>
      <c r="B16" s="4" t="inlineStr">
        <is>
          <t>[1]</t>
        </is>
      </c>
      <c r="E16" s="5" t="n">
        <v>-12417</v>
      </c>
    </row>
    <row r="17">
      <c r="A17" s="4" t="inlineStr">
        <is>
          <t>Total other expense</t>
        </is>
      </c>
      <c r="B17" s="4" t="inlineStr">
        <is>
          <t>[1]</t>
        </is>
      </c>
      <c r="E17" s="5" t="n">
        <v>-12235</v>
      </c>
    </row>
    <row r="18">
      <c r="A18" s="4" t="inlineStr">
        <is>
          <t>Income before income taxes</t>
        </is>
      </c>
      <c r="B18" s="4" t="inlineStr">
        <is>
          <t>[1]</t>
        </is>
      </c>
      <c r="E18" s="5" t="n">
        <v>1087</v>
      </c>
    </row>
    <row r="19">
      <c r="A19" s="4" t="inlineStr">
        <is>
          <t>Income tax expense</t>
        </is>
      </c>
      <c r="B19" s="4" t="inlineStr">
        <is>
          <t>[1]</t>
        </is>
      </c>
      <c r="E19" s="5" t="n">
        <v>-258</v>
      </c>
    </row>
    <row r="20">
      <c r="A20" s="4" t="inlineStr">
        <is>
          <t>Net income</t>
        </is>
      </c>
      <c r="B20" s="4" t="inlineStr">
        <is>
          <t>[1]</t>
        </is>
      </c>
      <c r="E20" s="5" t="n">
        <v>829</v>
      </c>
    </row>
    <row r="21">
      <c r="A21" s="4" t="inlineStr">
        <is>
          <t>Cattle [Member] | Discontinued Operations [Member] | Green Plains Cattle Company LLC [Member]</t>
        </is>
      </c>
    </row>
    <row r="22">
      <c r="A22" s="3" t="inlineStr">
        <is>
          <t>Income Statement, Balance Sheet and Additional Disclosures by Disposal Groups, Including Discontinued Operations [Line Items]</t>
        </is>
      </c>
    </row>
    <row r="23">
      <c r="A23" s="4" t="inlineStr">
        <is>
          <t>Cost of goods sold (excluding depreciation and amortization expenses reflected below)</t>
        </is>
      </c>
      <c r="E23" s="7" t="n">
        <v>14500</v>
      </c>
    </row>
    <row r="24"/>
    <row r="25">
      <c r="A25" s="4" t="inlineStr">
        <is>
          <t>[1]</t>
        </is>
      </c>
      <c r="B25" s="4" t="inlineStr">
        <is>
          <t>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14.5 million for the year ended December 31, 2019.</t>
        </is>
      </c>
    </row>
  </sheetData>
  <mergeCells count="4">
    <mergeCell ref="A1:B2"/>
    <mergeCell ref="C1:E1"/>
    <mergeCell ref="A24:D24"/>
    <mergeCell ref="B25:D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Narrative) (Details) - USD ($) $ in Millions</t>
        </is>
      </c>
      <c r="B1" s="2" t="inlineStr">
        <is>
          <t>Dec. 31, 2021</t>
        </is>
      </c>
      <c r="C1" s="2" t="inlineStr">
        <is>
          <t>Dec. 31, 2020</t>
        </is>
      </c>
    </row>
    <row r="2">
      <c r="A2" s="3" t="inlineStr">
        <is>
          <t>Fair Value Disclosures [Abstract]</t>
        </is>
      </c>
    </row>
    <row r="3">
      <c r="A3" s="4" t="inlineStr">
        <is>
          <t>Fair value of debt</t>
        </is>
      </c>
      <c r="B3" s="6" t="n">
        <v>891.1</v>
      </c>
      <c r="C3" s="6" t="n">
        <v>535.9</v>
      </c>
    </row>
    <row r="4">
      <c r="A4" s="4" t="inlineStr">
        <is>
          <t>Book value of debt</t>
        </is>
      </c>
      <c r="B4" s="11" t="n">
        <v>722.7</v>
      </c>
      <c r="C4" s="11" t="n">
        <v>526.2</v>
      </c>
    </row>
    <row r="5">
      <c r="A5" s="4" t="inlineStr">
        <is>
          <t>Fair value of accounts receivable</t>
        </is>
      </c>
      <c r="B5" s="7" t="n">
        <v>120</v>
      </c>
      <c r="C5" s="6" t="n">
        <v>5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Schedule Of Assets And Liabilities Fair Value) (Details) - USD ($) $ in Thousands</t>
        </is>
      </c>
      <c r="C1" s="2" t="inlineStr">
        <is>
          <t>Dec. 31, 2021</t>
        </is>
      </c>
      <c r="D1" s="2" t="inlineStr">
        <is>
          <t>Dec. 31, 2020</t>
        </is>
      </c>
    </row>
    <row r="2">
      <c r="A2" s="3" t="inlineStr">
        <is>
          <t>Assets:</t>
        </is>
      </c>
    </row>
    <row r="3">
      <c r="A3" s="4" t="inlineStr">
        <is>
          <t>Cash and cash equivalents</t>
        </is>
      </c>
      <c r="C3" s="7" t="n">
        <v>426220</v>
      </c>
      <c r="D3" s="7" t="n">
        <v>233860</v>
      </c>
    </row>
    <row r="4">
      <c r="A4" s="4" t="inlineStr">
        <is>
          <t>Restricted cash</t>
        </is>
      </c>
      <c r="C4" s="5" t="n">
        <v>134739</v>
      </c>
      <c r="D4" s="5" t="n">
        <v>40950</v>
      </c>
    </row>
    <row r="5">
      <c r="A5" s="4" t="inlineStr">
        <is>
          <t>Marketable securities</t>
        </is>
      </c>
      <c r="C5" s="5" t="n">
        <v>124859</v>
      </c>
    </row>
    <row r="6">
      <c r="A6" s="4" t="inlineStr">
        <is>
          <t>Inventories carried at market</t>
        </is>
      </c>
      <c r="C6" s="5" t="n">
        <v>72320</v>
      </c>
      <c r="D6" s="5" t="n">
        <v>77900</v>
      </c>
    </row>
    <row r="7">
      <c r="A7" s="4" t="inlineStr">
        <is>
          <t>Unrealized gains on derivatives</t>
        </is>
      </c>
      <c r="C7" s="5" t="n">
        <v>26738</v>
      </c>
      <c r="D7" s="5" t="n">
        <v>21956</v>
      </c>
    </row>
    <row r="8">
      <c r="A8" s="4" t="inlineStr">
        <is>
          <t>Other assets</t>
        </is>
      </c>
      <c r="C8" s="5" t="n">
        <v>119</v>
      </c>
      <c r="D8" s="5" t="n">
        <v>141</v>
      </c>
    </row>
    <row r="9">
      <c r="A9" s="4" t="inlineStr">
        <is>
          <t>Total assets measured at fair value</t>
        </is>
      </c>
      <c r="C9" s="5" t="n">
        <v>784995</v>
      </c>
      <c r="D9" s="5" t="n">
        <v>374807</v>
      </c>
    </row>
    <row r="10">
      <c r="A10" s="3" t="inlineStr">
        <is>
          <t>Liabilities:</t>
        </is>
      </c>
    </row>
    <row r="11">
      <c r="A11" s="4" t="inlineStr">
        <is>
          <t>Accounts payable</t>
        </is>
      </c>
      <c r="B11" s="4" t="inlineStr">
        <is>
          <t>[1]</t>
        </is>
      </c>
      <c r="C11" s="5" t="n">
        <v>12617</v>
      </c>
      <c r="D11" s="5" t="n">
        <v>19355</v>
      </c>
    </row>
    <row r="12">
      <c r="A12" s="4" t="inlineStr">
        <is>
          <t>Accured and other liabilities</t>
        </is>
      </c>
      <c r="B12" s="4" t="inlineStr">
        <is>
          <t>[2]</t>
        </is>
      </c>
      <c r="C12" s="5" t="n">
        <v>3260</v>
      </c>
    </row>
    <row r="13">
      <c r="A13" s="4" t="inlineStr">
        <is>
          <t>Unrealized losses on derivatives</t>
        </is>
      </c>
      <c r="C13" s="5" t="n">
        <v>26117</v>
      </c>
      <c r="D13" s="5" t="n">
        <v>10997</v>
      </c>
    </row>
    <row r="14">
      <c r="A14" s="4" t="inlineStr">
        <is>
          <t>Other liabilities</t>
        </is>
      </c>
      <c r="B14" s="4" t="inlineStr">
        <is>
          <t>[2]</t>
        </is>
      </c>
      <c r="C14" s="5" t="n">
        <v>7788</v>
      </c>
    </row>
    <row r="15">
      <c r="A15" s="4" t="inlineStr">
        <is>
          <t>Total liabilities measured at fair value</t>
        </is>
      </c>
      <c r="C15" s="5" t="n">
        <v>49782</v>
      </c>
      <c r="D15" s="5" t="n">
        <v>30352</v>
      </c>
    </row>
    <row r="16">
      <c r="A16" s="4" t="inlineStr">
        <is>
          <t>Potential Earn-Out Payments [Member]</t>
        </is>
      </c>
    </row>
    <row r="17">
      <c r="A17" s="3" t="inlineStr">
        <is>
          <t>Liabilities:</t>
        </is>
      </c>
    </row>
    <row r="18">
      <c r="A18" s="4" t="inlineStr">
        <is>
          <t>Accured and other liabilities</t>
        </is>
      </c>
      <c r="C18" s="5" t="n">
        <v>3300</v>
      </c>
    </row>
    <row r="19">
      <c r="A19" s="4" t="inlineStr">
        <is>
          <t>Other liabilities</t>
        </is>
      </c>
      <c r="C19" s="5" t="n">
        <v>7600</v>
      </c>
    </row>
    <row r="20">
      <c r="A20" s="4" t="inlineStr">
        <is>
          <t>Quoted Prices in Active Markets for Identical Assets (Level 1) [Member]</t>
        </is>
      </c>
    </row>
    <row r="21">
      <c r="A21" s="3" t="inlineStr">
        <is>
          <t>Assets:</t>
        </is>
      </c>
    </row>
    <row r="22">
      <c r="A22" s="4" t="inlineStr">
        <is>
          <t>Cash and cash equivalents</t>
        </is>
      </c>
      <c r="C22" s="5" t="n">
        <v>426220</v>
      </c>
      <c r="D22" s="5" t="n">
        <v>233860</v>
      </c>
    </row>
    <row r="23">
      <c r="A23" s="4" t="inlineStr">
        <is>
          <t>Restricted cash</t>
        </is>
      </c>
      <c r="C23" s="5" t="n">
        <v>134739</v>
      </c>
      <c r="D23" s="5" t="n">
        <v>40950</v>
      </c>
    </row>
    <row r="24">
      <c r="A24" s="4" t="inlineStr">
        <is>
          <t>Other assets</t>
        </is>
      </c>
      <c r="C24" s="5" t="n">
        <v>111</v>
      </c>
      <c r="D24" s="5" t="n">
        <v>112</v>
      </c>
    </row>
    <row r="25">
      <c r="A25" s="4" t="inlineStr">
        <is>
          <t>Total assets measured at fair value</t>
        </is>
      </c>
      <c r="C25" s="5" t="n">
        <v>561070</v>
      </c>
      <c r="D25" s="5" t="n">
        <v>274922</v>
      </c>
    </row>
    <row r="26">
      <c r="A26" s="4" t="inlineStr">
        <is>
          <t>Significant Other Observable Inputs (Level 2) [Member]</t>
        </is>
      </c>
    </row>
    <row r="27">
      <c r="A27" s="3" t="inlineStr">
        <is>
          <t>Assets:</t>
        </is>
      </c>
    </row>
    <row r="28">
      <c r="A28" s="4" t="inlineStr">
        <is>
          <t>Marketable securities</t>
        </is>
      </c>
      <c r="C28" s="5" t="n">
        <v>124859</v>
      </c>
    </row>
    <row r="29">
      <c r="A29" s="4" t="inlineStr">
        <is>
          <t>Inventories carried at market</t>
        </is>
      </c>
      <c r="C29" s="5" t="n">
        <v>72320</v>
      </c>
      <c r="D29" s="5" t="n">
        <v>77900</v>
      </c>
    </row>
    <row r="30">
      <c r="A30" s="4" t="inlineStr">
        <is>
          <t>Unrealized gains on derivatives</t>
        </is>
      </c>
      <c r="C30" s="5" t="n">
        <v>26738</v>
      </c>
      <c r="D30" s="5" t="n">
        <v>21956</v>
      </c>
    </row>
    <row r="31">
      <c r="A31" s="4" t="inlineStr">
        <is>
          <t>Other assets</t>
        </is>
      </c>
      <c r="C31" s="5" t="n">
        <v>8</v>
      </c>
      <c r="D31" s="5" t="n">
        <v>29</v>
      </c>
    </row>
    <row r="32">
      <c r="A32" s="4" t="inlineStr">
        <is>
          <t>Total assets measured at fair value</t>
        </is>
      </c>
      <c r="C32" s="5" t="n">
        <v>223925</v>
      </c>
      <c r="D32" s="5" t="n">
        <v>99885</v>
      </c>
    </row>
    <row r="33">
      <c r="A33" s="3" t="inlineStr">
        <is>
          <t>Liabilities:</t>
        </is>
      </c>
    </row>
    <row r="34">
      <c r="A34" s="4" t="inlineStr">
        <is>
          <t>Accounts payable</t>
        </is>
      </c>
      <c r="B34" s="4" t="inlineStr">
        <is>
          <t>[1]</t>
        </is>
      </c>
      <c r="C34" s="5" t="n">
        <v>12617</v>
      </c>
      <c r="D34" s="5" t="n">
        <v>19355</v>
      </c>
    </row>
    <row r="35">
      <c r="A35" s="4" t="inlineStr">
        <is>
          <t>Accured and other liabilities</t>
        </is>
      </c>
      <c r="B35" s="4" t="inlineStr">
        <is>
          <t>[2]</t>
        </is>
      </c>
      <c r="C35" s="5" t="n">
        <v>3260</v>
      </c>
    </row>
    <row r="36">
      <c r="A36" s="4" t="inlineStr">
        <is>
          <t>Unrealized losses on derivatives</t>
        </is>
      </c>
      <c r="C36" s="5" t="n">
        <v>26117</v>
      </c>
      <c r="D36" s="5" t="n">
        <v>10997</v>
      </c>
    </row>
    <row r="37">
      <c r="A37" s="4" t="inlineStr">
        <is>
          <t>Other liabilities</t>
        </is>
      </c>
      <c r="B37" s="4" t="inlineStr">
        <is>
          <t>[2]</t>
        </is>
      </c>
      <c r="C37" s="5" t="n">
        <v>7788</v>
      </c>
    </row>
    <row r="38">
      <c r="A38" s="4" t="inlineStr">
        <is>
          <t>Total liabilities measured at fair value</t>
        </is>
      </c>
      <c r="C38" s="7" t="n">
        <v>49782</v>
      </c>
      <c r="D38" s="7" t="n">
        <v>30352</v>
      </c>
    </row>
    <row r="39"/>
    <row r="40">
      <c r="A40" s="4" t="inlineStr">
        <is>
          <t>[1]</t>
        </is>
      </c>
      <c r="B40" s="4" t="inlineStr">
        <is>
          <t>Accounts payable is generally stated at historical amounts with the exception of $ 12.6 million and $ 19.4 million at December 31, 2021 and 2020, respectively, related to certain delivered inventory for which the payable fluctuates based on changes in commodity prices. These payables are hybrid financial instruments for which the company has elected the fair value option.</t>
        </is>
      </c>
    </row>
    <row r="41">
      <c r="A41" s="4" t="inlineStr">
        <is>
          <t>[2]</t>
        </is>
      </c>
      <c r="B41" s="4" t="inlineStr">
        <is>
          <t>As of December 31, 2021, accrued and other liabilities includes $ 3.3 million and other liabilities includes $ 7.6 million of consideration related to potential earn-out payments recorded at fair value.</t>
        </is>
      </c>
    </row>
  </sheetData>
  <mergeCells count="4">
    <mergeCell ref="A1:B1"/>
    <mergeCell ref="A39:C39"/>
    <mergeCell ref="B40:C40"/>
    <mergeCell ref="B41:C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Unrealized gains (losses) on derivatives arising during period, tax benefit (expense)</t>
        </is>
      </c>
      <c r="B4" s="7" t="n">
        <v>7806</v>
      </c>
      <c r="C4" s="7" t="n">
        <v>257</v>
      </c>
      <c r="D4" s="7" t="n">
        <v>-14431</v>
      </c>
    </row>
    <row r="5">
      <c r="A5" s="4" t="inlineStr">
        <is>
          <t>Reclassification of realized losses (gains) on derivatives, tax benefit (expense)</t>
        </is>
      </c>
      <c r="B5" s="5" t="n">
        <v>-4540</v>
      </c>
      <c r="C5" s="5" t="n">
        <v>857</v>
      </c>
      <c r="D5" s="5" t="n">
        <v>10002</v>
      </c>
    </row>
    <row r="6">
      <c r="A6" s="4" t="inlineStr">
        <is>
          <t>Share of equity method investees other comprehensive income (loss) arising during the period, tax benefit (expense)</t>
        </is>
      </c>
      <c r="B6" s="7" t="n">
        <v>0</v>
      </c>
      <c r="C6" s="7" t="n">
        <v>-3929</v>
      </c>
      <c r="D6" s="7" t="n">
        <v>-39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Information [Abstract]</t>
        </is>
      </c>
    </row>
    <row r="4">
      <c r="A4" s="4" t="inlineStr">
        <is>
          <t>Number of operating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s>
  <sheetData>
    <row r="1">
      <c r="A1" s="1" t="inlineStr">
        <is>
          <t>Segment Information (Summary Of Financial Data) (Details) - USD ($)</t>
        </is>
      </c>
      <c r="C1" s="2" t="inlineStr">
        <is>
          <t>Mar. 22, 2021</t>
        </is>
      </c>
      <c r="D1" s="2" t="inlineStr">
        <is>
          <t>Dec. 28, 2020</t>
        </is>
      </c>
      <c r="E1" s="2" t="inlineStr">
        <is>
          <t>Sep. 01, 2019</t>
        </is>
      </c>
      <c r="F1" s="2" t="inlineStr">
        <is>
          <t>Sep. 30, 2020</t>
        </is>
      </c>
      <c r="G1" s="2" t="inlineStr">
        <is>
          <t>Sep. 30, 2020</t>
        </is>
      </c>
      <c r="H1" s="2" t="inlineStr">
        <is>
          <t>Dec. 31, 2021</t>
        </is>
      </c>
      <c r="I1" s="2" t="inlineStr">
        <is>
          <t>Dec. 31, 2020</t>
        </is>
      </c>
      <c r="J1" s="2" t="inlineStr">
        <is>
          <t>Dec. 31, 2019</t>
        </is>
      </c>
    </row>
    <row r="2">
      <c r="A2" s="3" t="inlineStr">
        <is>
          <t>Segment Reporting Information [Line Items]</t>
        </is>
      </c>
    </row>
    <row r="3">
      <c r="A3" s="4" t="inlineStr">
        <is>
          <t>Revenues</t>
        </is>
      </c>
      <c r="H3" s="7" t="n">
        <v>2827168000</v>
      </c>
      <c r="I3" s="7" t="n">
        <v>1923719000</v>
      </c>
      <c r="J3" s="7" t="n">
        <v>2417238000</v>
      </c>
    </row>
    <row r="4">
      <c r="A4" s="4" t="inlineStr">
        <is>
          <t>Cost of goods sold</t>
        </is>
      </c>
      <c r="H4" s="5" t="n">
        <v>2625109000</v>
      </c>
      <c r="I4" s="5" t="n">
        <v>1812163000</v>
      </c>
      <c r="J4" s="5" t="n">
        <v>2384947000</v>
      </c>
    </row>
    <row r="5">
      <c r="A5" s="4" t="inlineStr">
        <is>
          <t>Operating income (loss)</t>
        </is>
      </c>
      <c r="H5" s="5" t="n">
        <v>25508000</v>
      </c>
      <c r="I5" s="5" t="n">
        <v>-122696000</v>
      </c>
      <c r="J5" s="5" t="n">
        <v>-142570000</v>
      </c>
    </row>
    <row r="6">
      <c r="A6" s="4" t="inlineStr">
        <is>
          <t>Depreciation and amortization</t>
        </is>
      </c>
      <c r="H6" s="5" t="n">
        <v>91952000</v>
      </c>
      <c r="I6" s="5" t="n">
        <v>78244000</v>
      </c>
      <c r="J6" s="5" t="n">
        <v>72127000</v>
      </c>
    </row>
    <row r="7">
      <c r="A7" s="4" t="inlineStr">
        <is>
          <t>Capital expenditures</t>
        </is>
      </c>
      <c r="H7" s="5" t="n">
        <v>187271000</v>
      </c>
      <c r="I7" s="5" t="n">
        <v>111799000</v>
      </c>
      <c r="J7" s="5" t="n">
        <v>76472000</v>
      </c>
    </row>
    <row r="8">
      <c r="A8" s="4" t="inlineStr">
        <is>
          <t>Gain (loss) on disposal of assets</t>
        </is>
      </c>
      <c r="F8" s="7" t="n">
        <v>2000000</v>
      </c>
      <c r="G8" s="7" t="n">
        <v>2000000</v>
      </c>
      <c r="H8" s="5" t="n">
        <v>29601000</v>
      </c>
      <c r="I8" s="5" t="n">
        <v>-20860000</v>
      </c>
    </row>
    <row r="9">
      <c r="A9" s="4" t="inlineStr">
        <is>
          <t>Goodwill impairment</t>
        </is>
      </c>
      <c r="I9" s="5" t="n">
        <v>24091000</v>
      </c>
    </row>
    <row r="10">
      <c r="A10" s="4" t="inlineStr">
        <is>
          <t>Hereford Ethanol Plant [Member]</t>
        </is>
      </c>
    </row>
    <row r="11">
      <c r="A11" s="3" t="inlineStr">
        <is>
          <t>Segment Reporting Information [Line Items]</t>
        </is>
      </c>
    </row>
    <row r="12">
      <c r="A12" s="4" t="inlineStr">
        <is>
          <t>Gain (loss) on disposal of assets</t>
        </is>
      </c>
      <c r="D12" s="7" t="n">
        <v>22400000</v>
      </c>
    </row>
    <row r="13">
      <c r="A13" s="4" t="inlineStr">
        <is>
          <t>Green Plains Cattle Company LLC [Member]</t>
        </is>
      </c>
    </row>
    <row r="14">
      <c r="A14" s="3" t="inlineStr">
        <is>
          <t>Segment Reporting Information [Line Items]</t>
        </is>
      </c>
    </row>
    <row r="15">
      <c r="A15" s="4" t="inlineStr">
        <is>
          <t>Gain (loss) on disposal of assets</t>
        </is>
      </c>
      <c r="E15" s="7" t="n">
        <v>0</v>
      </c>
      <c r="H15" s="5" t="n">
        <v>-2900000</v>
      </c>
    </row>
    <row r="16">
      <c r="A16" s="4" t="inlineStr">
        <is>
          <t>Ord Ethanol Plant [Member]</t>
        </is>
      </c>
    </row>
    <row r="17">
      <c r="A17" s="3" t="inlineStr">
        <is>
          <t>Segment Reporting Information [Line Items]</t>
        </is>
      </c>
    </row>
    <row r="18">
      <c r="A18" s="4" t="inlineStr">
        <is>
          <t>Gain (loss) on disposal of assets</t>
        </is>
      </c>
      <c r="C18" s="7" t="n">
        <v>35900000</v>
      </c>
      <c r="H18" s="5" t="n">
        <v>29600000</v>
      </c>
    </row>
    <row r="19">
      <c r="A19" s="4" t="inlineStr">
        <is>
          <t>Operating Segments [Member]</t>
        </is>
      </c>
    </row>
    <row r="20">
      <c r="A20" s="3" t="inlineStr">
        <is>
          <t>Segment Reporting Information [Line Items]</t>
        </is>
      </c>
    </row>
    <row r="21">
      <c r="A21" s="4" t="inlineStr">
        <is>
          <t>Revenues</t>
        </is>
      </c>
      <c r="H21" s="5" t="n">
        <v>2923304000</v>
      </c>
      <c r="I21" s="5" t="n">
        <v>2029797000</v>
      </c>
      <c r="J21" s="5" t="n">
        <v>2520053000</v>
      </c>
    </row>
    <row r="22">
      <c r="A22" s="4" t="inlineStr">
        <is>
          <t>Intersegment Eliminations [Member]</t>
        </is>
      </c>
    </row>
    <row r="23">
      <c r="A23" s="3" t="inlineStr">
        <is>
          <t>Segment Reporting Information [Line Items]</t>
        </is>
      </c>
    </row>
    <row r="24">
      <c r="A24" s="4" t="inlineStr">
        <is>
          <t>Revenues</t>
        </is>
      </c>
      <c r="H24" s="5" t="n">
        <v>-96136000</v>
      </c>
      <c r="I24" s="5" t="n">
        <v>-106078000</v>
      </c>
      <c r="J24" s="5" t="n">
        <v>-102815000</v>
      </c>
    </row>
    <row r="25">
      <c r="A25" s="4" t="inlineStr">
        <is>
          <t>Cost of goods sold</t>
        </is>
      </c>
      <c r="H25" s="5" t="n">
        <v>-95549000</v>
      </c>
      <c r="I25" s="5" t="n">
        <v>-104579000</v>
      </c>
      <c r="J25" s="5" t="n">
        <v>-103904000</v>
      </c>
    </row>
    <row r="26">
      <c r="A26" s="4" t="inlineStr">
        <is>
          <t>Operating income (loss)</t>
        </is>
      </c>
      <c r="H26" s="5" t="n">
        <v>-587000</v>
      </c>
      <c r="I26" s="5" t="n">
        <v>-1400000</v>
      </c>
      <c r="J26" s="5" t="n">
        <v>1188000</v>
      </c>
    </row>
    <row r="27">
      <c r="A27" s="4" t="inlineStr">
        <is>
          <t>Ethanol Production [Member]</t>
        </is>
      </c>
    </row>
    <row r="28">
      <c r="A28" s="3" t="inlineStr">
        <is>
          <t>Segment Reporting Information [Line Items]</t>
        </is>
      </c>
    </row>
    <row r="29">
      <c r="A29" s="4" t="inlineStr">
        <is>
          <t>Revenues</t>
        </is>
      </c>
      <c r="H29" s="5" t="n">
        <v>2153368000</v>
      </c>
      <c r="I29" s="5" t="n">
        <v>1502581000</v>
      </c>
      <c r="J29" s="5" t="n">
        <v>1700715000</v>
      </c>
    </row>
    <row r="30">
      <c r="A30" s="4" t="inlineStr">
        <is>
          <t>Goodwill impairment</t>
        </is>
      </c>
      <c r="I30" s="5" t="n">
        <v>24091000</v>
      </c>
    </row>
    <row r="31">
      <c r="A31" s="4" t="inlineStr">
        <is>
          <t>Ethanol Production [Member] | Operating Segments [Member]</t>
        </is>
      </c>
    </row>
    <row r="32">
      <c r="A32" s="3" t="inlineStr">
        <is>
          <t>Segment Reporting Information [Line Items]</t>
        </is>
      </c>
    </row>
    <row r="33">
      <c r="A33" s="4" t="inlineStr">
        <is>
          <t>Revenues</t>
        </is>
      </c>
      <c r="H33" s="5" t="n">
        <v>2153368000</v>
      </c>
      <c r="I33" s="5" t="n">
        <v>1502481000</v>
      </c>
      <c r="J33" s="5" t="n">
        <v>1700615000</v>
      </c>
    </row>
    <row r="34">
      <c r="A34" s="4" t="inlineStr">
        <is>
          <t>Cost of goods sold</t>
        </is>
      </c>
      <c r="H34" s="5" t="n">
        <v>2063283000</v>
      </c>
      <c r="I34" s="5" t="n">
        <v>1507335000</v>
      </c>
      <c r="J34" s="5" t="n">
        <v>1791099000</v>
      </c>
    </row>
    <row r="35">
      <c r="A35" s="4" t="inlineStr">
        <is>
          <t>Operating income (loss)</t>
        </is>
      </c>
      <c r="B35" s="4" t="inlineStr">
        <is>
          <t>[1]</t>
        </is>
      </c>
      <c r="H35" s="5" t="n">
        <v>-27996000</v>
      </c>
      <c r="I35" s="5" t="n">
        <v>-129618000</v>
      </c>
      <c r="J35" s="5" t="n">
        <v>-178575000</v>
      </c>
    </row>
    <row r="36">
      <c r="A36" s="4" t="inlineStr">
        <is>
          <t>Depreciation and amortization</t>
        </is>
      </c>
      <c r="H36" s="5" t="n">
        <v>82969000</v>
      </c>
      <c r="I36" s="5" t="n">
        <v>67956000</v>
      </c>
      <c r="J36" s="5" t="n">
        <v>63073000</v>
      </c>
    </row>
    <row r="37">
      <c r="A37" s="4" t="inlineStr">
        <is>
          <t>Capital expenditures</t>
        </is>
      </c>
      <c r="H37" s="5" t="n">
        <v>181731000</v>
      </c>
      <c r="I37" s="5" t="n">
        <v>109970000</v>
      </c>
      <c r="J37" s="5" t="n">
        <v>72374000</v>
      </c>
    </row>
    <row r="38">
      <c r="A38" s="4" t="inlineStr">
        <is>
          <t>Gain (loss) on disposal of assets</t>
        </is>
      </c>
      <c r="I38" s="5" t="n">
        <v>-3900000</v>
      </c>
    </row>
    <row r="39">
      <c r="A39" s="4" t="inlineStr">
        <is>
          <t>Goodwill impairment</t>
        </is>
      </c>
      <c r="I39" s="5" t="n">
        <v>24100000</v>
      </c>
    </row>
    <row r="40">
      <c r="A40" s="4" t="inlineStr">
        <is>
          <t>Ethanol Production [Member] | Intersegment Eliminations [Member]</t>
        </is>
      </c>
    </row>
    <row r="41">
      <c r="A41" s="3" t="inlineStr">
        <is>
          <t>Segment Reporting Information [Line Items]</t>
        </is>
      </c>
    </row>
    <row r="42">
      <c r="A42" s="4" t="inlineStr">
        <is>
          <t>Revenues</t>
        </is>
      </c>
      <c r="I42" s="5" t="n">
        <v>-100000</v>
      </c>
      <c r="J42" s="5" t="n">
        <v>-100000</v>
      </c>
    </row>
    <row r="43">
      <c r="A43" s="4" t="inlineStr">
        <is>
          <t>Agribusiness and Energy Services [Member]</t>
        </is>
      </c>
    </row>
    <row r="44">
      <c r="A44" s="3" t="inlineStr">
        <is>
          <t>Segment Reporting Information [Line Items]</t>
        </is>
      </c>
    </row>
    <row r="45">
      <c r="A45" s="4" t="inlineStr">
        <is>
          <t>Revenues</t>
        </is>
      </c>
      <c r="H45" s="5" t="n">
        <v>691484000</v>
      </c>
      <c r="I45" s="5" t="n">
        <v>443871000</v>
      </c>
      <c r="J45" s="5" t="n">
        <v>736951000</v>
      </c>
    </row>
    <row r="46">
      <c r="A46" s="4" t="inlineStr">
        <is>
          <t>Agribusiness and Energy Services [Member] | Operating Segments [Member]</t>
        </is>
      </c>
    </row>
    <row r="47">
      <c r="A47" s="3" t="inlineStr">
        <is>
          <t>Segment Reporting Information [Line Items]</t>
        </is>
      </c>
    </row>
    <row r="48">
      <c r="A48" s="4" t="inlineStr">
        <is>
          <t>Revenues</t>
        </is>
      </c>
      <c r="H48" s="5" t="n">
        <v>669526000</v>
      </c>
      <c r="I48" s="5" t="n">
        <v>416403000</v>
      </c>
      <c r="J48" s="5" t="n">
        <v>709767000</v>
      </c>
    </row>
    <row r="49">
      <c r="A49" s="4" t="inlineStr">
        <is>
          <t>Cost of goods sold</t>
        </is>
      </c>
      <c r="H49" s="5" t="n">
        <v>657375000</v>
      </c>
      <c r="I49" s="5" t="n">
        <v>409407000</v>
      </c>
      <c r="J49" s="5" t="n">
        <v>697752000</v>
      </c>
    </row>
    <row r="50">
      <c r="A50" s="4" t="inlineStr">
        <is>
          <t>Operating income (loss)</t>
        </is>
      </c>
      <c r="H50" s="5" t="n">
        <v>17458000</v>
      </c>
      <c r="I50" s="5" t="n">
        <v>15773000</v>
      </c>
      <c r="J50" s="5" t="n">
        <v>22701000</v>
      </c>
    </row>
    <row r="51">
      <c r="A51" s="4" t="inlineStr">
        <is>
          <t>Depreciation and amortization</t>
        </is>
      </c>
      <c r="H51" s="5" t="n">
        <v>2535000</v>
      </c>
      <c r="I51" s="5" t="n">
        <v>2512000</v>
      </c>
      <c r="J51" s="5" t="n">
        <v>2222000</v>
      </c>
    </row>
    <row r="52">
      <c r="A52" s="4" t="inlineStr">
        <is>
          <t>Capital expenditures</t>
        </is>
      </c>
      <c r="H52" s="5" t="n">
        <v>2896000</v>
      </c>
      <c r="I52" s="5" t="n">
        <v>1195000</v>
      </c>
      <c r="J52" s="5" t="n">
        <v>2251000</v>
      </c>
    </row>
    <row r="53">
      <c r="A53" s="4" t="inlineStr">
        <is>
          <t>Agribusiness and Energy Services [Member] | Intersegment Eliminations [Member]</t>
        </is>
      </c>
    </row>
    <row r="54">
      <c r="A54" s="3" t="inlineStr">
        <is>
          <t>Segment Reporting Information [Line Items]</t>
        </is>
      </c>
    </row>
    <row r="55">
      <c r="A55" s="4" t="inlineStr">
        <is>
          <t>Revenues</t>
        </is>
      </c>
      <c r="H55" s="5" t="n">
        <v>-21958000</v>
      </c>
      <c r="I55" s="5" t="n">
        <v>-27468000</v>
      </c>
      <c r="J55" s="5" t="n">
        <v>-27184000</v>
      </c>
    </row>
    <row r="56">
      <c r="A56" s="4" t="inlineStr">
        <is>
          <t>Partnership [Member]</t>
        </is>
      </c>
    </row>
    <row r="57">
      <c r="A57" s="3" t="inlineStr">
        <is>
          <t>Segment Reporting Information [Line Items]</t>
        </is>
      </c>
    </row>
    <row r="58">
      <c r="A58" s="4" t="inlineStr">
        <is>
          <t>Revenues</t>
        </is>
      </c>
      <c r="H58" s="5" t="n">
        <v>78452000</v>
      </c>
      <c r="I58" s="5" t="n">
        <v>83345000</v>
      </c>
      <c r="J58" s="5" t="n">
        <v>82387000</v>
      </c>
    </row>
    <row r="59">
      <c r="A59" s="4" t="inlineStr">
        <is>
          <t>Goodwill impairment</t>
        </is>
      </c>
      <c r="I59" s="4" t="inlineStr">
        <is>
          <t xml:space="preserve"> </t>
        </is>
      </c>
    </row>
    <row r="60">
      <c r="A60" s="4" t="inlineStr">
        <is>
          <t>Partnership [Member] | Operating Segments [Member]</t>
        </is>
      </c>
    </row>
    <row r="61">
      <c r="A61" s="3" t="inlineStr">
        <is>
          <t>Segment Reporting Information [Line Items]</t>
        </is>
      </c>
    </row>
    <row r="62">
      <c r="A62" s="4" t="inlineStr">
        <is>
          <t>Revenues</t>
        </is>
      </c>
      <c r="H62" s="5" t="n">
        <v>4274000</v>
      </c>
      <c r="I62" s="5" t="n">
        <v>4835000</v>
      </c>
      <c r="J62" s="5" t="n">
        <v>6856000</v>
      </c>
    </row>
    <row r="63">
      <c r="A63" s="4" t="inlineStr">
        <is>
          <t>Operating income (loss)</t>
        </is>
      </c>
      <c r="H63" s="5" t="n">
        <v>48672000</v>
      </c>
      <c r="I63" s="5" t="n">
        <v>50437000</v>
      </c>
      <c r="J63" s="5" t="n">
        <v>50635000</v>
      </c>
    </row>
    <row r="64">
      <c r="A64" s="4" t="inlineStr">
        <is>
          <t>Depreciation and amortization</t>
        </is>
      </c>
      <c r="H64" s="5" t="n">
        <v>3737000</v>
      </c>
      <c r="I64" s="5" t="n">
        <v>3806000</v>
      </c>
      <c r="J64" s="5" t="n">
        <v>3441000</v>
      </c>
    </row>
    <row r="65">
      <c r="A65" s="4" t="inlineStr">
        <is>
          <t>Capital expenditures</t>
        </is>
      </c>
      <c r="H65" s="5" t="n">
        <v>668000</v>
      </c>
      <c r="I65" s="5" t="n">
        <v>162000</v>
      </c>
      <c r="J65" s="5" t="n">
        <v>305000</v>
      </c>
    </row>
    <row r="66">
      <c r="A66" s="4" t="inlineStr">
        <is>
          <t>Partnership [Member] | Intersegment Eliminations [Member]</t>
        </is>
      </c>
    </row>
    <row r="67">
      <c r="A67" s="3" t="inlineStr">
        <is>
          <t>Segment Reporting Information [Line Items]</t>
        </is>
      </c>
    </row>
    <row r="68">
      <c r="A68" s="4" t="inlineStr">
        <is>
          <t>Revenues</t>
        </is>
      </c>
      <c r="H68" s="5" t="n">
        <v>-74178000</v>
      </c>
      <c r="I68" s="5" t="n">
        <v>-78510000</v>
      </c>
      <c r="J68" s="5" t="n">
        <v>-75531000</v>
      </c>
    </row>
    <row r="69">
      <c r="A69" s="4" t="inlineStr">
        <is>
          <t>Corporate Activities [Member]</t>
        </is>
      </c>
    </row>
    <row r="70">
      <c r="A70" s="3" t="inlineStr">
        <is>
          <t>Segment Reporting Information [Line Items]</t>
        </is>
      </c>
    </row>
    <row r="71">
      <c r="A71" s="4" t="inlineStr">
        <is>
          <t>Operating income (loss)</t>
        </is>
      </c>
      <c r="B71" s="4" t="inlineStr">
        <is>
          <t>[2]</t>
        </is>
      </c>
      <c r="H71" s="5" t="n">
        <v>-12039000</v>
      </c>
      <c r="I71" s="5" t="n">
        <v>-57888000</v>
      </c>
      <c r="J71" s="5" t="n">
        <v>-38519000</v>
      </c>
    </row>
    <row r="72">
      <c r="A72" s="4" t="inlineStr">
        <is>
          <t>Depreciation and amortization</t>
        </is>
      </c>
      <c r="H72" s="5" t="n">
        <v>2711000</v>
      </c>
      <c r="I72" s="5" t="n">
        <v>3970000</v>
      </c>
      <c r="J72" s="5" t="n">
        <v>3391000</v>
      </c>
    </row>
    <row r="73">
      <c r="A73" s="4" t="inlineStr">
        <is>
          <t>Capital expenditures</t>
        </is>
      </c>
      <c r="H73" s="7" t="n">
        <v>1976000</v>
      </c>
      <c r="I73" s="5" t="n">
        <v>472000</v>
      </c>
      <c r="J73" s="7" t="n">
        <v>1542000</v>
      </c>
    </row>
    <row r="74">
      <c r="A74" s="4" t="inlineStr">
        <is>
          <t>Corporate Activities [Member] | Hereford Ethanol Plant [Member]</t>
        </is>
      </c>
    </row>
    <row r="75">
      <c r="A75" s="3" t="inlineStr">
        <is>
          <t>Segment Reporting Information [Line Items]</t>
        </is>
      </c>
    </row>
    <row r="76">
      <c r="A76" s="4" t="inlineStr">
        <is>
          <t>Gain (loss) on disposal of assets</t>
        </is>
      </c>
      <c r="D76" s="7" t="n">
        <v>18500000</v>
      </c>
      <c r="I76" s="5" t="n">
        <v>-18500000</v>
      </c>
    </row>
    <row r="77">
      <c r="A77" s="4" t="inlineStr">
        <is>
          <t>Corporate Activities [Member] | Green Plains Cattle Company LLC [Member]</t>
        </is>
      </c>
    </row>
    <row r="78">
      <c r="A78" s="3" t="inlineStr">
        <is>
          <t>Segment Reporting Information [Line Items]</t>
        </is>
      </c>
    </row>
    <row r="79">
      <c r="A79" s="4" t="inlineStr">
        <is>
          <t>Gain (loss) on disposal of assets</t>
        </is>
      </c>
      <c r="I79" s="7" t="n">
        <v>1500000</v>
      </c>
    </row>
    <row r="80"/>
    <row r="81">
      <c r="A81" s="4" t="inlineStr">
        <is>
          <t>[1]</t>
        </is>
      </c>
      <c r="B81" s="4" t="inlineStr">
        <is>
          <t>O perating loss for the ethanol production segment for fiscal year 2020 includes a goodwill impairment charge of $ 24.1 million and $ 3.9 million loss on sale of assets from the sale of the Hereford, Texas ethanol plant.</t>
        </is>
      </c>
    </row>
    <row r="82">
      <c r="A82" s="4" t="inlineStr">
        <is>
          <t>[2]</t>
        </is>
      </c>
      <c r="B82" s="4" t="inlineStr">
        <is>
          <t>Corporate activities for fiscal year 2021 include a $ 29.6 million net gain on sale of assets primarily from the sale of the Ord, Nebraska ethanol plant. Corporate activities for fiscal year 2020 include a $ 18.5 million loss on sale of assets from the sale of the Hereford, Texas ethanol plant and a $ 1.5 million net gain from sale of GPCC.</t>
        </is>
      </c>
    </row>
  </sheetData>
  <mergeCells count="4">
    <mergeCell ref="A1:B1"/>
    <mergeCell ref="A80:I80"/>
    <mergeCell ref="B81:I81"/>
    <mergeCell ref="B82:I8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Segment Information (Summary Of Total Assets For Operating Segments) (Details) - USD ($) $ in Thousands</t>
        </is>
      </c>
      <c r="C1" s="2" t="inlineStr">
        <is>
          <t>Dec. 31, 2021</t>
        </is>
      </c>
      <c r="D1" s="2" t="inlineStr">
        <is>
          <t>Dec. 31, 2020</t>
        </is>
      </c>
    </row>
    <row r="2">
      <c r="A2" s="3" t="inlineStr">
        <is>
          <t>Segment Reporting Information [Line Items]</t>
        </is>
      </c>
    </row>
    <row r="3">
      <c r="A3" s="4" t="inlineStr">
        <is>
          <t>Total assets</t>
        </is>
      </c>
      <c r="B3" s="4" t="inlineStr">
        <is>
          <t>[1]</t>
        </is>
      </c>
      <c r="C3" s="7" t="n">
        <v>2159755</v>
      </c>
      <c r="D3" s="7" t="n">
        <v>1578917</v>
      </c>
    </row>
    <row r="4">
      <c r="A4" s="4" t="inlineStr">
        <is>
          <t>Operating Segments [Member] | Ethanol Production [Member]</t>
        </is>
      </c>
    </row>
    <row r="5">
      <c r="A5" s="3" t="inlineStr">
        <is>
          <t>Segment Reporting Information [Line Items]</t>
        </is>
      </c>
    </row>
    <row r="6">
      <c r="A6" s="4" t="inlineStr">
        <is>
          <t>Total assets</t>
        </is>
      </c>
      <c r="B6" s="4" t="inlineStr">
        <is>
          <t>[1]</t>
        </is>
      </c>
      <c r="C6" s="5" t="n">
        <v>1101151</v>
      </c>
      <c r="D6" s="5" t="n">
        <v>900963</v>
      </c>
    </row>
    <row r="7">
      <c r="A7" s="4" t="inlineStr">
        <is>
          <t>Operating Segments [Member] | Agribusiness and Energy Services [Member]</t>
        </is>
      </c>
    </row>
    <row r="8">
      <c r="A8" s="3" t="inlineStr">
        <is>
          <t>Segment Reporting Information [Line Items]</t>
        </is>
      </c>
    </row>
    <row r="9">
      <c r="A9" s="4" t="inlineStr">
        <is>
          <t>Total assets</t>
        </is>
      </c>
      <c r="B9" s="4" t="inlineStr">
        <is>
          <t>[1]</t>
        </is>
      </c>
      <c r="C9" s="5" t="n">
        <v>487164</v>
      </c>
      <c r="D9" s="5" t="n">
        <v>378720</v>
      </c>
    </row>
    <row r="10">
      <c r="A10" s="4" t="inlineStr">
        <is>
          <t>Operating Segments [Member] | Partnership [Member]</t>
        </is>
      </c>
    </row>
    <row r="11">
      <c r="A11" s="3" t="inlineStr">
        <is>
          <t>Segment Reporting Information [Line Items]</t>
        </is>
      </c>
    </row>
    <row r="12">
      <c r="A12" s="4" t="inlineStr">
        <is>
          <t>Total assets</t>
        </is>
      </c>
      <c r="B12" s="4" t="inlineStr">
        <is>
          <t>[1]</t>
        </is>
      </c>
      <c r="C12" s="5" t="n">
        <v>100349</v>
      </c>
      <c r="D12" s="5" t="n">
        <v>91205</v>
      </c>
    </row>
    <row r="13">
      <c r="A13" s="4" t="inlineStr">
        <is>
          <t>Intersegment Eliminations [Member]</t>
        </is>
      </c>
    </row>
    <row r="14">
      <c r="A14" s="3" t="inlineStr">
        <is>
          <t>Segment Reporting Information [Line Items]</t>
        </is>
      </c>
    </row>
    <row r="15">
      <c r="A15" s="4" t="inlineStr">
        <is>
          <t>Total assets</t>
        </is>
      </c>
      <c r="B15" s="4" t="inlineStr">
        <is>
          <t>[1]</t>
        </is>
      </c>
      <c r="C15" s="5" t="n">
        <v>-53115</v>
      </c>
      <c r="D15" s="5" t="n">
        <v>-20045</v>
      </c>
    </row>
    <row r="16">
      <c r="A16" s="4" t="inlineStr">
        <is>
          <t>Corporate, Non-Segment [Member]</t>
        </is>
      </c>
    </row>
    <row r="17">
      <c r="A17" s="3" t="inlineStr">
        <is>
          <t>Segment Reporting Information [Line Items]</t>
        </is>
      </c>
    </row>
    <row r="18">
      <c r="A18" s="4" t="inlineStr">
        <is>
          <t>Total assets</t>
        </is>
      </c>
      <c r="B18" s="4" t="inlineStr">
        <is>
          <t>[1]</t>
        </is>
      </c>
      <c r="C18" s="7" t="n">
        <v>524206</v>
      </c>
      <c r="D18" s="7" t="n">
        <v>228074</v>
      </c>
    </row>
    <row r="19"/>
    <row r="20">
      <c r="A20" s="4" t="inlineStr">
        <is>
          <t>[1]</t>
        </is>
      </c>
      <c r="B20" s="4" t="inlineStr">
        <is>
          <t>Asset balances by segment exclude intercompany balances</t>
        </is>
      </c>
    </row>
  </sheetData>
  <mergeCells count="3">
    <mergeCell ref="A1:B1"/>
    <mergeCell ref="A19:C19"/>
    <mergeCell ref="B20:C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arrative) (Details) - USD ($)</t>
        </is>
      </c>
      <c r="B1" s="2" t="inlineStr">
        <is>
          <t>Dec. 31, 2021</t>
        </is>
      </c>
      <c r="C1" s="2" t="inlineStr">
        <is>
          <t>Dec. 31, 2020</t>
        </is>
      </c>
    </row>
    <row r="2">
      <c r="A2" s="3" t="inlineStr">
        <is>
          <t>Inventories [Abstract]</t>
        </is>
      </c>
    </row>
    <row r="3">
      <c r="A3" s="4" t="inlineStr">
        <is>
          <t>Lower of cost or market adjustment</t>
        </is>
      </c>
      <c r="B3" s="7" t="n">
        <v>0</v>
      </c>
      <c r="C3"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1</t>
        </is>
      </c>
      <c r="C1" s="2" t="inlineStr">
        <is>
          <t>Dec. 31, 2020</t>
        </is>
      </c>
    </row>
    <row r="2">
      <c r="A2" s="3" t="inlineStr">
        <is>
          <t>Inventories [Abstract]</t>
        </is>
      </c>
    </row>
    <row r="3">
      <c r="A3" s="4" t="inlineStr">
        <is>
          <t>Finished goods</t>
        </is>
      </c>
      <c r="B3" s="7" t="n">
        <v>91448</v>
      </c>
      <c r="C3" s="7" t="n">
        <v>89223</v>
      </c>
    </row>
    <row r="4">
      <c r="A4" s="4" t="inlineStr">
        <is>
          <t>Commodities held for sale</t>
        </is>
      </c>
      <c r="B4" s="5" t="n">
        <v>72320</v>
      </c>
      <c r="C4" s="5" t="n">
        <v>40147</v>
      </c>
    </row>
    <row r="5">
      <c r="A5" s="4" t="inlineStr">
        <is>
          <t>Raw materials</t>
        </is>
      </c>
      <c r="B5" s="5" t="n">
        <v>50604</v>
      </c>
      <c r="C5" s="5" t="n">
        <v>90800</v>
      </c>
    </row>
    <row r="6">
      <c r="A6" s="4" t="inlineStr">
        <is>
          <t>Work-in-process</t>
        </is>
      </c>
      <c r="B6" s="5" t="n">
        <v>19783</v>
      </c>
      <c r="C6" s="5" t="n">
        <v>13201</v>
      </c>
    </row>
    <row r="7">
      <c r="A7" s="4" t="inlineStr">
        <is>
          <t>Supplies and parts</t>
        </is>
      </c>
      <c r="B7" s="5" t="n">
        <v>33683</v>
      </c>
      <c r="C7" s="5" t="n">
        <v>36120</v>
      </c>
    </row>
    <row r="8">
      <c r="A8" s="4" t="inlineStr">
        <is>
          <t>Inventories</t>
        </is>
      </c>
      <c r="B8" s="7" t="n">
        <v>267838</v>
      </c>
      <c r="C8" s="7" t="n">
        <v>2694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And Equipment [Abstract]</t>
        </is>
      </c>
    </row>
    <row r="4">
      <c r="A4" s="4" t="inlineStr">
        <is>
          <t>Capitalized interest</t>
        </is>
      </c>
      <c r="B4" s="6" t="n">
        <v>7.3</v>
      </c>
      <c r="C4" s="6" t="n">
        <v>1.8</v>
      </c>
      <c r="D4" s="6" t="n">
        <v>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Components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460544</v>
      </c>
      <c r="C3" s="7" t="n">
        <v>1331884</v>
      </c>
    </row>
    <row r="4">
      <c r="A4" s="4" t="inlineStr">
        <is>
          <t>Less: accumulated depreciation and amortization</t>
        </is>
      </c>
      <c r="B4" s="5" t="n">
        <v>-567027</v>
      </c>
      <c r="C4" s="5" t="n">
        <v>-530194</v>
      </c>
    </row>
    <row r="5">
      <c r="A5" s="4" t="inlineStr">
        <is>
          <t>Property and equipment, net</t>
        </is>
      </c>
      <c r="B5" s="5" t="n">
        <v>893517</v>
      </c>
      <c r="C5" s="5" t="n">
        <v>801690</v>
      </c>
    </row>
    <row r="6">
      <c r="A6" s="4" t="inlineStr">
        <is>
          <t>Plant Equipment [Member]</t>
        </is>
      </c>
    </row>
    <row r="7">
      <c r="A7" s="3" t="inlineStr">
        <is>
          <t>Property, Plant and Equipment [Line Items]</t>
        </is>
      </c>
    </row>
    <row r="8">
      <c r="A8" s="4" t="inlineStr">
        <is>
          <t>Total property and equipment</t>
        </is>
      </c>
      <c r="B8" s="5" t="n">
        <v>1000820</v>
      </c>
      <c r="C8" s="5" t="n">
        <v>940363</v>
      </c>
    </row>
    <row r="9">
      <c r="A9" s="4" t="inlineStr">
        <is>
          <t>Building and Building Improvements [Member]</t>
        </is>
      </c>
    </row>
    <row r="10">
      <c r="A10" s="3" t="inlineStr">
        <is>
          <t>Property, Plant and Equipment [Line Items]</t>
        </is>
      </c>
    </row>
    <row r="11">
      <c r="A11" s="4" t="inlineStr">
        <is>
          <t>Total property and equipment</t>
        </is>
      </c>
      <c r="B11" s="5" t="n">
        <v>180713</v>
      </c>
      <c r="C11" s="5" t="n">
        <v>170813</v>
      </c>
    </row>
    <row r="12">
      <c r="A12" s="4" t="inlineStr">
        <is>
          <t>Land and Land Improvements [Member]</t>
        </is>
      </c>
    </row>
    <row r="13">
      <c r="A13" s="3" t="inlineStr">
        <is>
          <t>Property, Plant and Equipment [Line Items]</t>
        </is>
      </c>
    </row>
    <row r="14">
      <c r="A14" s="4" t="inlineStr">
        <is>
          <t>Total property and equipment</t>
        </is>
      </c>
      <c r="B14" s="5" t="n">
        <v>83403</v>
      </c>
      <c r="C14" s="5" t="n">
        <v>86909</v>
      </c>
    </row>
    <row r="15">
      <c r="A15" s="4" t="inlineStr">
        <is>
          <t>Railroad Track and Equipment [Member]</t>
        </is>
      </c>
    </row>
    <row r="16">
      <c r="A16" s="3" t="inlineStr">
        <is>
          <t>Property, Plant and Equipment [Line Items]</t>
        </is>
      </c>
    </row>
    <row r="17">
      <c r="A17" s="4" t="inlineStr">
        <is>
          <t>Total property and equipment</t>
        </is>
      </c>
      <c r="B17" s="5" t="n">
        <v>32971</v>
      </c>
      <c r="C17" s="5" t="n">
        <v>34637</v>
      </c>
    </row>
    <row r="18">
      <c r="A18" s="4" t="inlineStr">
        <is>
          <t>Construction-in-Progress [Member]</t>
        </is>
      </c>
    </row>
    <row r="19">
      <c r="A19" s="3" t="inlineStr">
        <is>
          <t>Property, Plant and Equipment [Line Items]</t>
        </is>
      </c>
    </row>
    <row r="20">
      <c r="A20" s="4" t="inlineStr">
        <is>
          <t>Total property and equipment</t>
        </is>
      </c>
      <c r="B20" s="5" t="n">
        <v>111745</v>
      </c>
      <c r="C20" s="5" t="n">
        <v>48378</v>
      </c>
    </row>
    <row r="21">
      <c r="A21" s="4" t="inlineStr">
        <is>
          <t>Computer Hardware And Software [Member]</t>
        </is>
      </c>
    </row>
    <row r="22">
      <c r="A22" s="3" t="inlineStr">
        <is>
          <t>Property, Plant and Equipment [Line Items]</t>
        </is>
      </c>
    </row>
    <row r="23">
      <c r="A23" s="4" t="inlineStr">
        <is>
          <t>Total property and equipment</t>
        </is>
      </c>
      <c r="B23" s="5" t="n">
        <v>19927</v>
      </c>
      <c r="C23" s="5" t="n">
        <v>20477</v>
      </c>
    </row>
    <row r="24">
      <c r="A24" s="4" t="inlineStr">
        <is>
          <t>Office Furniture and Equipment [Member]</t>
        </is>
      </c>
    </row>
    <row r="25">
      <c r="A25" s="3" t="inlineStr">
        <is>
          <t>Property, Plant and Equipment [Line Items]</t>
        </is>
      </c>
    </row>
    <row r="26">
      <c r="A26" s="4" t="inlineStr">
        <is>
          <t>Total property and equipment</t>
        </is>
      </c>
      <c r="B26" s="5" t="n">
        <v>3356</v>
      </c>
      <c r="C26" s="5" t="n">
        <v>3797</v>
      </c>
    </row>
    <row r="27">
      <c r="A27" s="4" t="inlineStr">
        <is>
          <t>Leasehold Improvements And Other [Member]</t>
        </is>
      </c>
    </row>
    <row r="28">
      <c r="A28" s="3" t="inlineStr">
        <is>
          <t>Property, Plant and Equipment [Line Items]</t>
        </is>
      </c>
    </row>
    <row r="29">
      <c r="A29" s="4" t="inlineStr">
        <is>
          <t>Total property and equipment</t>
        </is>
      </c>
      <c r="B29" s="7" t="n">
        <v>27609</v>
      </c>
      <c r="C29" s="7" t="n">
        <v>265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4" customWidth="1" min="6" max="6"/>
  </cols>
  <sheetData>
    <row r="1">
      <c r="A1" s="1" t="inlineStr">
        <is>
          <t>Goodwill And Intangible Assets (Narrative) (Details) - USD ($) $ in Thousands</t>
        </is>
      </c>
      <c r="B1" s="2" t="inlineStr">
        <is>
          <t>12 Months Ended</t>
        </is>
      </c>
    </row>
    <row r="2">
      <c r="B2" s="2" t="inlineStr">
        <is>
          <t>Dec. 31, 2021</t>
        </is>
      </c>
      <c r="D2" s="2" t="inlineStr">
        <is>
          <t>Dec. 31, 2020</t>
        </is>
      </c>
      <c r="F2" s="2" t="inlineStr">
        <is>
          <t>Dec. 31, 2019</t>
        </is>
      </c>
    </row>
    <row r="3">
      <c r="A3" s="4" t="inlineStr">
        <is>
          <t>Goodwill, Impairment Loss</t>
        </is>
      </c>
      <c r="D3" s="7" t="n">
        <v>24091</v>
      </c>
    </row>
    <row r="4">
      <c r="A4" s="4" t="inlineStr">
        <is>
          <t>Goodwill</t>
        </is>
      </c>
      <c r="B4" s="7" t="n">
        <v>29132</v>
      </c>
      <c r="C4" s="4" t="inlineStr">
        <is>
          <t>[1]</t>
        </is>
      </c>
      <c r="D4" s="5" t="n">
        <v>10598</v>
      </c>
      <c r="E4" s="4" t="inlineStr">
        <is>
          <t>[1]</t>
        </is>
      </c>
      <c r="F4" s="7" t="n">
        <v>34689</v>
      </c>
    </row>
    <row r="5">
      <c r="A5" s="4" t="inlineStr">
        <is>
          <t>Fluid Quip Technologies, LLC [Member]</t>
        </is>
      </c>
    </row>
    <row r="6">
      <c r="A6" s="4" t="inlineStr">
        <is>
          <t>Finite-lived Intangible Assets Acquired</t>
        </is>
      </c>
      <c r="B6" s="5" t="n">
        <v>22800</v>
      </c>
    </row>
    <row r="7">
      <c r="A7" s="4" t="inlineStr">
        <is>
          <t>Finite-Lived Intangible Assets, Accumulated Amortization</t>
        </is>
      </c>
      <c r="B7" s="7" t="n">
        <v>5900</v>
      </c>
    </row>
    <row r="8">
      <c r="A8" s="4" t="inlineStr">
        <is>
          <t>Finite-Lived Intangible Assets, Remaining Amortization Period</t>
        </is>
      </c>
      <c r="B8" s="4" t="inlineStr">
        <is>
          <t>11 years 6 months</t>
        </is>
      </c>
    </row>
    <row r="9">
      <c r="A9" s="4" t="inlineStr">
        <is>
          <t>Amortization of Intangible Assets</t>
        </is>
      </c>
      <c r="B9" s="7" t="n">
        <v>5700</v>
      </c>
    </row>
    <row r="10">
      <c r="A10" s="4" t="inlineStr">
        <is>
          <t>Finite-Lived Intangible Assets, Amortization Expense, Next Twelve Months</t>
        </is>
      </c>
      <c r="B10" s="5" t="n">
        <v>4800</v>
      </c>
    </row>
    <row r="11">
      <c r="A11" s="4" t="inlineStr">
        <is>
          <t>Finite-Lived Intangible Assets, Amortization Expense, Year Two</t>
        </is>
      </c>
      <c r="B11" s="5" t="n">
        <v>2800</v>
      </c>
    </row>
    <row r="12">
      <c r="A12" s="4" t="inlineStr">
        <is>
          <t>Finite-Lived Intangible Assets, Amortization Expense, Year Three</t>
        </is>
      </c>
      <c r="B12" s="5" t="n">
        <v>2500</v>
      </c>
    </row>
    <row r="13">
      <c r="A13" s="4" t="inlineStr">
        <is>
          <t>Finite-Lived Intangible Assets, Amortization Expense, Year Four</t>
        </is>
      </c>
      <c r="B13" s="5" t="n">
        <v>2200</v>
      </c>
    </row>
    <row r="14">
      <c r="A14" s="4" t="inlineStr">
        <is>
          <t>Finite-Lived Intangible Assets, Amortization Expense, Year Five</t>
        </is>
      </c>
      <c r="B14" s="5" t="n">
        <v>2000</v>
      </c>
    </row>
    <row r="15">
      <c r="A15" s="4" t="inlineStr">
        <is>
          <t>Finite-Lived Intangible Asset, Expected Amortization, after Year Five</t>
        </is>
      </c>
      <c r="B15" s="5" t="n">
        <v>8500</v>
      </c>
    </row>
    <row r="16">
      <c r="A16" s="4" t="inlineStr">
        <is>
          <t>Fluid Quip Technologies, LLC [Member] | Customer Relationships [Member]</t>
        </is>
      </c>
    </row>
    <row r="17">
      <c r="A17" s="4" t="inlineStr">
        <is>
          <t>Finite-lived Intangible Assets Acquired</t>
        </is>
      </c>
      <c r="B17" s="5" t="n">
        <v>17700</v>
      </c>
    </row>
    <row r="18">
      <c r="A18" s="4" t="inlineStr">
        <is>
          <t>Fluid Quip Technologies, LLC [Member] | Intellectual Property [Member]</t>
        </is>
      </c>
    </row>
    <row r="19">
      <c r="A19" s="4" t="inlineStr">
        <is>
          <t>Finite-lived Intangible Assets Acquired</t>
        </is>
      </c>
      <c r="B19" s="5" t="n">
        <v>9700</v>
      </c>
    </row>
    <row r="20">
      <c r="A20" s="4" t="inlineStr">
        <is>
          <t>Fluid Quip Technologies, LLC [Member] | Trade Names [Member]</t>
        </is>
      </c>
    </row>
    <row r="21">
      <c r="A21" s="4" t="inlineStr">
        <is>
          <t>Finite-lived Intangible Assets Acquired</t>
        </is>
      </c>
      <c r="B21" s="5" t="n">
        <v>1300</v>
      </c>
    </row>
    <row r="22">
      <c r="A22" s="4" t="inlineStr">
        <is>
          <t>Ethanol Production [Member]</t>
        </is>
      </c>
    </row>
    <row r="23">
      <c r="A23" s="4" t="inlineStr">
        <is>
          <t>Goodwill, Impairment Loss</t>
        </is>
      </c>
      <c r="D23" s="5" t="n">
        <v>24091</v>
      </c>
    </row>
    <row r="24">
      <c r="A24" s="4" t="inlineStr">
        <is>
          <t>Goodwill</t>
        </is>
      </c>
      <c r="B24" s="5" t="n">
        <v>18534</v>
      </c>
      <c r="C24" s="4" t="inlineStr">
        <is>
          <t>[1]</t>
        </is>
      </c>
      <c r="D24" s="4" t="inlineStr">
        <is>
          <t xml:space="preserve"> </t>
        </is>
      </c>
      <c r="E24" s="4" t="inlineStr">
        <is>
          <t>[1]</t>
        </is>
      </c>
      <c r="F24" s="5" t="n">
        <v>24091</v>
      </c>
    </row>
    <row r="25">
      <c r="A25" s="4" t="inlineStr">
        <is>
          <t>Partnership [Member]</t>
        </is>
      </c>
    </row>
    <row r="26">
      <c r="A26" s="4" t="inlineStr">
        <is>
          <t>Goodwill, Impairment Loss</t>
        </is>
      </c>
      <c r="D26" s="4" t="inlineStr">
        <is>
          <t xml:space="preserve"> </t>
        </is>
      </c>
    </row>
    <row r="27">
      <c r="A27" s="4" t="inlineStr">
        <is>
          <t>Goodwill</t>
        </is>
      </c>
      <c r="B27" s="7" t="n">
        <v>10598</v>
      </c>
      <c r="C27" s="4" t="inlineStr">
        <is>
          <t>[1]</t>
        </is>
      </c>
      <c r="D27" s="7" t="n">
        <v>10598</v>
      </c>
      <c r="E27" s="4" t="inlineStr">
        <is>
          <t>[1]</t>
        </is>
      </c>
      <c r="F27" s="7" t="n">
        <v>10598</v>
      </c>
    </row>
    <row r="28"/>
    <row r="29">
      <c r="A29" s="4" t="inlineStr">
        <is>
          <t>[1]</t>
        </is>
      </c>
      <c r="B29" s="4" t="inlineStr">
        <is>
          <t>The company records goodwill within other assets on the consolidated balance sheets.</t>
        </is>
      </c>
    </row>
  </sheetData>
  <mergeCells count="6">
    <mergeCell ref="A1:A2"/>
    <mergeCell ref="B1:E1"/>
    <mergeCell ref="B2:C2"/>
    <mergeCell ref="D2:E2"/>
    <mergeCell ref="A28:F28"/>
    <mergeCell ref="B29:F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Goodwill And Intangible Assets (Schedule Of Changes In Carrying Amount Of Goodwill Attributable to Each Business Segment) (Details) - USD ($) $ in Thousands</t>
        </is>
      </c>
      <c r="C1" s="2" t="inlineStr">
        <is>
          <t>12 Months Ended</t>
        </is>
      </c>
    </row>
    <row r="2">
      <c r="C2" s="2" t="inlineStr">
        <is>
          <t>Dec. 31, 2021</t>
        </is>
      </c>
      <c r="E2" s="2" t="inlineStr">
        <is>
          <t>Dec. 31, 2020</t>
        </is>
      </c>
    </row>
    <row r="3">
      <c r="A3" s="3" t="inlineStr">
        <is>
          <t>Goodwill [Line Items]</t>
        </is>
      </c>
    </row>
    <row r="4">
      <c r="A4" s="4" t="inlineStr">
        <is>
          <t>Goodwill, Beginning Balance</t>
        </is>
      </c>
      <c r="C4" s="7" t="n">
        <v>10598</v>
      </c>
      <c r="D4" s="4" t="inlineStr">
        <is>
          <t>[1]</t>
        </is>
      </c>
      <c r="E4" s="7" t="n">
        <v>34689</v>
      </c>
    </row>
    <row r="5">
      <c r="A5" s="4" t="inlineStr">
        <is>
          <t>Impairment charge</t>
        </is>
      </c>
      <c r="E5" s="5" t="n">
        <v>-24091</v>
      </c>
    </row>
    <row r="6">
      <c r="A6" s="4" t="inlineStr">
        <is>
          <t>FQT acquisition</t>
        </is>
      </c>
      <c r="C6" s="5" t="n">
        <v>18534</v>
      </c>
    </row>
    <row r="7">
      <c r="A7" s="4" t="inlineStr">
        <is>
          <t>Goodwill, Ending Balance</t>
        </is>
      </c>
      <c r="B7" s="4" t="inlineStr">
        <is>
          <t>[1]</t>
        </is>
      </c>
      <c r="C7" s="5" t="n">
        <v>29132</v>
      </c>
      <c r="E7" s="5" t="n">
        <v>10598</v>
      </c>
    </row>
    <row r="8">
      <c r="A8" s="4" t="inlineStr">
        <is>
          <t>Ethanol Production [Member]</t>
        </is>
      </c>
    </row>
    <row r="9">
      <c r="A9" s="3" t="inlineStr">
        <is>
          <t>Goodwill [Line Items]</t>
        </is>
      </c>
    </row>
    <row r="10">
      <c r="A10" s="4" t="inlineStr">
        <is>
          <t>Goodwill, Beginning Balance</t>
        </is>
      </c>
      <c r="C10" s="4" t="inlineStr">
        <is>
          <t xml:space="preserve"> </t>
        </is>
      </c>
      <c r="D10" s="4" t="inlineStr">
        <is>
          <t>[1]</t>
        </is>
      </c>
      <c r="E10" s="5" t="n">
        <v>24091</v>
      </c>
    </row>
    <row r="11">
      <c r="A11" s="4" t="inlineStr">
        <is>
          <t>Impairment charge</t>
        </is>
      </c>
      <c r="E11" s="5" t="n">
        <v>-24091</v>
      </c>
    </row>
    <row r="12">
      <c r="A12" s="4" t="inlineStr">
        <is>
          <t>FQT acquisition</t>
        </is>
      </c>
      <c r="C12" s="5" t="n">
        <v>18534</v>
      </c>
    </row>
    <row r="13">
      <c r="A13" s="4" t="inlineStr">
        <is>
          <t>Goodwill, Ending Balance</t>
        </is>
      </c>
      <c r="B13" s="4" t="inlineStr">
        <is>
          <t>[1]</t>
        </is>
      </c>
      <c r="C13" s="5" t="n">
        <v>18534</v>
      </c>
      <c r="E13" s="4" t="inlineStr">
        <is>
          <t xml:space="preserve"> </t>
        </is>
      </c>
    </row>
    <row r="14">
      <c r="A14" s="4" t="inlineStr">
        <is>
          <t>Partnership [Member]</t>
        </is>
      </c>
    </row>
    <row r="15">
      <c r="A15" s="3" t="inlineStr">
        <is>
          <t>Goodwill [Line Items]</t>
        </is>
      </c>
    </row>
    <row r="16">
      <c r="A16" s="4" t="inlineStr">
        <is>
          <t>Goodwill, Beginning Balance</t>
        </is>
      </c>
      <c r="C16" s="5" t="n">
        <v>10598</v>
      </c>
      <c r="D16" s="4" t="inlineStr">
        <is>
          <t>[1]</t>
        </is>
      </c>
      <c r="E16" s="5" t="n">
        <v>10598</v>
      </c>
    </row>
    <row r="17">
      <c r="A17" s="4" t="inlineStr">
        <is>
          <t>Impairment charge</t>
        </is>
      </c>
      <c r="E17" s="4" t="inlineStr">
        <is>
          <t xml:space="preserve"> </t>
        </is>
      </c>
    </row>
    <row r="18">
      <c r="A18" s="4" t="inlineStr">
        <is>
          <t>Goodwill, Ending Balance</t>
        </is>
      </c>
      <c r="B18" s="4" t="inlineStr">
        <is>
          <t>[1]</t>
        </is>
      </c>
      <c r="C18" s="7" t="n">
        <v>10598</v>
      </c>
      <c r="E18" s="7" t="n">
        <v>10598</v>
      </c>
    </row>
    <row r="19"/>
    <row r="20">
      <c r="A20" s="4" t="inlineStr">
        <is>
          <t>[1]</t>
        </is>
      </c>
      <c r="B20" s="4" t="inlineStr">
        <is>
          <t>The company records goodwill within other assets on the consolidated balance sheets.</t>
        </is>
      </c>
    </row>
  </sheetData>
  <mergeCells count="5">
    <mergeCell ref="A1:B2"/>
    <mergeCell ref="C1:E1"/>
    <mergeCell ref="C2:D2"/>
    <mergeCell ref="A19:D19"/>
    <mergeCell ref="B20:D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rivative Financial Instruments (Narrative) (Details) - USD ($)</t>
        </is>
      </c>
      <c r="B1" s="2" t="inlineStr">
        <is>
          <t>12 Months Ended</t>
        </is>
      </c>
    </row>
    <row r="2">
      <c r="B2" s="2" t="inlineStr">
        <is>
          <t>Dec. 31, 2021</t>
        </is>
      </c>
      <c r="C2" s="2" t="inlineStr">
        <is>
          <t>Dec. 31, 2020</t>
        </is>
      </c>
      <c r="D2" s="2" t="inlineStr">
        <is>
          <t>Dec. 31, 2019</t>
        </is>
      </c>
    </row>
    <row r="3">
      <c r="A3" s="3" t="inlineStr">
        <is>
          <t>Derivative Financial Instruments [Abstract]</t>
        </is>
      </c>
    </row>
    <row r="4">
      <c r="A4" s="4" t="inlineStr">
        <is>
          <t>Accumulated other comprehensive loss</t>
        </is>
      </c>
      <c r="B4" s="7" t="n">
        <v>-12310000</v>
      </c>
      <c r="C4" s="7" t="n">
        <v>-2172000</v>
      </c>
    </row>
    <row r="5">
      <c r="A5" s="4" t="inlineStr">
        <is>
          <t>Gain or loss from discontinuing cash flow hedge treatment</t>
        </is>
      </c>
      <c r="B5" s="5" t="n">
        <v>0</v>
      </c>
      <c r="C5" s="5" t="n">
        <v>0</v>
      </c>
      <c r="D5" s="7" t="n">
        <v>0</v>
      </c>
    </row>
    <row r="6">
      <c r="A6" s="4" t="inlineStr">
        <is>
          <t>Energy trading contracts, gain (loss)</t>
        </is>
      </c>
      <c r="B6" s="7" t="n">
        <v>1100000</v>
      </c>
      <c r="C6" s="7" t="n">
        <v>3000000</v>
      </c>
      <c r="D6" s="7" t="n">
        <v>123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65" customWidth="1" min="13" max="13"/>
    <col width="22" customWidth="1" min="14" max="14"/>
    <col width="36" customWidth="1" min="15" max="15"/>
    <col width="27" customWidth="1" min="16" max="16"/>
    <col width="42" customWidth="1" min="17" max="17"/>
    <col width="24" customWidth="1" min="18" max="18"/>
    <col width="49" customWidth="1" min="19" max="19"/>
    <col width="35" customWidth="1" min="20" max="20"/>
    <col width="13" customWidth="1" min="21" max="21"/>
  </cols>
  <sheetData>
    <row r="1">
      <c r="A1" s="1" t="inlineStr">
        <is>
          <t>Consolidated Statements Of Stockholders' Equity - USD ($) $ in Thousands</t>
        </is>
      </c>
      <c r="B1" s="2" t="inlineStr">
        <is>
          <t>Cumulative Effect, Period of Adoption, Adjustment [Member]Additional Paid-In Capital [Member]</t>
        </is>
      </c>
      <c r="C1" s="2" t="inlineStr">
        <is>
          <t>Cumulative Effect, Period of Adoption, Adjustment [Member]Retained Earnings [Member]</t>
        </is>
      </c>
      <c r="D1" s="2" t="inlineStr">
        <is>
          <t>Cumulative Effect, Period of Adoption, Adjustment [Member]Total Green Plains Stockholders' Equity [Member]</t>
        </is>
      </c>
      <c r="E1" s="2" t="inlineStr">
        <is>
          <t>Cumulative Effect, Period of Adoption, Adjustment [Member]</t>
        </is>
      </c>
      <c r="F1" s="2" t="inlineStr">
        <is>
          <t>Cumulative Effect, Period of Adoption, Adjusted Balance [Member]Common Stock [Member]</t>
        </is>
      </c>
      <c r="G1" s="2" t="inlineStr">
        <is>
          <t>Cumulative Effect, Period of Adoption, Adjusted Balance [Member]Additional Paid-In Capital [Member]</t>
        </is>
      </c>
      <c r="H1" s="2" t="inlineStr">
        <is>
          <t>Cumulative Effect, Period of Adoption, Adjusted Balance [Member]Retained Earnings [Member]</t>
        </is>
      </c>
      <c r="I1" s="2" t="inlineStr">
        <is>
          <t>Cumulative Effect, Period of Adoption, Adjusted Balance [Member]Accum. Other Comp. Income (Loss) [Member]</t>
        </is>
      </c>
      <c r="J1" s="2" t="inlineStr">
        <is>
          <t>Cumulative Effect, Period of Adoption, Adjusted Balance [Member]Treasury Stock [Member]</t>
        </is>
      </c>
      <c r="K1" s="2" t="inlineStr">
        <is>
          <t>Cumulative Effect, Period of Adoption, Adjusted Balance [Member]Total Green Plains Stockholders' Equity [Member]</t>
        </is>
      </c>
      <c r="L1" s="2" t="inlineStr">
        <is>
          <t>Cumulative Effect, Period of Adoption, Adjusted Balance [Member]Non-Controlling Interests [Member]</t>
        </is>
      </c>
      <c r="M1" s="2" t="inlineStr">
        <is>
          <t>Cumulative Effect, Period of Adoption, Adjusted Balance [Member]</t>
        </is>
      </c>
      <c r="N1" s="2" t="inlineStr">
        <is>
          <t>Common Stock [Member]</t>
        </is>
      </c>
      <c r="O1" s="2" t="inlineStr">
        <is>
          <t>Additional Paid-In Capital [Member]</t>
        </is>
      </c>
      <c r="P1" s="2" t="inlineStr">
        <is>
          <t>Retained Earnings [Member]</t>
        </is>
      </c>
      <c r="Q1" s="2" t="inlineStr">
        <is>
          <t>Accum. Other Comp. Income (Loss) [Member]</t>
        </is>
      </c>
      <c r="R1" s="2" t="inlineStr">
        <is>
          <t>Treasury Stock [Member]</t>
        </is>
      </c>
      <c r="S1" s="2" t="inlineStr">
        <is>
          <t>Total Green Plains Stockholders' Equity [Member]</t>
        </is>
      </c>
      <c r="T1" s="2" t="inlineStr">
        <is>
          <t>Non-Controlling Interests [Member]</t>
        </is>
      </c>
      <c r="U1" s="2" t="inlineStr">
        <is>
          <t>Total</t>
        </is>
      </c>
    </row>
    <row r="2">
      <c r="A2" s="4" t="inlineStr">
        <is>
          <t>Beginning balance at Dec. 31, 2018</t>
        </is>
      </c>
      <c r="N2" s="7" t="n">
        <v>47</v>
      </c>
      <c r="O2" s="7" t="n">
        <v>696222</v>
      </c>
      <c r="P2" s="7" t="n">
        <v>324728</v>
      </c>
      <c r="Q2" s="7" t="n">
        <v>-16016</v>
      </c>
      <c r="R2" s="7" t="n">
        <v>-58162</v>
      </c>
      <c r="S2" s="7" t="n">
        <v>946819</v>
      </c>
      <c r="T2" s="7" t="n">
        <v>116170</v>
      </c>
      <c r="U2" s="7" t="n">
        <v>1062989</v>
      </c>
    </row>
    <row r="3">
      <c r="A3" s="4" t="inlineStr">
        <is>
          <t>Common Stock, Shares, Outstanding, Beginning Balance at Dec. 31, 2018</t>
        </is>
      </c>
      <c r="N3" s="5" t="n">
        <v>46638000</v>
      </c>
      <c r="R3" s="5" t="n">
        <v>5536000</v>
      </c>
    </row>
    <row r="4">
      <c r="A4" s="4" t="inlineStr">
        <is>
          <t>Net income (loss)</t>
        </is>
      </c>
      <c r="P4" s="5" t="n">
        <v>-166860</v>
      </c>
      <c r="S4" s="5" t="n">
        <v>-166860</v>
      </c>
      <c r="T4" s="5" t="n">
        <v>18860</v>
      </c>
      <c r="U4" s="5" t="n">
        <v>-148000</v>
      </c>
    </row>
    <row r="5">
      <c r="A5" s="4" t="inlineStr">
        <is>
          <t>Other comprehensive loss before reclassification</t>
        </is>
      </c>
      <c r="Q5" s="5" t="n">
        <v>55973</v>
      </c>
    </row>
    <row r="6">
      <c r="A6" s="4" t="inlineStr">
        <is>
          <t>Amounts reclassified from accumulated other comprehensive loss</t>
        </is>
      </c>
      <c r="Q6" s="5" t="n">
        <v>-38795</v>
      </c>
    </row>
    <row r="7">
      <c r="A7" s="4" t="inlineStr">
        <is>
          <t>Other comprehensive loss, net of tax</t>
        </is>
      </c>
      <c r="U7" s="5" t="n">
        <v>4952</v>
      </c>
    </row>
    <row r="8">
      <c r="A8" s="4" t="inlineStr">
        <is>
          <t>Other comprehensive income, net of tax</t>
        </is>
      </c>
      <c r="Q8" s="5" t="n">
        <v>17178</v>
      </c>
      <c r="S8" s="5" t="n">
        <v>17178</v>
      </c>
      <c r="U8" s="5" t="n">
        <v>17178</v>
      </c>
    </row>
    <row r="9">
      <c r="A9" s="4" t="inlineStr">
        <is>
          <t>Share of equity method investees other comprehensive loss arising during the period, net of tax</t>
        </is>
      </c>
      <c r="Q9" s="5" t="n">
        <v>-12226</v>
      </c>
      <c r="S9" s="5" t="n">
        <v>-12226</v>
      </c>
      <c r="U9" s="5" t="n">
        <v>-12226</v>
      </c>
    </row>
    <row r="10">
      <c r="A10" s="4" t="inlineStr">
        <is>
          <t>Proceeds from disgorgement of shareholders short-swing profits, net</t>
        </is>
      </c>
      <c r="O10" s="5" t="n">
        <v>5054</v>
      </c>
      <c r="S10" s="5" t="n">
        <v>5054</v>
      </c>
      <c r="U10" s="5" t="n">
        <v>5054</v>
      </c>
    </row>
    <row r="11">
      <c r="A11" s="4" t="inlineStr">
        <is>
          <t>Issuance of 4.00% converatible notes due 2024, net of tax</t>
        </is>
      </c>
      <c r="O11" s="5" t="n">
        <v>24928</v>
      </c>
      <c r="S11" s="5" t="n">
        <v>24928</v>
      </c>
      <c r="U11" s="5" t="n">
        <v>24928</v>
      </c>
    </row>
    <row r="12">
      <c r="A12" s="4" t="inlineStr">
        <is>
          <t>Settlements of 3.25% convertible notes due 2019, net of tax</t>
        </is>
      </c>
      <c r="O12" s="5" t="n">
        <v>-271</v>
      </c>
      <c r="S12" s="5" t="n">
        <v>-271</v>
      </c>
      <c r="U12" s="5" t="n">
        <v>-271</v>
      </c>
    </row>
    <row r="13">
      <c r="A13" s="4" t="inlineStr">
        <is>
          <t>Repurchase of common stock</t>
        </is>
      </c>
      <c r="R13" s="7" t="n">
        <v>-61646</v>
      </c>
      <c r="S13" s="5" t="n">
        <v>-61646</v>
      </c>
      <c r="U13" s="5" t="n">
        <v>-61646</v>
      </c>
    </row>
    <row r="14">
      <c r="A14" s="4" t="inlineStr">
        <is>
          <t>Repurchase of common stock, Shares</t>
        </is>
      </c>
      <c r="R14" s="5" t="n">
        <v>5396000</v>
      </c>
    </row>
    <row r="15">
      <c r="A15" s="4" t="inlineStr">
        <is>
          <t>Stock-based compensation</t>
        </is>
      </c>
      <c r="O15" s="5" t="n">
        <v>7052</v>
      </c>
      <c r="S15" s="5" t="n">
        <v>7052</v>
      </c>
      <c r="U15" s="5" t="n">
        <v>7371</v>
      </c>
    </row>
    <row r="16">
      <c r="A16" s="4" t="inlineStr">
        <is>
          <t>Stock-based compensation</t>
        </is>
      </c>
      <c r="T16" s="5" t="n">
        <v>319</v>
      </c>
    </row>
    <row r="17">
      <c r="A17" s="4" t="inlineStr">
        <is>
          <t>Stock-based compensation, Shares</t>
        </is>
      </c>
      <c r="N17" s="5" t="n">
        <v>207000</v>
      </c>
    </row>
    <row r="18">
      <c r="A18" s="4" t="inlineStr">
        <is>
          <t>Stock options exercised</t>
        </is>
      </c>
      <c r="O18" s="5" t="n">
        <v>1595</v>
      </c>
      <c r="S18" s="5" t="n">
        <v>1595</v>
      </c>
      <c r="U18" s="5" t="n">
        <v>1595</v>
      </c>
    </row>
    <row r="19">
      <c r="A19" s="4" t="inlineStr">
        <is>
          <t>Stock options exercised, Shares</t>
        </is>
      </c>
      <c r="N19" s="5" t="n">
        <v>119000</v>
      </c>
    </row>
    <row r="20">
      <c r="A20" s="4" t="inlineStr">
        <is>
          <t>Ending balance at Dec. 31, 2019</t>
        </is>
      </c>
      <c r="N20" s="7" t="n">
        <v>47</v>
      </c>
      <c r="O20" s="5" t="n">
        <v>734580</v>
      </c>
      <c r="P20" s="5" t="n">
        <v>148150</v>
      </c>
      <c r="Q20" s="5" t="n">
        <v>-11064</v>
      </c>
      <c r="R20" s="7" t="n">
        <v>-119808</v>
      </c>
      <c r="S20" s="5" t="n">
        <v>751905</v>
      </c>
      <c r="T20" s="5" t="n">
        <v>113381</v>
      </c>
      <c r="U20" s="5" t="n">
        <v>865286</v>
      </c>
    </row>
    <row r="21">
      <c r="A21" s="4" t="inlineStr">
        <is>
          <t>Common Stock, Shares, Outstanding, Ending Balance at Dec. 31, 2019</t>
        </is>
      </c>
      <c r="N21" s="5" t="n">
        <v>46964000</v>
      </c>
      <c r="R21" s="5" t="n">
        <v>10932000</v>
      </c>
    </row>
    <row r="22">
      <c r="A22" s="4" t="inlineStr">
        <is>
          <t>Net income (loss)</t>
        </is>
      </c>
      <c r="P22" s="5" t="n">
        <v>-108775</v>
      </c>
      <c r="S22" s="5" t="n">
        <v>-108775</v>
      </c>
      <c r="T22" s="5" t="n">
        <v>19121</v>
      </c>
      <c r="U22" s="5" t="n">
        <v>-89654</v>
      </c>
    </row>
    <row r="23">
      <c r="A23" s="4" t="inlineStr">
        <is>
          <t>Cash dividends and distributions declared</t>
        </is>
      </c>
      <c r="U23" s="5" t="n">
        <v>-9675</v>
      </c>
    </row>
    <row r="24">
      <c r="A24" s="4" t="inlineStr">
        <is>
          <t>Distributions declared</t>
        </is>
      </c>
      <c r="T24" s="5" t="n">
        <v>-9675</v>
      </c>
    </row>
    <row r="25">
      <c r="A25" s="4" t="inlineStr">
        <is>
          <t>Other comprehensive loss before reclassification</t>
        </is>
      </c>
      <c r="Q25" s="5" t="n">
        <v>-768</v>
      </c>
    </row>
    <row r="26">
      <c r="A26" s="4" t="inlineStr">
        <is>
          <t>Amounts reclassified from accumulated other comprehensive loss</t>
        </is>
      </c>
      <c r="Q26" s="5" t="n">
        <v>-2566</v>
      </c>
    </row>
    <row r="27">
      <c r="A27" s="4" t="inlineStr">
        <is>
          <t>Other comprehensive loss, net of tax</t>
        </is>
      </c>
      <c r="U27" s="5" t="n">
        <v>8892</v>
      </c>
    </row>
    <row r="28">
      <c r="A28" s="4" t="inlineStr">
        <is>
          <t>Other comprehensive income, net of tax</t>
        </is>
      </c>
      <c r="Q28" s="5" t="n">
        <v>-3334</v>
      </c>
      <c r="S28" s="5" t="n">
        <v>-3334</v>
      </c>
      <c r="U28" s="5" t="n">
        <v>-3334</v>
      </c>
    </row>
    <row r="29">
      <c r="A29" s="4" t="inlineStr">
        <is>
          <t>Share of equity method investees other comprehensive loss arising during the period, net of tax</t>
        </is>
      </c>
      <c r="Q29" s="5" t="n">
        <v>12226</v>
      </c>
      <c r="S29" s="5" t="n">
        <v>12226</v>
      </c>
      <c r="U29" s="5" t="n">
        <v>12226</v>
      </c>
    </row>
    <row r="30">
      <c r="A30" s="4" t="inlineStr">
        <is>
          <t>Acquisition of subsidiary</t>
        </is>
      </c>
      <c r="T30" s="5" t="n">
        <v>6667</v>
      </c>
      <c r="U30" s="5" t="n">
        <v>6667</v>
      </c>
    </row>
    <row r="31">
      <c r="A31" s="4" t="inlineStr">
        <is>
          <t>Repurchase of common stock</t>
        </is>
      </c>
      <c r="R31" s="7" t="n">
        <v>-11479</v>
      </c>
      <c r="S31" s="5" t="n">
        <v>-11479</v>
      </c>
      <c r="U31" s="5" t="n">
        <v>-11479</v>
      </c>
    </row>
    <row r="32">
      <c r="A32" s="4" t="inlineStr">
        <is>
          <t>Repurchase of common stock, Shares</t>
        </is>
      </c>
      <c r="R32" s="5" t="n">
        <v>881000</v>
      </c>
    </row>
    <row r="33">
      <c r="A33" s="4" t="inlineStr">
        <is>
          <t>Stock-based compensation</t>
        </is>
      </c>
      <c r="O33" s="5" t="n">
        <v>6309</v>
      </c>
      <c r="S33" s="5" t="n">
        <v>6309</v>
      </c>
      <c r="U33" s="5" t="n">
        <v>6627</v>
      </c>
    </row>
    <row r="34">
      <c r="A34" s="4" t="inlineStr">
        <is>
          <t>Stock-based compensation</t>
        </is>
      </c>
      <c r="T34" s="5" t="n">
        <v>318</v>
      </c>
    </row>
    <row r="35">
      <c r="A35" s="4" t="inlineStr">
        <is>
          <t>Stock-based compensation, Shares</t>
        </is>
      </c>
      <c r="N35" s="5" t="n">
        <v>507000</v>
      </c>
    </row>
    <row r="36">
      <c r="A36" s="4" t="inlineStr">
        <is>
          <t>Ending balance at Dec. 31, 2020</t>
        </is>
      </c>
      <c r="B36" s="7" t="n">
        <v>-49496</v>
      </c>
      <c r="C36" s="7" t="n">
        <v>11418</v>
      </c>
      <c r="D36" s="7" t="n">
        <v>-38078</v>
      </c>
      <c r="E36" s="7" t="n">
        <v>-38078</v>
      </c>
      <c r="F36" s="7" t="n">
        <v>47</v>
      </c>
      <c r="G36" s="7" t="n">
        <v>691393</v>
      </c>
      <c r="H36" s="7" t="n">
        <v>50793</v>
      </c>
      <c r="I36" s="7" t="n">
        <v>-2172</v>
      </c>
      <c r="J36" s="7" t="n">
        <v>-131287</v>
      </c>
      <c r="K36" s="7" t="n">
        <v>608774</v>
      </c>
      <c r="L36" s="7" t="n">
        <v>129812</v>
      </c>
      <c r="M36" s="7" t="n">
        <v>738586</v>
      </c>
      <c r="N36" s="7" t="n">
        <v>47</v>
      </c>
      <c r="O36" s="5" t="n">
        <v>740889</v>
      </c>
      <c r="P36" s="5" t="n">
        <v>39375</v>
      </c>
      <c r="Q36" s="5" t="n">
        <v>-2172</v>
      </c>
      <c r="R36" s="7" t="n">
        <v>-131287</v>
      </c>
      <c r="S36" s="5" t="n">
        <v>646852</v>
      </c>
      <c r="T36" s="5" t="n">
        <v>129812</v>
      </c>
      <c r="U36" s="7" t="n">
        <v>776664</v>
      </c>
    </row>
    <row r="37">
      <c r="A37" s="4" t="inlineStr">
        <is>
          <t>Common Stock, Shares, Outstanding, Ending Balance at Dec. 31, 2020</t>
        </is>
      </c>
      <c r="F37" s="5" t="n">
        <v>47471000</v>
      </c>
      <c r="J37" s="5" t="n">
        <v>11813000</v>
      </c>
      <c r="N37" s="5" t="n">
        <v>47471000</v>
      </c>
      <c r="R37" s="5" t="n">
        <v>11813000</v>
      </c>
      <c r="U37" s="5" t="n">
        <v>35657344</v>
      </c>
    </row>
    <row r="38">
      <c r="A38" s="4" t="inlineStr">
        <is>
          <t>Net income (loss)</t>
        </is>
      </c>
      <c r="P38" s="5" t="n">
        <v>-65992</v>
      </c>
      <c r="S38" s="5" t="n">
        <v>-65992</v>
      </c>
      <c r="T38" s="5" t="n">
        <v>21846</v>
      </c>
      <c r="U38" s="7" t="n">
        <v>-44146</v>
      </c>
    </row>
    <row r="39">
      <c r="A39" s="4" t="inlineStr">
        <is>
          <t>Cash dividends and distributions declared</t>
        </is>
      </c>
      <c r="U39" s="5" t="n">
        <v>-9251</v>
      </c>
    </row>
    <row r="40">
      <c r="A40" s="4" t="inlineStr">
        <is>
          <t>Distributions declared</t>
        </is>
      </c>
      <c r="T40" s="5" t="n">
        <v>-9251</v>
      </c>
    </row>
    <row r="41">
      <c r="A41" s="4" t="inlineStr">
        <is>
          <t>Other comprehensive loss before reclassification</t>
        </is>
      </c>
      <c r="Q41" s="5" t="n">
        <v>-24230</v>
      </c>
    </row>
    <row r="42">
      <c r="A42" s="4" t="inlineStr">
        <is>
          <t>Amounts reclassified from accumulated other comprehensive loss</t>
        </is>
      </c>
      <c r="Q42" s="5" t="n">
        <v>14092</v>
      </c>
    </row>
    <row r="43">
      <c r="A43" s="4" t="inlineStr">
        <is>
          <t>Other comprehensive loss, net of tax</t>
        </is>
      </c>
      <c r="U43" s="5" t="n">
        <v>-10138</v>
      </c>
    </row>
    <row r="44">
      <c r="A44" s="4" t="inlineStr">
        <is>
          <t>Other comprehensive income, net of tax</t>
        </is>
      </c>
      <c r="Q44" s="5" t="n">
        <v>-10138</v>
      </c>
      <c r="S44" s="5" t="n">
        <v>-10138</v>
      </c>
      <c r="U44" s="5" t="n">
        <v>-10138</v>
      </c>
    </row>
    <row r="45">
      <c r="A45" s="4" t="inlineStr">
        <is>
          <t>Repurchase of common stock</t>
        </is>
      </c>
      <c r="U45" s="7" t="n">
        <v>-11500</v>
      </c>
    </row>
    <row r="46">
      <c r="A46" s="4" t="inlineStr">
        <is>
          <t>Repurchase of common stock, Shares</t>
        </is>
      </c>
      <c r="U46" s="5" t="n">
        <v>880979</v>
      </c>
    </row>
    <row r="47">
      <c r="A47" s="4" t="inlineStr">
        <is>
          <t>Exchange of 4.00% convertible notes due 2024</t>
        </is>
      </c>
      <c r="O47" s="5" t="n">
        <v>17683</v>
      </c>
      <c r="R47" s="7" t="n">
        <v>39661</v>
      </c>
      <c r="S47" s="5" t="n">
        <v>57344</v>
      </c>
      <c r="U47" s="7" t="n">
        <v>57344</v>
      </c>
    </row>
    <row r="48">
      <c r="A48" s="4" t="inlineStr">
        <is>
          <t>Exchange of 4.00% convertible notes due 2024, Shares</t>
        </is>
      </c>
      <c r="R48" s="5" t="n">
        <v>-3569000</v>
      </c>
    </row>
    <row r="49">
      <c r="A49" s="4" t="inlineStr">
        <is>
          <t>Issuance of common stock for cash at per share, net of fees</t>
        </is>
      </c>
      <c r="N49" s="7" t="n">
        <v>15</v>
      </c>
      <c r="O49" s="5" t="n">
        <v>355963</v>
      </c>
      <c r="S49" s="5" t="n">
        <v>355978</v>
      </c>
      <c r="U49" s="5" t="n">
        <v>355978</v>
      </c>
    </row>
    <row r="50">
      <c r="A50" s="4" t="inlineStr">
        <is>
          <t>Stock Issued During Period, Shares, New Issues</t>
        </is>
      </c>
      <c r="N50" s="5" t="n">
        <v>14214000</v>
      </c>
    </row>
    <row r="51">
      <c r="A51" s="4" t="inlineStr">
        <is>
          <t>Investment in subsidiary</t>
        </is>
      </c>
      <c r="T51" s="5" t="n">
        <v>12264</v>
      </c>
      <c r="U51" s="5" t="n">
        <v>12264</v>
      </c>
    </row>
    <row r="52">
      <c r="A52" s="4" t="inlineStr">
        <is>
          <t>Issuance of warrants</t>
        </is>
      </c>
      <c r="O52" s="5" t="n">
        <v>3431</v>
      </c>
      <c r="S52" s="5" t="n">
        <v>3431</v>
      </c>
      <c r="T52" s="5" t="n">
        <v>-3431</v>
      </c>
    </row>
    <row r="53">
      <c r="A53" s="4" t="inlineStr">
        <is>
          <t>Stock-based compensation</t>
        </is>
      </c>
      <c r="O53" s="5" t="n">
        <v>1103</v>
      </c>
      <c r="S53" s="5" t="n">
        <v>1103</v>
      </c>
      <c r="U53" s="5" t="n">
        <v>1382</v>
      </c>
    </row>
    <row r="54">
      <c r="A54" s="4" t="inlineStr">
        <is>
          <t>Stock-based compensation</t>
        </is>
      </c>
      <c r="T54" s="5" t="n">
        <v>279</v>
      </c>
    </row>
    <row r="55">
      <c r="A55" s="4" t="inlineStr">
        <is>
          <t>Stock-based compensation, Shares</t>
        </is>
      </c>
      <c r="N55" s="5" t="n">
        <v>155000</v>
      </c>
    </row>
    <row r="56">
      <c r="A56" s="4" t="inlineStr">
        <is>
          <t>Ending balance at Dec. 31, 2021</t>
        </is>
      </c>
      <c r="N56" s="7" t="n">
        <v>62</v>
      </c>
      <c r="O56" s="7" t="n">
        <v>1069573</v>
      </c>
      <c r="P56" s="7" t="n">
        <v>-15199</v>
      </c>
      <c r="Q56" s="7" t="n">
        <v>-12310</v>
      </c>
      <c r="R56" s="7" t="n">
        <v>-91626</v>
      </c>
      <c r="S56" s="7" t="n">
        <v>950500</v>
      </c>
      <c r="T56" s="7" t="n">
        <v>151519</v>
      </c>
      <c r="U56" s="7" t="n">
        <v>1102019</v>
      </c>
    </row>
    <row r="57">
      <c r="A57" s="4" t="inlineStr">
        <is>
          <t>Common Stock, Shares, Outstanding, Ending Balance at Dec. 31, 2021</t>
        </is>
      </c>
      <c r="N57" s="5" t="n">
        <v>61840000</v>
      </c>
      <c r="R57" s="5" t="n">
        <v>8244000</v>
      </c>
      <c r="U57" s="5" t="n">
        <v>535959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 Financial Instruments (Schedule Of Fair Values Of Derivative Financial Instruments) (Details) - USD ($) $ in Thousands</t>
        </is>
      </c>
      <c r="B1" s="2" t="inlineStr">
        <is>
          <t>12 Months Ended</t>
        </is>
      </c>
    </row>
    <row r="2">
      <c r="B2" s="2" t="inlineStr">
        <is>
          <t>Dec. 31, 2021</t>
        </is>
      </c>
      <c r="D2" s="2" t="inlineStr">
        <is>
          <t>Dec. 31, 2020</t>
        </is>
      </c>
    </row>
    <row r="3">
      <c r="A3" s="3" t="inlineStr">
        <is>
          <t>Derivatives, Fair Value [Line Items]</t>
        </is>
      </c>
    </row>
    <row r="4">
      <c r="A4" s="4" t="inlineStr">
        <is>
          <t>Asset Derivatives, Fair Value</t>
        </is>
      </c>
      <c r="B4" s="7" t="n">
        <v>26746</v>
      </c>
      <c r="D4" s="7" t="n">
        <v>21985</v>
      </c>
    </row>
    <row r="5">
      <c r="A5" s="4" t="inlineStr">
        <is>
          <t>Liability Derivatives, Fair Value</t>
        </is>
      </c>
      <c r="B5" s="5" t="n">
        <v>26313</v>
      </c>
      <c r="D5" s="5" t="n">
        <v>10997</v>
      </c>
    </row>
    <row r="6">
      <c r="A6" s="4" t="inlineStr">
        <is>
          <t>Net unrealized gains on exchange traded futures and options contracts included in balance sheet</t>
        </is>
      </c>
      <c r="D6" s="5" t="n">
        <v>9300</v>
      </c>
    </row>
    <row r="7">
      <c r="A7" s="4" t="inlineStr">
        <is>
          <t>Net unrealized gains on cash flow hedges</t>
        </is>
      </c>
      <c r="B7" s="5" t="n">
        <v>17100</v>
      </c>
      <c r="D7" s="5" t="n">
        <v>3300</v>
      </c>
    </row>
    <row r="8">
      <c r="A8" s="4" t="inlineStr">
        <is>
          <t>Net unrealized gains on derivative financial instruments</t>
        </is>
      </c>
      <c r="B8" s="5" t="n">
        <v>1300</v>
      </c>
      <c r="D8" s="5" t="n">
        <v>2800</v>
      </c>
    </row>
    <row r="9">
      <c r="A9" s="4" t="inlineStr">
        <is>
          <t>Derivative Financial Instruments [Member]</t>
        </is>
      </c>
    </row>
    <row r="10">
      <c r="A10" s="3" t="inlineStr">
        <is>
          <t>Derivatives, Fair Value [Line Items]</t>
        </is>
      </c>
    </row>
    <row r="11">
      <c r="A11" s="4" t="inlineStr">
        <is>
          <t>Asset Derivatives, Fair Value</t>
        </is>
      </c>
      <c r="B11" s="5" t="n">
        <v>26738</v>
      </c>
      <c r="C11" s="4" t="inlineStr">
        <is>
          <t>[1]</t>
        </is>
      </c>
      <c r="D11" s="5" t="n">
        <v>21956</v>
      </c>
      <c r="E11" s="4" t="inlineStr">
        <is>
          <t>[2]</t>
        </is>
      </c>
    </row>
    <row r="12">
      <c r="A12" s="4" t="inlineStr">
        <is>
          <t>Liability Derivatives, Fair Value</t>
        </is>
      </c>
      <c r="B12" s="5" t="n">
        <v>26117</v>
      </c>
      <c r="C12" s="4" t="inlineStr">
        <is>
          <t>[3]</t>
        </is>
      </c>
      <c r="D12" s="5" t="n">
        <v>10997</v>
      </c>
    </row>
    <row r="13">
      <c r="A13" s="4" t="inlineStr">
        <is>
          <t>Other Assets [Member]</t>
        </is>
      </c>
    </row>
    <row r="14">
      <c r="A14" s="3" t="inlineStr">
        <is>
          <t>Derivatives, Fair Value [Line Items]</t>
        </is>
      </c>
    </row>
    <row r="15">
      <c r="A15" s="4" t="inlineStr">
        <is>
          <t>Asset Derivatives, Fair Value</t>
        </is>
      </c>
      <c r="B15" s="5" t="n">
        <v>8</v>
      </c>
      <c r="D15" s="7" t="n">
        <v>29</v>
      </c>
    </row>
    <row r="16">
      <c r="A16" s="4" t="inlineStr">
        <is>
          <t>Other Liabilities [Member]</t>
        </is>
      </c>
    </row>
    <row r="17">
      <c r="A17" s="3" t="inlineStr">
        <is>
          <t>Derivatives, Fair Value [Line Items]</t>
        </is>
      </c>
    </row>
    <row r="18">
      <c r="A18" s="4" t="inlineStr">
        <is>
          <t>Asset Derivatives, Fair Value</t>
        </is>
      </c>
      <c r="B18" s="4" t="inlineStr">
        <is>
          <t xml:space="preserve"> </t>
        </is>
      </c>
    </row>
    <row r="19">
      <c r="A19" s="4" t="inlineStr">
        <is>
          <t>Liability Derivatives, Fair Value</t>
        </is>
      </c>
      <c r="B19" s="7" t="n">
        <v>196</v>
      </c>
    </row>
    <row r="20"/>
    <row r="21">
      <c r="A21" s="4" t="inlineStr">
        <is>
          <t>[1]</t>
        </is>
      </c>
      <c r="B21" s="4" t="inlineStr">
        <is>
          <t>At December 31, 2020, derivative financial instruments, as reflected on the balance sheet, includes net unrealized gains on exchange traded futures and options contracts of $ 3.3 million, which include $ 2.8 million of net unrealized gains on derivative financial instruments designated as cash flow hedging instruments.</t>
        </is>
      </c>
    </row>
    <row r="22">
      <c r="A22" s="4" t="inlineStr">
        <is>
          <t>[2]</t>
        </is>
      </c>
      <c r="B22" s="4" t="inlineStr">
        <is>
          <t>At December 31, 2021, derivative financial instruments, as reflected on the balance sheet, includes net unrealized losses on exchange traded futures and options contracts of $ 17.1 million, which include $ 1.3 million of net unrealized losses on derivative financial instruments designated as cash flow hedging instruments.</t>
        </is>
      </c>
    </row>
    <row r="23">
      <c r="A23" s="4" t="inlineStr">
        <is>
          <t>[3]</t>
        </is>
      </c>
      <c r="B23" s="4" t="inlineStr">
        <is>
          <t>At December 31, 2020, derivative financial instruments, as reflected on the balance sheet, includes net unrealized losses on exchange traded futures and options contracts of $ 9.3 million, none of which were designated as cash flow hedging instruments.</t>
        </is>
      </c>
    </row>
  </sheetData>
  <mergeCells count="8">
    <mergeCell ref="A1:A2"/>
    <mergeCell ref="B1:E1"/>
    <mergeCell ref="B2:C2"/>
    <mergeCell ref="D2:E2"/>
    <mergeCell ref="A20:E20"/>
    <mergeCell ref="B21:E21"/>
    <mergeCell ref="B22:E22"/>
    <mergeCell ref="B23:E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Derivative Instruments, Gain (Loss) in Statement of Financial Performanc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Loss) Reclassified from Accumulated Other Comprehensive Income into Income</t>
        </is>
      </c>
      <c r="B4" s="7" t="n">
        <v>-18632</v>
      </c>
      <c r="C4" s="7" t="n">
        <v>3423</v>
      </c>
      <c r="D4" s="7" t="n">
        <v>48797</v>
      </c>
    </row>
    <row r="5">
      <c r="A5" s="4" t="inlineStr">
        <is>
          <t>Carrying Amount of the Hedged Assets, Inventories</t>
        </is>
      </c>
      <c r="B5" s="5" t="n">
        <v>72320</v>
      </c>
      <c r="C5" s="5" t="n">
        <v>53963</v>
      </c>
    </row>
    <row r="6">
      <c r="A6" s="4" t="inlineStr">
        <is>
          <t>Cumulative Amount of Fair Value Hedging Adjustment Included in the Carrying Amount of the Hedged Assets</t>
        </is>
      </c>
      <c r="B6" s="5" t="n">
        <v>6291</v>
      </c>
      <c r="C6" s="5" t="n">
        <v>9041</v>
      </c>
    </row>
    <row r="7">
      <c r="A7" s="4" t="inlineStr">
        <is>
          <t>Not Designated as Hedging Instrument [Member]</t>
        </is>
      </c>
    </row>
    <row r="8">
      <c r="A8" s="3" t="inlineStr">
        <is>
          <t>Derivative Instruments, Gain (Loss) [Line Items]</t>
        </is>
      </c>
    </row>
    <row r="9">
      <c r="A9" s="4" t="inlineStr">
        <is>
          <t>Amount of Gain or (Loss) Recognized in Income on Derivatives</t>
        </is>
      </c>
      <c r="B9" s="5" t="n">
        <v>-187645</v>
      </c>
      <c r="C9" s="5" t="n">
        <v>22101</v>
      </c>
      <c r="D9" s="5" t="n">
        <v>-15114</v>
      </c>
    </row>
    <row r="10">
      <c r="A10" s="4" t="inlineStr">
        <is>
          <t>Revenue [Member]</t>
        </is>
      </c>
    </row>
    <row r="11">
      <c r="A11" s="3" t="inlineStr">
        <is>
          <t>Derivative Instruments, Gain (Loss) [Line Items]</t>
        </is>
      </c>
    </row>
    <row r="12">
      <c r="A12" s="4" t="inlineStr">
        <is>
          <t>Amount of Gain (Loss) Reclassified from Accumulated Other Comprehensive Income into Income</t>
        </is>
      </c>
      <c r="B12" s="5" t="n">
        <v>-60261</v>
      </c>
      <c r="C12" s="5" t="n">
        <v>5538</v>
      </c>
    </row>
    <row r="13">
      <c r="A13" s="4" t="inlineStr">
        <is>
          <t>Gains (Losses) Due to Ineffectiveness of Cash Flow Hedges</t>
        </is>
      </c>
      <c r="B13" s="5" t="n">
        <v>-60261</v>
      </c>
      <c r="C13" s="5" t="n">
        <v>5538</v>
      </c>
    </row>
    <row r="14">
      <c r="A14" s="4" t="inlineStr">
        <is>
          <t>Cost of Goods Sold [Member]</t>
        </is>
      </c>
    </row>
    <row r="15">
      <c r="A15" s="3" t="inlineStr">
        <is>
          <t>Derivative Instruments, Gain (Loss) [Line Items]</t>
        </is>
      </c>
    </row>
    <row r="16">
      <c r="A16" s="4" t="inlineStr">
        <is>
          <t>Amount of Gain (Loss) Reclassified from Accumulated Other Comprehensive Income into Income</t>
        </is>
      </c>
      <c r="B16" s="5" t="n">
        <v>41629</v>
      </c>
      <c r="C16" s="5" t="n">
        <v>-2115</v>
      </c>
    </row>
    <row r="17">
      <c r="A17" s="4" t="inlineStr">
        <is>
          <t>Gains (Losses) Due to Ineffectiveness of Cash Flow Hedges</t>
        </is>
      </c>
      <c r="B17" s="5" t="n">
        <v>47501</v>
      </c>
      <c r="C17" s="5" t="n">
        <v>-769</v>
      </c>
      <c r="D17" s="5" t="n">
        <v>3410</v>
      </c>
    </row>
    <row r="18">
      <c r="A18" s="4" t="inlineStr">
        <is>
          <t>Net Income (Loss) From Discontinued Operations, Net Of Income Taxes [Member]</t>
        </is>
      </c>
    </row>
    <row r="19">
      <c r="A19" s="3" t="inlineStr">
        <is>
          <t>Derivative Instruments, Gain (Loss) [Line Items]</t>
        </is>
      </c>
    </row>
    <row r="20">
      <c r="A20" s="4" t="inlineStr">
        <is>
          <t>Amount of Gain (Loss) Reclassified from Accumulated Other Comprehensive Income into Income</t>
        </is>
      </c>
      <c r="D20" s="5" t="n">
        <v>48797</v>
      </c>
    </row>
    <row r="21">
      <c r="A21" s="4" t="inlineStr">
        <is>
          <t>Gains (Losses) Due to Ineffectiveness of Cash Flow Hedges</t>
        </is>
      </c>
      <c r="D21" s="5" t="n">
        <v>48797</v>
      </c>
    </row>
    <row r="22">
      <c r="A22" s="4" t="inlineStr">
        <is>
          <t>Commodity Contracts [Member]</t>
        </is>
      </c>
    </row>
    <row r="23">
      <c r="A23" s="3" t="inlineStr">
        <is>
          <t>Derivative Instruments, Gain (Loss) [Line Items]</t>
        </is>
      </c>
    </row>
    <row r="24">
      <c r="A24" s="4" t="inlineStr">
        <is>
          <t>Gain (Loss) Recognized in Other Comprehensive Income on Derivatives</t>
        </is>
      </c>
      <c r="B24" s="5" t="n">
        <v>-32036</v>
      </c>
      <c r="C24" s="5" t="n">
        <v>-1025</v>
      </c>
      <c r="D24" s="5" t="n">
        <v>70404</v>
      </c>
    </row>
    <row r="25">
      <c r="A25" s="4" t="inlineStr">
        <is>
          <t>Commodity Contracts [Member] | Revenue [Member] | Not Designated as Hedging Instrument [Member]</t>
        </is>
      </c>
    </row>
    <row r="26">
      <c r="A26" s="3" t="inlineStr">
        <is>
          <t>Derivative Instruments, Gain (Loss) [Line Items]</t>
        </is>
      </c>
    </row>
    <row r="27">
      <c r="A27" s="4" t="inlineStr">
        <is>
          <t>Amount of Gain or (Loss) Recognized in Income on Derivatives</t>
        </is>
      </c>
      <c r="B27" s="5" t="n">
        <v>-194143</v>
      </c>
      <c r="C27" s="5" t="n">
        <v>-10813</v>
      </c>
      <c r="D27" s="5" t="n">
        <v>-10202</v>
      </c>
    </row>
    <row r="28">
      <c r="A28" s="4" t="inlineStr">
        <is>
          <t>Commodity Contracts [Member] | Cost of Goods Sold [Member] | Not Designated as Hedging Instrument [Member]</t>
        </is>
      </c>
    </row>
    <row r="29">
      <c r="A29" s="3" t="inlineStr">
        <is>
          <t>Derivative Instruments, Gain (Loss) [Line Items]</t>
        </is>
      </c>
    </row>
    <row r="30">
      <c r="A30" s="4" t="inlineStr">
        <is>
          <t>Amount of Gain or (Loss) Recognized in Income on Derivatives</t>
        </is>
      </c>
      <c r="B30" s="5" t="n">
        <v>6498</v>
      </c>
      <c r="C30" s="5" t="n">
        <v>32914</v>
      </c>
      <c r="D30" s="5" t="n">
        <v>-2442</v>
      </c>
    </row>
    <row r="31">
      <c r="A31" s="4" t="inlineStr">
        <is>
          <t>Commodity Contracts [Member] | Net Income (Loss) From Discontinued Operations, Net Of Income Taxes [Member] | Not Designated as Hedging Instrument [Member]</t>
        </is>
      </c>
    </row>
    <row r="32">
      <c r="A32" s="3" t="inlineStr">
        <is>
          <t>Derivative Instruments, Gain (Loss) [Line Items]</t>
        </is>
      </c>
    </row>
    <row r="33">
      <c r="A33" s="4" t="inlineStr">
        <is>
          <t>Amount of Gain or (Loss) Recognized in Income on Derivatives</t>
        </is>
      </c>
      <c r="D33" s="5" t="n">
        <v>-2470</v>
      </c>
    </row>
    <row r="34">
      <c r="A34" s="4" t="inlineStr">
        <is>
          <t>Commodity Contracts [Member] | Fair Value Hedging [Member] | Cost of Goods Sold [Member]</t>
        </is>
      </c>
    </row>
    <row r="35">
      <c r="A35" s="3" t="inlineStr">
        <is>
          <t>Derivative Instruments, Gain (Loss) [Line Items]</t>
        </is>
      </c>
    </row>
    <row r="36">
      <c r="A36" s="4" t="inlineStr">
        <is>
          <t>Gains (Losses) Due to Ineffectiveness of Cash Flow Hedges</t>
        </is>
      </c>
      <c r="B36" s="5" t="n">
        <v>20567</v>
      </c>
      <c r="C36" s="5" t="n">
        <v>5098</v>
      </c>
      <c r="D36" s="5" t="n">
        <v>-844</v>
      </c>
    </row>
    <row r="37">
      <c r="A37" s="4" t="inlineStr">
        <is>
          <t>Commodity Contracts [Member] | Fair Value Hedging [Member] | Cost of Goods Sold [Member] | Designated as Hedging Instrument [Member]</t>
        </is>
      </c>
    </row>
    <row r="38">
      <c r="A38" s="3" t="inlineStr">
        <is>
          <t>Derivative Instruments, Gain (Loss) [Line Items]</t>
        </is>
      </c>
    </row>
    <row r="39">
      <c r="A39" s="4" t="inlineStr">
        <is>
          <t>Gains (Losses) Due to Ineffectiveness of Cash Flow Hedges</t>
        </is>
      </c>
      <c r="B39" s="7" t="n">
        <v>-14695</v>
      </c>
      <c r="C39" s="7" t="n">
        <v>-3752</v>
      </c>
      <c r="D39" s="7" t="n">
        <v>42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Schedule Of Open Position Derivative Financial Instruments) (Details) lb in Thousands, gal in Thousands, bu in Thousands, T in Thousands, MMBTU in Thousands, MMBTU in Thousands</t>
        </is>
      </c>
      <c r="B1" s="2" t="inlineStr">
        <is>
          <t>Dec. 31, 2021gallbTbuMMBTUMMBTU</t>
        </is>
      </c>
    </row>
    <row r="2">
      <c r="A2" s="4" t="inlineStr">
        <is>
          <t>Corn [Member] | Exchange Traded [Member] | Long [Member] | Fair Value Hedging [Member] | Futures [Member]</t>
        </is>
      </c>
    </row>
    <row r="3">
      <c r="A3" s="3" t="inlineStr">
        <is>
          <t>Derivative [Line Items]</t>
        </is>
      </c>
    </row>
    <row r="4">
      <c r="A4" s="4" t="inlineStr">
        <is>
          <t>Volumes of open commodity derivatives | bu</t>
        </is>
      </c>
      <c r="B4" s="5" t="n">
        <v>6375</v>
      </c>
      <c r="C4" s="4" t="inlineStr">
        <is>
          <t>[1],[2]</t>
        </is>
      </c>
    </row>
    <row r="5">
      <c r="A5" s="4" t="inlineStr">
        <is>
          <t>Corn [Member] | Non-Exchange Traded [Member] | Short [Member] | Fair Value Hedging [Member] | Futures [Member]</t>
        </is>
      </c>
    </row>
    <row r="6">
      <c r="A6" s="3" t="inlineStr">
        <is>
          <t>Derivative [Line Items]</t>
        </is>
      </c>
    </row>
    <row r="7">
      <c r="A7" s="4" t="inlineStr">
        <is>
          <t>Volumes of open commodity derivatives | gal</t>
        </is>
      </c>
      <c r="B7" s="5" t="n">
        <v>8065</v>
      </c>
      <c r="C7" s="4" t="inlineStr">
        <is>
          <t>[1],[3]</t>
        </is>
      </c>
    </row>
    <row r="8">
      <c r="A8" s="4" t="inlineStr">
        <is>
          <t>Ethanol [Member] | Exchange Traded [Member] | Long [Member] | Cash Flow Hedges [Member] | Options [Member]</t>
        </is>
      </c>
    </row>
    <row r="9">
      <c r="A9" s="3" t="inlineStr">
        <is>
          <t>Derivative [Line Items]</t>
        </is>
      </c>
    </row>
    <row r="10">
      <c r="A10" s="4" t="inlineStr">
        <is>
          <t>Volumes of open commodity derivatives | bu</t>
        </is>
      </c>
      <c r="B10" s="5" t="n">
        <v>26643</v>
      </c>
      <c r="C10" s="4" t="inlineStr">
        <is>
          <t>[1]</t>
        </is>
      </c>
    </row>
    <row r="11">
      <c r="A11" s="4" t="inlineStr">
        <is>
          <t>Ethanol [Member] | Exchange Traded [Member] | Short [Member] | Futures [Member]</t>
        </is>
      </c>
    </row>
    <row r="12">
      <c r="A12" s="3" t="inlineStr">
        <is>
          <t>Derivative [Line Items]</t>
        </is>
      </c>
    </row>
    <row r="13">
      <c r="A13" s="4" t="inlineStr">
        <is>
          <t>Volumes of open commodity derivatives | gal</t>
        </is>
      </c>
      <c r="B13" s="5" t="n">
        <v>18900</v>
      </c>
      <c r="C13" s="4" t="inlineStr">
        <is>
          <t>[1],[2]</t>
        </is>
      </c>
    </row>
    <row r="14">
      <c r="A14" s="4" t="inlineStr">
        <is>
          <t>Ethanol [Member] | Exchange Traded [Member] | Short [Member] | Cash Flow Hedges [Member] | Futures [Member]</t>
        </is>
      </c>
    </row>
    <row r="15">
      <c r="A15" s="3" t="inlineStr">
        <is>
          <t>Derivative [Line Items]</t>
        </is>
      </c>
    </row>
    <row r="16">
      <c r="A16" s="4" t="inlineStr">
        <is>
          <t>Volumes of open commodity derivatives | gal</t>
        </is>
      </c>
      <c r="B16" s="5" t="n">
        <v>85974</v>
      </c>
      <c r="C16" s="4" t="inlineStr">
        <is>
          <t>[1]</t>
        </is>
      </c>
    </row>
    <row r="17">
      <c r="A17" s="4" t="inlineStr">
        <is>
          <t>Ethanol [Member] | Non-Exchange Traded [Member] | Long [Member] | Forwards [Member]</t>
        </is>
      </c>
    </row>
    <row r="18">
      <c r="A18" s="3" t="inlineStr">
        <is>
          <t>Derivative [Line Items]</t>
        </is>
      </c>
    </row>
    <row r="19">
      <c r="A19" s="4" t="inlineStr">
        <is>
          <t>Volumes of open commodity derivatives | gal</t>
        </is>
      </c>
      <c r="B19" s="5" t="n">
        <v>3248</v>
      </c>
      <c r="C19" s="4" t="inlineStr">
        <is>
          <t>[4]</t>
        </is>
      </c>
    </row>
    <row r="20">
      <c r="A20" s="4" t="inlineStr">
        <is>
          <t>Ethanol [Member] | Non-Exchange Traded [Member] | Short [Member] | Forwards [Member]</t>
        </is>
      </c>
    </row>
    <row r="21">
      <c r="A21" s="3" t="inlineStr">
        <is>
          <t>Derivative [Line Items]</t>
        </is>
      </c>
    </row>
    <row r="22">
      <c r="A22" s="4" t="inlineStr">
        <is>
          <t>Volumes of open commodity derivatives | gal</t>
        </is>
      </c>
      <c r="B22" s="5" t="n">
        <v>291958</v>
      </c>
      <c r="C22" s="4" t="inlineStr">
        <is>
          <t>[4]</t>
        </is>
      </c>
    </row>
    <row r="23">
      <c r="A23" s="4" t="inlineStr">
        <is>
          <t>Natural Gas [Member] | Exchange Traded [Member] | Long [Member] | Cash Flow Hedges [Member] | Futures [Member]</t>
        </is>
      </c>
    </row>
    <row r="24">
      <c r="A24" s="3" t="inlineStr">
        <is>
          <t>Derivative [Line Items]</t>
        </is>
      </c>
    </row>
    <row r="25">
      <c r="A25" s="4" t="inlineStr">
        <is>
          <t>Volumes of open commodity derivatives</t>
        </is>
      </c>
      <c r="B25" s="5" t="n">
        <v>3210</v>
      </c>
      <c r="C25" s="4" t="inlineStr">
        <is>
          <t>[1]</t>
        </is>
      </c>
    </row>
    <row r="26">
      <c r="A26" s="4" t="inlineStr">
        <is>
          <t>Natural Gas [Member] | Exchange Traded [Member] | Short [Member] | Cash Flow Hedges [Member] | Futures [Member]</t>
        </is>
      </c>
    </row>
    <row r="27">
      <c r="A27" s="3" t="inlineStr">
        <is>
          <t>Derivative [Line Items]</t>
        </is>
      </c>
    </row>
    <row r="28">
      <c r="A28" s="4" t="inlineStr">
        <is>
          <t>Volumes of open commodity derivatives</t>
        </is>
      </c>
      <c r="B28" s="5" t="n">
        <v>13510</v>
      </c>
      <c r="C28" s="4" t="inlineStr">
        <is>
          <t>[1]</t>
        </is>
      </c>
    </row>
    <row r="29">
      <c r="A29" s="4" t="inlineStr">
        <is>
          <t>Natural Gas [Member] | Non-Exchange Traded [Member] | Long [Member] | Forwards [Member]</t>
        </is>
      </c>
    </row>
    <row r="30">
      <c r="A30" s="3" t="inlineStr">
        <is>
          <t>Derivative [Line Items]</t>
        </is>
      </c>
    </row>
    <row r="31">
      <c r="A31" s="4" t="inlineStr">
        <is>
          <t>Volumes of open commodity derivatives</t>
        </is>
      </c>
      <c r="B31" s="5" t="n">
        <v>12576</v>
      </c>
      <c r="C31" s="4" t="inlineStr">
        <is>
          <t>[4]</t>
        </is>
      </c>
    </row>
    <row r="32">
      <c r="A32" s="4" t="inlineStr">
        <is>
          <t>Natural Gas [Member] | Non-Exchange Traded [Member] | Short [Member] | Forwards [Member]</t>
        </is>
      </c>
    </row>
    <row r="33">
      <c r="A33" s="3" t="inlineStr">
        <is>
          <t>Derivative [Line Items]</t>
        </is>
      </c>
    </row>
    <row r="34">
      <c r="A34" s="4" t="inlineStr">
        <is>
          <t>Volumes of open commodity derivatives</t>
        </is>
      </c>
      <c r="B34" s="5" t="n">
        <v>1860</v>
      </c>
      <c r="C34" s="4" t="inlineStr">
        <is>
          <t>[4]</t>
        </is>
      </c>
    </row>
    <row r="35">
      <c r="A35" s="4" t="inlineStr">
        <is>
          <t>Natural Gas [Member] | Non-Exchange Traded [Member] | Short [Member] | Fair Value Hedging [Member] | Futures [Member]</t>
        </is>
      </c>
    </row>
    <row r="36">
      <c r="A36" s="3" t="inlineStr">
        <is>
          <t>Derivative [Line Items]</t>
        </is>
      </c>
    </row>
    <row r="37">
      <c r="A37" s="4" t="inlineStr">
        <is>
          <t>Volumes of open commodity derivatives</t>
        </is>
      </c>
      <c r="B37" s="5" t="n">
        <v>4933</v>
      </c>
      <c r="C37" s="4" t="inlineStr">
        <is>
          <t>[1],[3]</t>
        </is>
      </c>
    </row>
    <row r="38">
      <c r="A38" s="4" t="inlineStr">
        <is>
          <t>Soybean Meal [Member] | Exchange Traded [Member] | Long [Member] | Options [Member]</t>
        </is>
      </c>
    </row>
    <row r="39">
      <c r="A39" s="3" t="inlineStr">
        <is>
          <t>Derivative [Line Items]</t>
        </is>
      </c>
    </row>
    <row r="40">
      <c r="A40" s="4" t="inlineStr">
        <is>
          <t>Volumes of open commodity derivatives | T</t>
        </is>
      </c>
      <c r="B40" s="5" t="n">
        <v>15</v>
      </c>
      <c r="C40" s="4" t="inlineStr">
        <is>
          <t>[1]</t>
        </is>
      </c>
    </row>
    <row r="41">
      <c r="A41" s="4" t="inlineStr">
        <is>
          <t>Soybean Oil [Member] | Exchange Traded [Member] | Futures [Member]</t>
        </is>
      </c>
    </row>
    <row r="42">
      <c r="A42" s="3" t="inlineStr">
        <is>
          <t>Derivative [Line Items]</t>
        </is>
      </c>
    </row>
    <row r="43">
      <c r="A43" s="4" t="inlineStr">
        <is>
          <t>Volumes of open commodity derivatives</t>
        </is>
      </c>
      <c r="B43" s="5" t="n">
        <v>3000</v>
      </c>
      <c r="C43" s="4" t="inlineStr">
        <is>
          <t>[1]</t>
        </is>
      </c>
    </row>
    <row r="44">
      <c r="A44" s="4" t="inlineStr">
        <is>
          <t>Soybean Oil [Member] | Exchange Traded [Member] | Long [Member] | Options [Member]</t>
        </is>
      </c>
    </row>
    <row r="45">
      <c r="A45" s="3" t="inlineStr">
        <is>
          <t>Derivative [Line Items]</t>
        </is>
      </c>
    </row>
    <row r="46">
      <c r="A46" s="4" t="inlineStr">
        <is>
          <t>Volumes of open commodity derivatives | lb</t>
        </is>
      </c>
      <c r="B46" s="5" t="n">
        <v>71754</v>
      </c>
      <c r="C46" s="4" t="inlineStr">
        <is>
          <t>[1]</t>
        </is>
      </c>
    </row>
    <row r="47">
      <c r="A47" s="4" t="inlineStr">
        <is>
          <t>Corn And Soybeans In Bushels [Member] | Exchange Traded [Member] | Short [Member] | Futures [Member]</t>
        </is>
      </c>
    </row>
    <row r="48">
      <c r="A48" s="3" t="inlineStr">
        <is>
          <t>Derivative [Line Items]</t>
        </is>
      </c>
    </row>
    <row r="49">
      <c r="A49" s="4" t="inlineStr">
        <is>
          <t>Volumes of open commodity derivatives | bu</t>
        </is>
      </c>
      <c r="B49" s="5" t="n">
        <v>28280</v>
      </c>
      <c r="C49" s="4" t="inlineStr">
        <is>
          <t>[1]</t>
        </is>
      </c>
    </row>
    <row r="50">
      <c r="A50" s="4" t="inlineStr">
        <is>
          <t>Corn And Soybeans In Bushels [Member] | Non-Exchange Traded [Member] | Long [Member] | Forwards [Member]</t>
        </is>
      </c>
    </row>
    <row r="51">
      <c r="A51" s="3" t="inlineStr">
        <is>
          <t>Derivative [Line Items]</t>
        </is>
      </c>
    </row>
    <row r="52">
      <c r="A52" s="4" t="inlineStr">
        <is>
          <t>Volumes of open commodity derivatives | bu</t>
        </is>
      </c>
      <c r="B52" s="5" t="n">
        <v>57697</v>
      </c>
      <c r="C52" s="4" t="inlineStr">
        <is>
          <t>[4]</t>
        </is>
      </c>
    </row>
    <row r="53">
      <c r="A53" s="4" t="inlineStr">
        <is>
          <t>Corn And Soybeans In Bushels [Member] | Non-Exchange Traded [Member] | Short [Member] | Forwards [Member]</t>
        </is>
      </c>
    </row>
    <row r="54">
      <c r="A54" s="3" t="inlineStr">
        <is>
          <t>Derivative [Line Items]</t>
        </is>
      </c>
    </row>
    <row r="55">
      <c r="A55" s="4" t="inlineStr">
        <is>
          <t>Volumes of open commodity derivatives | bu</t>
        </is>
      </c>
      <c r="B55" s="5" t="n">
        <v>9</v>
      </c>
      <c r="C55" s="4" t="inlineStr">
        <is>
          <t>[4]</t>
        </is>
      </c>
    </row>
    <row r="56">
      <c r="A56" s="4" t="inlineStr">
        <is>
          <t>DDG [Member] | Non-Exchange Traded [Member] | Long [Member] | Forwards [Member]</t>
        </is>
      </c>
    </row>
    <row r="57">
      <c r="A57" s="3" t="inlineStr">
        <is>
          <t>Derivative [Line Items]</t>
        </is>
      </c>
    </row>
    <row r="58">
      <c r="A58" s="4" t="inlineStr">
        <is>
          <t>Volumes of open commodity derivatives | T</t>
        </is>
      </c>
      <c r="B58" s="5" t="n">
        <v>83</v>
      </c>
      <c r="C58" s="4" t="inlineStr">
        <is>
          <t>[4]</t>
        </is>
      </c>
    </row>
    <row r="59">
      <c r="A59" s="4" t="inlineStr">
        <is>
          <t>DDG [Member] | Non-Exchange Traded [Member] | Short [Member] | Forwards [Member]</t>
        </is>
      </c>
    </row>
    <row r="60">
      <c r="A60" s="3" t="inlineStr">
        <is>
          <t>Derivative [Line Items]</t>
        </is>
      </c>
    </row>
    <row r="61">
      <c r="A61" s="4" t="inlineStr">
        <is>
          <t>Volumes of open commodity derivatives | T</t>
        </is>
      </c>
      <c r="B61" s="5" t="n">
        <v>454</v>
      </c>
      <c r="C61" s="4" t="inlineStr">
        <is>
          <t>[4]</t>
        </is>
      </c>
    </row>
    <row r="62">
      <c r="A62" s="4" t="inlineStr">
        <is>
          <t>Corn Oil [Member] | Non-Exchange Traded [Member] | Short [Member] | Forwards [Member]</t>
        </is>
      </c>
    </row>
    <row r="63">
      <c r="A63" s="3" t="inlineStr">
        <is>
          <t>Derivative [Line Items]</t>
        </is>
      </c>
    </row>
    <row r="64">
      <c r="A64" s="4" t="inlineStr">
        <is>
          <t>Volumes of open commodity derivatives | lb</t>
        </is>
      </c>
      <c r="B64" s="5" t="n">
        <v>136594</v>
      </c>
      <c r="C64" s="4" t="inlineStr">
        <is>
          <t>[4]</t>
        </is>
      </c>
    </row>
    <row r="65"/>
    <row r="66">
      <c r="A66" s="4" t="inlineStr">
        <is>
          <t>[1]</t>
        </is>
      </c>
      <c r="B66" s="4" t="inlineStr">
        <is>
          <t>Exchange traded futures and options are presented on a net long and (short) position basis. Options are presented on a delta-adjusted basis.</t>
        </is>
      </c>
    </row>
    <row r="67">
      <c r="A67" s="4" t="inlineStr">
        <is>
          <t>[2]</t>
        </is>
      </c>
      <c r="B67" s="4" t="inlineStr">
        <is>
          <t>Futures used for cash flow hedges.</t>
        </is>
      </c>
    </row>
    <row r="68">
      <c r="A68" s="4" t="inlineStr">
        <is>
          <t>[3]</t>
        </is>
      </c>
      <c r="B68" s="4" t="inlineStr">
        <is>
          <t>Futures used for fair value hedges.</t>
        </is>
      </c>
    </row>
    <row r="69">
      <c r="A69" s="4" t="inlineStr">
        <is>
          <t>[4]</t>
        </is>
      </c>
      <c r="B69" s="4" t="inlineStr">
        <is>
          <t>Non-exchange traded forwards are presented on a gross long and (short) position basis including both fixed-price and basis contracts.</t>
        </is>
      </c>
    </row>
  </sheetData>
  <mergeCells count="6">
    <mergeCell ref="B1:C1"/>
    <mergeCell ref="A65:C65"/>
    <mergeCell ref="B66:C66"/>
    <mergeCell ref="B67:C67"/>
    <mergeCell ref="B68:C68"/>
    <mergeCell ref="B69:C6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6" customWidth="1" min="2" max="2"/>
    <col width="26" customWidth="1" min="3" max="3"/>
    <col width="35" customWidth="1" min="4" max="4"/>
    <col width="37" customWidth="1" min="5" max="5"/>
    <col width="37" customWidth="1" min="6" max="6"/>
    <col width="21" customWidth="1" min="7" max="7"/>
    <col width="21" customWidth="1" min="8" max="8"/>
    <col width="14" customWidth="1" min="9" max="9"/>
  </cols>
  <sheetData>
    <row r="1">
      <c r="A1" s="1" t="inlineStr">
        <is>
          <t>Debt (Narrative - Corporate Activities) (Details)</t>
        </is>
      </c>
      <c r="B1" s="2" t="inlineStr">
        <is>
          <t>May 18, 2021USD ($)shares</t>
        </is>
      </c>
      <c r="C1" s="2" t="inlineStr">
        <is>
          <t>May 31, 2021USD ($)shares</t>
        </is>
      </c>
      <c r="D1" s="2" t="inlineStr">
        <is>
          <t>Mar. 31, 2021USD ($)item$ / shares</t>
        </is>
      </c>
      <c r="E1" s="2" t="inlineStr">
        <is>
          <t>Jun. 30, 2019USD ($)$ / sharesshares</t>
        </is>
      </c>
      <c r="F1" s="2" t="inlineStr">
        <is>
          <t>Aug. 31, 2016USD ($)$ / sharesshares</t>
        </is>
      </c>
      <c r="G1" s="2" t="inlineStr">
        <is>
          <t>Dec. 31, 2021USD ($)</t>
        </is>
      </c>
      <c r="H1" s="2" t="inlineStr">
        <is>
          <t>Dec. 31, 2020USD ($)</t>
        </is>
      </c>
      <c r="I1" s="2" t="inlineStr">
        <is>
          <t>Dec. 31, 2019</t>
        </is>
      </c>
    </row>
    <row r="2">
      <c r="A2" s="3" t="inlineStr">
        <is>
          <t>Debt Instrument [Line Items]</t>
        </is>
      </c>
    </row>
    <row r="3">
      <c r="A3" s="4" t="inlineStr">
        <is>
          <t>Additional paid-in capital</t>
        </is>
      </c>
      <c r="G3" s="7" t="n">
        <v>1069573000</v>
      </c>
      <c r="H3" s="7" t="n">
        <v>740889000</v>
      </c>
    </row>
    <row r="4">
      <c r="A4" s="4" t="inlineStr">
        <is>
          <t>Retained earnings (deficit)</t>
        </is>
      </c>
      <c r="G4" s="5" t="n">
        <v>-15199000</v>
      </c>
      <c r="H4" s="5" t="n">
        <v>39375000</v>
      </c>
    </row>
    <row r="5">
      <c r="A5" s="4" t="inlineStr">
        <is>
          <t>Long-term debt</t>
        </is>
      </c>
      <c r="G5" s="5" t="n">
        <v>514006000</v>
      </c>
      <c r="H5" s="5" t="n">
        <v>287299000</v>
      </c>
    </row>
    <row r="6">
      <c r="A6" s="4" t="inlineStr">
        <is>
          <t>Loss on extinguishment debt</t>
        </is>
      </c>
      <c r="G6" s="5" t="n">
        <v>32645000</v>
      </c>
    </row>
    <row r="7">
      <c r="A7" s="4" t="inlineStr">
        <is>
          <t>Restatement Adjustment [Member]</t>
        </is>
      </c>
    </row>
    <row r="8">
      <c r="A8" s="3" t="inlineStr">
        <is>
          <t>Debt Instrument [Line Items]</t>
        </is>
      </c>
    </row>
    <row r="9">
      <c r="A9" s="4" t="inlineStr">
        <is>
          <t>Additional paid-in capital</t>
        </is>
      </c>
      <c r="H9" s="5" t="n">
        <v>-49500000</v>
      </c>
    </row>
    <row r="10">
      <c r="A10" s="4" t="inlineStr">
        <is>
          <t>Retained earnings (deficit)</t>
        </is>
      </c>
      <c r="H10" s="5" t="n">
        <v>11400000</v>
      </c>
    </row>
    <row r="11">
      <c r="A11" s="4" t="inlineStr">
        <is>
          <t>Long-term debt</t>
        </is>
      </c>
      <c r="H11" s="5" t="n">
        <v>38100000</v>
      </c>
    </row>
    <row r="12">
      <c r="A12" s="4" t="inlineStr">
        <is>
          <t>Debt principal offset</t>
        </is>
      </c>
      <c r="H12" s="5" t="n">
        <v>39400000</v>
      </c>
    </row>
    <row r="13">
      <c r="A13" s="4" t="inlineStr">
        <is>
          <t>Debt issuance costs</t>
        </is>
      </c>
      <c r="H13" s="5" t="n">
        <v>1300000</v>
      </c>
    </row>
    <row r="14">
      <c r="A14" s="4" t="inlineStr">
        <is>
          <t>Corporate Activities [Member]</t>
        </is>
      </c>
    </row>
    <row r="15">
      <c r="A15" s="3" t="inlineStr">
        <is>
          <t>Debt Instrument [Line Items]</t>
        </is>
      </c>
    </row>
    <row r="16">
      <c r="A16" s="4" t="inlineStr">
        <is>
          <t>Debt issuance costs</t>
        </is>
      </c>
      <c r="G16" s="5" t="n">
        <v>1200000</v>
      </c>
    </row>
    <row r="17">
      <c r="A17" s="4" t="inlineStr">
        <is>
          <t>Loss on extinguishment debt</t>
        </is>
      </c>
      <c r="G17" s="7" t="n">
        <v>22100000</v>
      </c>
    </row>
    <row r="18">
      <c r="A18" s="4" t="inlineStr">
        <is>
          <t>2.25% Convertible Notes Due 2027 [Member] | Corporate Activities [Member] | Convertible Notes [Member]</t>
        </is>
      </c>
    </row>
    <row r="19">
      <c r="A19" s="3" t="inlineStr">
        <is>
          <t>Debt Instrument [Line Items]</t>
        </is>
      </c>
    </row>
    <row r="20">
      <c r="A20" s="4" t="inlineStr">
        <is>
          <t>Debt instrument, face amount</t>
        </is>
      </c>
      <c r="D20" s="7" t="n">
        <v>230000000</v>
      </c>
      <c r="H20" s="7" t="n">
        <v>2250000</v>
      </c>
    </row>
    <row r="21">
      <c r="A21" s="4" t="inlineStr">
        <is>
          <t>Interest rate, stated percentage</t>
        </is>
      </c>
      <c r="D21" s="4" t="inlineStr">
        <is>
          <t>2.25%</t>
        </is>
      </c>
      <c r="G21" s="4" t="inlineStr">
        <is>
          <t>2.25%</t>
        </is>
      </c>
    </row>
    <row r="22">
      <c r="A22" s="4" t="inlineStr">
        <is>
          <t>Debt instrument convertible rate</t>
        </is>
      </c>
      <c r="D22" s="4" t="inlineStr">
        <is>
          <t>31.6206%</t>
        </is>
      </c>
    </row>
    <row r="23">
      <c r="A23" s="4" t="inlineStr">
        <is>
          <t>Debt instrument convertible conversion price benchmark</t>
        </is>
      </c>
      <c r="D23" s="7" t="n">
        <v>1000</v>
      </c>
    </row>
    <row r="24">
      <c r="A24" s="4" t="inlineStr">
        <is>
          <t>Debt conversion price | $ / shares</t>
        </is>
      </c>
      <c r="D24" s="9" t="n">
        <v>31.62</v>
      </c>
    </row>
    <row r="25">
      <c r="A25" s="4" t="inlineStr">
        <is>
          <t>Conversion price percentage</t>
        </is>
      </c>
      <c r="D25" s="4" t="inlineStr">
        <is>
          <t>37.50%</t>
        </is>
      </c>
    </row>
    <row r="26">
      <c r="A26" s="4" t="inlineStr">
        <is>
          <t>Debt Instrument, Redemption Price, Percentage</t>
        </is>
      </c>
      <c r="D26" s="4" t="inlineStr">
        <is>
          <t>100.00%</t>
        </is>
      </c>
    </row>
    <row r="27">
      <c r="A27" s="4" t="inlineStr">
        <is>
          <t>Percent of excess of applicable conversion price</t>
        </is>
      </c>
      <c r="D27" s="4" t="inlineStr">
        <is>
          <t>140.00%</t>
        </is>
      </c>
    </row>
    <row r="28">
      <c r="A28" s="4" t="inlineStr">
        <is>
          <t>Debt Instrument, Convertible, Threshold Trading Days | item</t>
        </is>
      </c>
      <c r="D28" s="5" t="n">
        <v>20</v>
      </c>
    </row>
    <row r="29">
      <c r="A29" s="4" t="inlineStr">
        <is>
          <t>Debt Instrument, Convertible, Threshold Consecutive Trading Days | item</t>
        </is>
      </c>
      <c r="D29" s="5" t="n">
        <v>30</v>
      </c>
    </row>
    <row r="30">
      <c r="A30" s="4" t="inlineStr">
        <is>
          <t>Percent of principal amount, cash price for repurchase</t>
        </is>
      </c>
      <c r="D30" s="4" t="inlineStr">
        <is>
          <t>100.00%</t>
        </is>
      </c>
    </row>
    <row r="31">
      <c r="A31" s="4" t="inlineStr">
        <is>
          <t>Net proceeds from debt</t>
        </is>
      </c>
      <c r="D31" s="7" t="n">
        <v>156500000</v>
      </c>
    </row>
    <row r="32">
      <c r="A32" s="4" t="inlineStr">
        <is>
          <t>4.00% Convertible Notes Due 2024 [Member] | Convertible Notes [Member]</t>
        </is>
      </c>
    </row>
    <row r="33">
      <c r="A33" s="3" t="inlineStr">
        <is>
          <t>Debt Instrument [Line Items]</t>
        </is>
      </c>
    </row>
    <row r="34">
      <c r="A34" s="4" t="inlineStr">
        <is>
          <t>Interest rate, stated percentage</t>
        </is>
      </c>
      <c r="H34" s="4" t="inlineStr">
        <is>
          <t>4.00%</t>
        </is>
      </c>
    </row>
    <row r="35">
      <c r="A35" s="4" t="inlineStr">
        <is>
          <t>4.00% Convertible Notes Due 2024 [Member] | Corporate Activities [Member] | Convertible Notes [Member]</t>
        </is>
      </c>
    </row>
    <row r="36">
      <c r="A36" s="3" t="inlineStr">
        <is>
          <t>Debt Instrument [Line Items]</t>
        </is>
      </c>
    </row>
    <row r="37">
      <c r="A37" s="4" t="inlineStr">
        <is>
          <t>Debt issuance costs</t>
        </is>
      </c>
      <c r="G37" s="7" t="n">
        <v>1200000</v>
      </c>
    </row>
    <row r="38">
      <c r="A38" s="4" t="inlineStr">
        <is>
          <t>Debt instrument, face amount</t>
        </is>
      </c>
      <c r="E38" s="7" t="n">
        <v>115000000</v>
      </c>
      <c r="G38" s="7" t="n">
        <v>4000000</v>
      </c>
      <c r="H38" s="7" t="n">
        <v>4000000</v>
      </c>
    </row>
    <row r="39">
      <c r="A39" s="4" t="inlineStr">
        <is>
          <t>Interest rate, stated percentage</t>
        </is>
      </c>
      <c r="B39" s="4" t="inlineStr">
        <is>
          <t>4.00%</t>
        </is>
      </c>
      <c r="E39" s="4" t="inlineStr">
        <is>
          <t>4.00%</t>
        </is>
      </c>
      <c r="G39" s="4" t="inlineStr">
        <is>
          <t>4.00%</t>
        </is>
      </c>
      <c r="I39" s="4" t="inlineStr">
        <is>
          <t>4.00%</t>
        </is>
      </c>
    </row>
    <row r="40">
      <c r="A40" s="4" t="inlineStr">
        <is>
          <t>Debt Instrument, Maturity Date</t>
        </is>
      </c>
      <c r="G40" s="4" t="inlineStr">
        <is>
          <t>Jul. 1,
		2024</t>
        </is>
      </c>
    </row>
    <row r="41">
      <c r="A41" s="4" t="inlineStr">
        <is>
          <t>Loss on extinguishment debt</t>
        </is>
      </c>
      <c r="G41" s="7" t="n">
        <v>9500000</v>
      </c>
    </row>
    <row r="42">
      <c r="A42" s="4" t="inlineStr">
        <is>
          <t>Common stock for conversion, shares | shares</t>
        </is>
      </c>
      <c r="B42" s="5" t="n">
        <v>3568705</v>
      </c>
      <c r="C42" s="5" t="n">
        <v>3568705</v>
      </c>
      <c r="E42" s="12" t="n">
        <v>64.154</v>
      </c>
    </row>
    <row r="43">
      <c r="A43" s="4" t="inlineStr">
        <is>
          <t>Debt conversion amount</t>
        </is>
      </c>
      <c r="B43" s="7" t="n">
        <v>51000000</v>
      </c>
      <c r="C43" s="7" t="n">
        <v>51000000</v>
      </c>
    </row>
    <row r="44">
      <c r="A44" s="4" t="inlineStr">
        <is>
          <t>Debt instrument convertible conversion price benchmark</t>
        </is>
      </c>
      <c r="E44" s="7" t="n">
        <v>1000</v>
      </c>
    </row>
    <row r="45">
      <c r="A45" s="4" t="inlineStr">
        <is>
          <t>Debt conversion price | $ / shares</t>
        </is>
      </c>
      <c r="E45" s="9" t="n">
        <v>15.59</v>
      </c>
    </row>
    <row r="46">
      <c r="A46" s="4" t="inlineStr">
        <is>
          <t>Debt Conversion, Sale Price Of Common Stock Percent, Minimum</t>
        </is>
      </c>
      <c r="E46" s="4" t="inlineStr">
        <is>
          <t>140.00%</t>
        </is>
      </c>
    </row>
    <row r="47">
      <c r="A47" s="4" t="inlineStr">
        <is>
          <t>Debt Instrument, Redemption Price, Percentage</t>
        </is>
      </c>
      <c r="E47" s="4" t="inlineStr">
        <is>
          <t>100.00%</t>
        </is>
      </c>
    </row>
    <row r="48">
      <c r="A48" s="4" t="inlineStr">
        <is>
          <t>4.125% Convertible Notes Due 2022 [Member] | Corporate Activities [Member] | Convertible Notes [Member]</t>
        </is>
      </c>
    </row>
    <row r="49">
      <c r="A49" s="3" t="inlineStr">
        <is>
          <t>Debt Instrument [Line Items]</t>
        </is>
      </c>
    </row>
    <row r="50">
      <c r="A50" s="4" t="inlineStr">
        <is>
          <t>Debt instrument, face amount</t>
        </is>
      </c>
      <c r="F50" s="7" t="n">
        <v>170000000</v>
      </c>
    </row>
    <row r="51">
      <c r="A51" s="4" t="inlineStr">
        <is>
          <t>Interest rate, stated percentage</t>
        </is>
      </c>
      <c r="F51" s="4" t="inlineStr">
        <is>
          <t>4.125%</t>
        </is>
      </c>
      <c r="G51" s="4" t="inlineStr">
        <is>
          <t>4.125%</t>
        </is>
      </c>
    </row>
    <row r="52">
      <c r="A52" s="4" t="inlineStr">
        <is>
          <t>Outstanding amount repurchased</t>
        </is>
      </c>
      <c r="D52" s="7" t="n">
        <v>135700000</v>
      </c>
    </row>
    <row r="53">
      <c r="A53" s="4" t="inlineStr">
        <is>
          <t>Debt conversion, principal amounts for integral multiples</t>
        </is>
      </c>
      <c r="F53" s="7" t="n">
        <v>1000</v>
      </c>
    </row>
    <row r="54">
      <c r="A54" s="4" t="inlineStr">
        <is>
          <t>Common stock for conversion, shares | shares</t>
        </is>
      </c>
      <c r="F54" s="12" t="n">
        <v>35.7143</v>
      </c>
    </row>
    <row r="55">
      <c r="A55" s="4" t="inlineStr">
        <is>
          <t>Debt conversion price | $ / shares</t>
        </is>
      </c>
      <c r="F55" s="7" t="n">
        <v>28</v>
      </c>
    </row>
    <row r="56">
      <c r="A56" s="4" t="inlineStr">
        <is>
          <t>Conversion price percentage</t>
        </is>
      </c>
      <c r="F56" s="4" t="inlineStr">
        <is>
          <t>140.00%</t>
        </is>
      </c>
    </row>
    <row r="57">
      <c r="A57" s="4" t="inlineStr">
        <is>
          <t>Principal amount of notes, percentage</t>
        </is>
      </c>
      <c r="F57"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Debt (Narrative - Agribusiness And Energy Services Segment) (Details)</t>
        </is>
      </c>
      <c r="B1" s="2" t="inlineStr">
        <is>
          <t>12 Months Ended</t>
        </is>
      </c>
    </row>
    <row r="2">
      <c r="B2" s="2" t="inlineStr">
        <is>
          <t>Dec. 31, 2021USD ($)</t>
        </is>
      </c>
    </row>
    <row r="3">
      <c r="A3" s="4" t="inlineStr">
        <is>
          <t>Revolving Credit Facility [Member]</t>
        </is>
      </c>
    </row>
    <row r="4">
      <c r="A4" s="3" t="inlineStr">
        <is>
          <t>Debt Instrument [Line Items]</t>
        </is>
      </c>
    </row>
    <row r="5">
      <c r="A5" s="4" t="inlineStr">
        <is>
          <t>Maximum Long Term Debt Capitalization Under Agreement</t>
        </is>
      </c>
      <c r="B5" s="4" t="inlineStr">
        <is>
          <t>40.00%</t>
        </is>
      </c>
    </row>
    <row r="6">
      <c r="A6" s="4" t="inlineStr">
        <is>
          <t>Agribusiness and Energy Services [Member] | Green Plains Grain [Member]</t>
        </is>
      </c>
    </row>
    <row r="7">
      <c r="A7" s="3" t="inlineStr">
        <is>
          <t>Debt Instrument [Line Items]</t>
        </is>
      </c>
    </row>
    <row r="8">
      <c r="A8" s="4" t="inlineStr">
        <is>
          <t>Minimum working capital required for compliance</t>
        </is>
      </c>
      <c r="B8" s="7" t="n">
        <v>18000000</v>
      </c>
    </row>
    <row r="9">
      <c r="A9" s="4" t="inlineStr">
        <is>
          <t>Percent Of Sum Of Total Commitment Plus Aggregate Seasonal Line Commitments</t>
        </is>
      </c>
      <c r="B9" s="4" t="inlineStr">
        <is>
          <t>18.00%</t>
        </is>
      </c>
    </row>
    <row r="10">
      <c r="A10" s="4" t="inlineStr">
        <is>
          <t>Minimum net worth required for compliance</t>
        </is>
      </c>
      <c r="B10" s="7" t="n">
        <v>21</v>
      </c>
    </row>
    <row r="11">
      <c r="A11" s="4" t="inlineStr">
        <is>
          <t>Fixed charge coverage ratio</t>
        </is>
      </c>
      <c r="B11" s="10" t="n">
        <v>1.25</v>
      </c>
    </row>
    <row r="12">
      <c r="A12" s="4" t="inlineStr">
        <is>
          <t>Annual leverage ratio</t>
        </is>
      </c>
      <c r="B12" s="5" t="n">
        <v>6</v>
      </c>
    </row>
    <row r="13">
      <c r="A13" s="4" t="inlineStr">
        <is>
          <t>Maximum Capital Expenditures Per Year Under Agreement</t>
        </is>
      </c>
      <c r="B13" s="7" t="n">
        <v>8000000</v>
      </c>
    </row>
    <row r="14">
      <c r="A14" s="4" t="inlineStr">
        <is>
          <t>Maximum Unused Amounts For Capital Expenditures Under Agreements</t>
        </is>
      </c>
      <c r="B14" s="5" t="n">
        <v>8000000</v>
      </c>
    </row>
    <row r="15">
      <c r="A15" s="4" t="inlineStr">
        <is>
          <t>Agribusiness and Energy Services [Member] | Green Plains Grain [Member] | Revolving Credit Facility [Member]</t>
        </is>
      </c>
    </row>
    <row r="16">
      <c r="A16" s="3" t="inlineStr">
        <is>
          <t>Debt Instrument [Line Items]</t>
        </is>
      </c>
    </row>
    <row r="17">
      <c r="A17" s="4" t="inlineStr">
        <is>
          <t>Debt instrument, face amount</t>
        </is>
      </c>
      <c r="B17" s="7" t="n">
        <v>100000000</v>
      </c>
    </row>
    <row r="18">
      <c r="A18" s="4" t="inlineStr">
        <is>
          <t>Debt Instrument, Maturity Date</t>
        </is>
      </c>
      <c r="B18" s="4" t="inlineStr">
        <is>
          <t>Jun. 28,
		2022</t>
        </is>
      </c>
    </row>
    <row r="19">
      <c r="A19" s="4" t="inlineStr">
        <is>
          <t>Additional amounts available under facility, accordion feature</t>
        </is>
      </c>
      <c r="B19" s="7" t="n">
        <v>75000000</v>
      </c>
    </row>
    <row r="20">
      <c r="A20" s="4" t="inlineStr">
        <is>
          <t>Line of credit, maximum borrowing capacity</t>
        </is>
      </c>
      <c r="B20" s="5" t="n">
        <v>225000000</v>
      </c>
    </row>
    <row r="21">
      <c r="A21" s="4" t="inlineStr">
        <is>
          <t>Maximum Long Term Indebtedness Benchmark Under Agreement</t>
        </is>
      </c>
      <c r="B21" s="7" t="n">
        <v>10000000</v>
      </c>
    </row>
    <row r="22">
      <c r="A22" s="4" t="inlineStr">
        <is>
          <t>Agribusiness and Energy Services [Member] | Green Plains Grain [Member] | Revolving Credit Facility [Member] | LIBOR [Member]</t>
        </is>
      </c>
    </row>
    <row r="23">
      <c r="A23" s="3" t="inlineStr">
        <is>
          <t>Debt Instrument [Line Items]</t>
        </is>
      </c>
    </row>
    <row r="24">
      <c r="A24" s="4" t="inlineStr">
        <is>
          <t>Interest rate, basis spread on variable rate, percentage</t>
        </is>
      </c>
      <c r="B24" s="4" t="inlineStr">
        <is>
          <t>3.00%</t>
        </is>
      </c>
    </row>
    <row r="25">
      <c r="A25" s="4" t="inlineStr">
        <is>
          <t>Agribusiness and Energy Services [Member] | Green Plains Grain [Member] | Revolving Credit Facility [Member] | Base Rate [Member]</t>
        </is>
      </c>
    </row>
    <row r="26">
      <c r="A26" s="3" t="inlineStr">
        <is>
          <t>Debt Instrument [Line Items]</t>
        </is>
      </c>
    </row>
    <row r="27">
      <c r="A27" s="4" t="inlineStr">
        <is>
          <t>Interest rate, basis spread on variable rate, percentage</t>
        </is>
      </c>
      <c r="B27" s="4" t="inlineStr">
        <is>
          <t>2.00%</t>
        </is>
      </c>
    </row>
    <row r="28">
      <c r="A28" s="4" t="inlineStr">
        <is>
          <t>Agribusiness and Energy Services [Member] | Green Plains Grain [Member] | Revolving Credit Facility [Member] | Minimum [Member]</t>
        </is>
      </c>
    </row>
    <row r="29">
      <c r="A29" s="3" t="inlineStr">
        <is>
          <t>Debt Instrument [Line Items]</t>
        </is>
      </c>
    </row>
    <row r="30">
      <c r="A30" s="4" t="inlineStr">
        <is>
          <t>Unused capacity fee, percentage</t>
        </is>
      </c>
      <c r="B30" s="4" t="inlineStr">
        <is>
          <t>0.375%</t>
        </is>
      </c>
    </row>
    <row r="31">
      <c r="A31" s="4" t="inlineStr">
        <is>
          <t>Agribusiness and Energy Services [Member] | Green Plains Grain [Member] | Revolving Credit Facility [Member] | Maximum [Member]</t>
        </is>
      </c>
    </row>
    <row r="32">
      <c r="A32" s="3" t="inlineStr">
        <is>
          <t>Debt Instrument [Line Items]</t>
        </is>
      </c>
    </row>
    <row r="33">
      <c r="A33" s="4" t="inlineStr">
        <is>
          <t>Unused capacity fee, percentage</t>
        </is>
      </c>
      <c r="B33" s="4" t="inlineStr">
        <is>
          <t>0.50%</t>
        </is>
      </c>
    </row>
    <row r="34">
      <c r="A34" s="4" t="inlineStr">
        <is>
          <t>Agribusiness and Energy Services [Member] | Green Plains Grain [Member] | Seasonal Borrowings [Member]</t>
        </is>
      </c>
    </row>
    <row r="35">
      <c r="A35" s="3" t="inlineStr">
        <is>
          <t>Debt Instrument [Line Items]</t>
        </is>
      </c>
    </row>
    <row r="36">
      <c r="A36" s="4" t="inlineStr">
        <is>
          <t>Additional amounts available under facility, accordion feature</t>
        </is>
      </c>
      <c r="B36" s="7" t="n">
        <v>50000000</v>
      </c>
    </row>
    <row r="37">
      <c r="A37" s="4" t="inlineStr">
        <is>
          <t>Agribusiness and Energy Services [Member] | Green Plains Trade [Member] | Revolving Credit Facility [Member]</t>
        </is>
      </c>
    </row>
    <row r="38">
      <c r="A38" s="3" t="inlineStr">
        <is>
          <t>Debt Instrument [Line Items]</t>
        </is>
      </c>
    </row>
    <row r="39">
      <c r="A39" s="4" t="inlineStr">
        <is>
          <t>Additional amounts available under facility, accordion feature</t>
        </is>
      </c>
      <c r="B39" s="5" t="n">
        <v>70000000</v>
      </c>
    </row>
    <row r="40">
      <c r="A40" s="4" t="inlineStr">
        <is>
          <t>Line of credit, maximum borrowing capacity</t>
        </is>
      </c>
      <c r="B40" s="5" t="n">
        <v>300000000</v>
      </c>
    </row>
    <row r="41">
      <c r="A41" s="4" t="inlineStr">
        <is>
          <t>Minimum net worth required for compliance</t>
        </is>
      </c>
      <c r="B41" s="7" t="n">
        <v>1500000</v>
      </c>
    </row>
    <row r="42">
      <c r="A42" s="4" t="inlineStr">
        <is>
          <t>Fixed charge coverage ratio</t>
        </is>
      </c>
      <c r="B42" s="10" t="n">
        <v>1.15</v>
      </c>
    </row>
    <row r="43">
      <c r="A43" s="4" t="inlineStr">
        <is>
          <t>Allowable dividends as percentage of net profit before taxes</t>
        </is>
      </c>
      <c r="B43" s="4" t="inlineStr">
        <is>
          <t>50.00%</t>
        </is>
      </c>
    </row>
    <row r="44">
      <c r="A44" s="4" t="inlineStr">
        <is>
          <t>Undrawn availability of revolving credit facility on a pro forma basis</t>
        </is>
      </c>
      <c r="B44" s="7" t="n">
        <v>10000000</v>
      </c>
    </row>
    <row r="45">
      <c r="A45" s="4" t="inlineStr">
        <is>
          <t>Availability Benchmark Period Under Agreement</t>
        </is>
      </c>
      <c r="B45" s="4" t="inlineStr">
        <is>
          <t>30 days</t>
        </is>
      </c>
    </row>
    <row r="46">
      <c r="A46" s="4" t="inlineStr">
        <is>
          <t>Unused capacity fee, percentage</t>
        </is>
      </c>
      <c r="B46" s="4" t="inlineStr">
        <is>
          <t>0.375%</t>
        </is>
      </c>
    </row>
    <row r="47">
      <c r="A47" s="4" t="inlineStr">
        <is>
          <t>Agribusiness and Energy Services [Member] | Green Plains Trade [Member] | Credit Facility [Member]</t>
        </is>
      </c>
    </row>
    <row r="48">
      <c r="A48" s="3" t="inlineStr">
        <is>
          <t>Debt Instrument [Line Items]</t>
        </is>
      </c>
    </row>
    <row r="49">
      <c r="A49" s="4" t="inlineStr">
        <is>
          <t>Debt Instrument, Maturity Date</t>
        </is>
      </c>
      <c r="B49" s="4" t="inlineStr">
        <is>
          <t>Jul. 28,
		2022</t>
        </is>
      </c>
    </row>
    <row r="50">
      <c r="A50" s="4" t="inlineStr">
        <is>
          <t>Line of credit, maximum borrowing capacity</t>
        </is>
      </c>
      <c r="B50" s="7" t="n">
        <v>285000000</v>
      </c>
    </row>
    <row r="51">
      <c r="A51" s="4" t="inlineStr">
        <is>
          <t>Agribusiness and Energy Services [Member] | Green Plains Trade [Member] | Credit Facility [Member] | LIBOR [Member]</t>
        </is>
      </c>
    </row>
    <row r="52">
      <c r="A52" s="3" t="inlineStr">
        <is>
          <t>Debt Instrument [Line Items]</t>
        </is>
      </c>
    </row>
    <row r="53">
      <c r="A53" s="4" t="inlineStr">
        <is>
          <t>Interest rate, basis spread on variable rate, percentage</t>
        </is>
      </c>
      <c r="B53" s="4" t="inlineStr">
        <is>
          <t>2.25%</t>
        </is>
      </c>
    </row>
    <row r="54">
      <c r="A54" s="4" t="inlineStr">
        <is>
          <t>Agribusiness and Energy Services [Member] | Green Plains Trade [Member] | First-in-last-out (FILO) Credit Facility [Member]</t>
        </is>
      </c>
    </row>
    <row r="55">
      <c r="A55" s="3" t="inlineStr">
        <is>
          <t>Debt Instrument [Line Items]</t>
        </is>
      </c>
    </row>
    <row r="56">
      <c r="A56" s="4" t="inlineStr">
        <is>
          <t>Line of credit, maximum borrowing capacity</t>
        </is>
      </c>
      <c r="B56" s="7" t="n">
        <v>15000000</v>
      </c>
    </row>
    <row r="57">
      <c r="A57" s="4" t="inlineStr">
        <is>
          <t>Agribusiness and Energy Services [Member] | Green Plains Trade [Member] | First-in-last-out (FILO) Credit Facility [Member] | LIBOR [Member]</t>
        </is>
      </c>
    </row>
    <row r="58">
      <c r="A58" s="3" t="inlineStr">
        <is>
          <t>Debt Instrument [Line Items]</t>
        </is>
      </c>
    </row>
    <row r="59">
      <c r="A59" s="4" t="inlineStr">
        <is>
          <t>Interest rate, basis spread on variable rate, percentage</t>
        </is>
      </c>
      <c r="B59" s="4" t="inlineStr">
        <is>
          <t>3.25%</t>
        </is>
      </c>
    </row>
    <row r="60">
      <c r="A60" s="4" t="inlineStr">
        <is>
          <t>Agribusiness and Energy Services [Member] | Green Plains Commodity Management [Member] | Revolving Credit Facility [Member]</t>
        </is>
      </c>
    </row>
    <row r="61">
      <c r="A61" s="3" t="inlineStr">
        <is>
          <t>Debt Instrument [Line Items]</t>
        </is>
      </c>
    </row>
    <row r="62">
      <c r="A62" s="4" t="inlineStr">
        <is>
          <t>Line of credit, maximum borrowing capacity</t>
        </is>
      </c>
      <c r="B62" s="7" t="n">
        <v>40000000</v>
      </c>
    </row>
    <row r="63">
      <c r="A63" s="4" t="inlineStr">
        <is>
          <t>Agribusiness and Energy Services [Member] | Green Plains Commodity Management [Member] | Revolving Credit Facility [Member] | SOFR [Member]</t>
        </is>
      </c>
    </row>
    <row r="64">
      <c r="A64" s="3" t="inlineStr">
        <is>
          <t>Debt Instrument [Line Items]</t>
        </is>
      </c>
    </row>
    <row r="65">
      <c r="A65" s="4" t="inlineStr">
        <is>
          <t>Interest rate, basis spread on variable rate, percentage</t>
        </is>
      </c>
      <c r="B65" s="4" t="inlineStr">
        <is>
          <t>1.75%</t>
        </is>
      </c>
    </row>
    <row r="66">
      <c r="A66" s="4" t="inlineStr">
        <is>
          <t>Short-Term Inventory Financing Agreements [Member] | Agribusiness and Energy Services [Member] | Green Plains Grain [Member]</t>
        </is>
      </c>
    </row>
    <row r="67">
      <c r="A67" s="3" t="inlineStr">
        <is>
          <t>Debt Instrument [Line Items]</t>
        </is>
      </c>
    </row>
    <row r="68">
      <c r="A68" s="4" t="inlineStr">
        <is>
          <t>Debt instrument, face amount</t>
        </is>
      </c>
      <c r="B68" s="7" t="n">
        <v>50000000</v>
      </c>
    </row>
    <row r="69">
      <c r="A69" s="4" t="inlineStr">
        <is>
          <t>$100.0 Million Revolver [Member] | Green Plains Grain [Member]</t>
        </is>
      </c>
    </row>
    <row r="70">
      <c r="A70" s="3" t="inlineStr">
        <is>
          <t>Debt Instrument [Line Items]</t>
        </is>
      </c>
    </row>
    <row r="71">
      <c r="A71" s="4" t="inlineStr">
        <is>
          <t>Debt instrument, face amount</t>
        </is>
      </c>
      <c r="B71" s="7" t="n">
        <v>10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Debt (Narrative - Ethanol Production, Partnership Segment, Covenant Compliance, And Restricted Net Assets) (Details) $ in Millions</t>
        </is>
      </c>
      <c r="B1" s="2" t="inlineStr">
        <is>
          <t>Sep. 03, 2020USD ($)</t>
        </is>
      </c>
      <c r="C1" s="2" t="inlineStr">
        <is>
          <t>Dec. 31, 2021USD ($)$ / gal</t>
        </is>
      </c>
      <c r="D1" s="2" t="inlineStr">
        <is>
          <t>Feb. 09, 2021USD ($)</t>
        </is>
      </c>
      <c r="E1" s="2" t="inlineStr">
        <is>
          <t>Dec. 31, 2020USD ($)</t>
        </is>
      </c>
    </row>
    <row r="2">
      <c r="A2" s="3" t="inlineStr">
        <is>
          <t>Debt Instrument [Line Items]</t>
        </is>
      </c>
    </row>
    <row r="3">
      <c r="A3" s="4" t="inlineStr">
        <is>
          <t>Restricted assets</t>
        </is>
      </c>
      <c r="C3" s="6" t="n">
        <v>109.2</v>
      </c>
    </row>
    <row r="4">
      <c r="A4" s="4" t="inlineStr">
        <is>
          <t>Green Plains Wood River and Green Plains Shenandoah [Member] | $75.0 Million Delayed Draw Loan Agreement [Member]</t>
        </is>
      </c>
    </row>
    <row r="5">
      <c r="A5" s="3" t="inlineStr">
        <is>
          <t>Debt Instrument [Line Items]</t>
        </is>
      </c>
    </row>
    <row r="6">
      <c r="A6" s="4" t="inlineStr">
        <is>
          <t>Debt instrument, face amount</t>
        </is>
      </c>
      <c r="C6" s="5" t="n">
        <v>75</v>
      </c>
      <c r="E6" s="7" t="n">
        <v>75</v>
      </c>
    </row>
    <row r="7">
      <c r="A7" s="4" t="inlineStr">
        <is>
          <t>Green Plains SPE LLC [Member] | $125.0 Million Junior Secured Mezzanine Notes Due 2026 [Member]</t>
        </is>
      </c>
    </row>
    <row r="8">
      <c r="A8" s="3" t="inlineStr">
        <is>
          <t>Debt Instrument [Line Items]</t>
        </is>
      </c>
    </row>
    <row r="9">
      <c r="A9" s="4" t="inlineStr">
        <is>
          <t>Debt instrument, face amount</t>
        </is>
      </c>
      <c r="C9" s="7" t="n">
        <v>125</v>
      </c>
    </row>
    <row r="10">
      <c r="A10" s="4" t="inlineStr">
        <is>
          <t>Interest rate, stated percentage</t>
        </is>
      </c>
      <c r="C10" s="4" t="inlineStr">
        <is>
          <t>11.75%</t>
        </is>
      </c>
    </row>
    <row r="11">
      <c r="A11" s="4" t="inlineStr">
        <is>
          <t>Debt maturity dates</t>
        </is>
      </c>
      <c r="C11" s="4" t="inlineStr">
        <is>
          <t>Feb. 9,
		2026</t>
        </is>
      </c>
    </row>
    <row r="12">
      <c r="A12" s="4" t="inlineStr">
        <is>
          <t>Debt instrument, term</t>
        </is>
      </c>
      <c r="C12" s="4" t="inlineStr">
        <is>
          <t>42 months</t>
        </is>
      </c>
    </row>
    <row r="13">
      <c r="A13" s="4" t="inlineStr">
        <is>
          <t>Green Plains SPE LLC [Member] | $125.0 Million Junior Secured Mezzanine Notes Due 2026 [Member] | Elect To Pay In Cash [Member]</t>
        </is>
      </c>
    </row>
    <row r="14">
      <c r="A14" s="3" t="inlineStr">
        <is>
          <t>Debt Instrument [Line Items]</t>
        </is>
      </c>
    </row>
    <row r="15">
      <c r="A15" s="4" t="inlineStr">
        <is>
          <t>Interest rate, stated percentage</t>
        </is>
      </c>
      <c r="C15" s="4" t="inlineStr">
        <is>
          <t>6.00%</t>
        </is>
      </c>
    </row>
    <row r="16">
      <c r="A16" s="4" t="inlineStr">
        <is>
          <t>Green Plains SPE LLC [Member] | $125.0 Million Junior Secured Mezzanine Notes Due 2026 [Member] | Paid In Kind [Member]</t>
        </is>
      </c>
    </row>
    <row r="17">
      <c r="A17" s="3" t="inlineStr">
        <is>
          <t>Debt Instrument [Line Items]</t>
        </is>
      </c>
    </row>
    <row r="18">
      <c r="A18" s="4" t="inlineStr">
        <is>
          <t>Interest rate, stated percentage</t>
        </is>
      </c>
      <c r="C18" s="4" t="inlineStr">
        <is>
          <t>6.75%</t>
        </is>
      </c>
    </row>
    <row r="19">
      <c r="A19" s="4" t="inlineStr">
        <is>
          <t>Ethanol Production Segment [Member] | Green Plains Wood River and Green Plains Shenandoah [Member] | $75.0 Million Delayed Draw Loan Agreement [Member]</t>
        </is>
      </c>
    </row>
    <row r="20">
      <c r="A20" s="3" t="inlineStr">
        <is>
          <t>Debt Instrument [Line Items]</t>
        </is>
      </c>
    </row>
    <row r="21">
      <c r="A21" s="4" t="inlineStr">
        <is>
          <t>Debt instrument, draw period</t>
        </is>
      </c>
      <c r="C21" s="4" t="inlineStr">
        <is>
          <t>18 months</t>
        </is>
      </c>
    </row>
    <row r="22">
      <c r="A22" s="4" t="inlineStr">
        <is>
          <t>Debt instrument, face amount</t>
        </is>
      </c>
      <c r="B22" s="7" t="n">
        <v>75</v>
      </c>
    </row>
    <row r="23">
      <c r="A23" s="4" t="inlineStr">
        <is>
          <t>Interest rate, stated percentage</t>
        </is>
      </c>
      <c r="C23" s="4" t="inlineStr">
        <is>
          <t>5.02%</t>
        </is>
      </c>
    </row>
    <row r="24">
      <c r="A24" s="4" t="inlineStr">
        <is>
          <t>Interest rate premium</t>
        </is>
      </c>
      <c r="C24" s="4" t="inlineStr">
        <is>
          <t>1.50%</t>
        </is>
      </c>
    </row>
    <row r="25">
      <c r="A25" s="4" t="inlineStr">
        <is>
          <t>Debt maturity dates</t>
        </is>
      </c>
      <c r="B25" s="4" t="inlineStr">
        <is>
          <t>Sep. 1,
		2035</t>
        </is>
      </c>
    </row>
    <row r="26">
      <c r="A26" s="4" t="inlineStr">
        <is>
          <t>Minimum working capital required for compliance, per gallon | $ / gal</t>
        </is>
      </c>
      <c r="C26" s="10" t="n">
        <v>0.1</v>
      </c>
    </row>
    <row r="27">
      <c r="A27" s="4" t="inlineStr">
        <is>
          <t>Minimum working capital required for compliance</t>
        </is>
      </c>
      <c r="C27" s="6" t="n">
        <v>95.8</v>
      </c>
    </row>
    <row r="28">
      <c r="A28" s="4" t="inlineStr">
        <is>
          <t>Minimum loan to value ratio, percent</t>
        </is>
      </c>
      <c r="C28" s="4" t="inlineStr">
        <is>
          <t>50.00%</t>
        </is>
      </c>
    </row>
    <row r="29">
      <c r="A29" s="4" t="inlineStr">
        <is>
          <t>Fixed charge coverage ratio</t>
        </is>
      </c>
      <c r="C29" s="10" t="n">
        <v>1.25</v>
      </c>
    </row>
    <row r="30">
      <c r="A30" s="4" t="inlineStr">
        <is>
          <t>Debt service reserve term of future payments</t>
        </is>
      </c>
      <c r="C30" s="4" t="inlineStr">
        <is>
          <t>6 months</t>
        </is>
      </c>
    </row>
    <row r="31">
      <c r="A31" s="4" t="inlineStr">
        <is>
          <t>Annual principal payments</t>
        </is>
      </c>
      <c r="C31" s="6" t="n">
        <v>1.5</v>
      </c>
    </row>
    <row r="32">
      <c r="A32" s="4" t="inlineStr">
        <is>
          <t>Months before first payment after closing</t>
        </is>
      </c>
      <c r="C32" s="4" t="inlineStr">
        <is>
          <t>24 months</t>
        </is>
      </c>
    </row>
    <row r="33">
      <c r="A33" s="4" t="inlineStr">
        <is>
          <t>Ethanol Production Segment [Member] | Green Plains Wood River and Green Plains Shenandoah [Member] | $75.0 Million Delayed Draw Loan Agreement [Member] | Minimum [Member]</t>
        </is>
      </c>
    </row>
    <row r="34">
      <c r="A34" s="3" t="inlineStr">
        <is>
          <t>Debt Instrument [Line Items]</t>
        </is>
      </c>
    </row>
    <row r="35">
      <c r="A35" s="4" t="inlineStr">
        <is>
          <t>Interest rate premium</t>
        </is>
      </c>
      <c r="C35" s="4" t="inlineStr">
        <is>
          <t>0.00%</t>
        </is>
      </c>
    </row>
    <row r="36">
      <c r="A36" s="4" t="inlineStr">
        <is>
          <t>Ethanol Production Segment [Member] | Green Plains Wood River and Green Plains Shenandoah [Member] | $75.0 Million Delayed Draw Loan Agreement [Member] | Maximum [Member]</t>
        </is>
      </c>
    </row>
    <row r="37">
      <c r="A37" s="3" t="inlineStr">
        <is>
          <t>Debt Instrument [Line Items]</t>
        </is>
      </c>
    </row>
    <row r="38">
      <c r="A38" s="4" t="inlineStr">
        <is>
          <t>Interest rate premium</t>
        </is>
      </c>
      <c r="C38" s="4" t="inlineStr">
        <is>
          <t>1.50%</t>
        </is>
      </c>
    </row>
    <row r="39">
      <c r="A39" s="4" t="inlineStr">
        <is>
          <t>Ethanol Production Segment [Member] | Green Plains SPE LLC [Member] | $125.0 Million Junior Secured Mezzanine Notes Due 2026 [Member]</t>
        </is>
      </c>
    </row>
    <row r="40">
      <c r="A40" s="3" t="inlineStr">
        <is>
          <t>Debt Instrument [Line Items]</t>
        </is>
      </c>
    </row>
    <row r="41">
      <c r="A41" s="4" t="inlineStr">
        <is>
          <t>Debt instrument, face amount</t>
        </is>
      </c>
      <c r="D41" s="7" t="n">
        <v>125</v>
      </c>
    </row>
    <row r="42">
      <c r="A42" s="4" t="inlineStr">
        <is>
          <t>Partnership [Member] | Credit Facility [Member]</t>
        </is>
      </c>
    </row>
    <row r="43">
      <c r="A43" s="3" t="inlineStr">
        <is>
          <t>Debt Instrument [Line Items]</t>
        </is>
      </c>
    </row>
    <row r="44">
      <c r="A44" s="4" t="inlineStr">
        <is>
          <t>Interest rate, basis for effective rate</t>
        </is>
      </c>
      <c r="C44" s="4" t="inlineStr">
        <is>
          <t>0%</t>
        </is>
      </c>
    </row>
    <row r="45">
      <c r="A45" s="4" t="inlineStr">
        <is>
          <t>Interest rate, basis spread on variable rate, percentage</t>
        </is>
      </c>
      <c r="C45" s="4" t="inlineStr">
        <is>
          <t>8.00%</t>
        </is>
      </c>
    </row>
    <row r="46">
      <c r="A46" s="4" t="inlineStr">
        <is>
          <t>Debt instrument, debt purchased</t>
        </is>
      </c>
      <c r="C46" s="7" t="n">
        <v>50</v>
      </c>
    </row>
    <row r="47">
      <c r="A47" s="4" t="inlineStr">
        <is>
          <t>Debt instrument, face amount</t>
        </is>
      </c>
      <c r="C47" s="7" t="n">
        <v>60</v>
      </c>
    </row>
    <row r="48">
      <c r="A48" s="4" t="inlineStr">
        <is>
          <t>Debt maturity dates</t>
        </is>
      </c>
      <c r="C48" s="4" t="inlineStr">
        <is>
          <t>Jul. 20,
		2026</t>
        </is>
      </c>
    </row>
    <row r="49">
      <c r="A49" s="4" t="inlineStr">
        <is>
          <t>Option to prepay per quarter, amount</t>
        </is>
      </c>
      <c r="C49" s="6" t="n">
        <v>1.5</v>
      </c>
    </row>
    <row r="50">
      <c r="A50" s="4" t="inlineStr">
        <is>
          <t>Payments on credit facility</t>
        </is>
      </c>
      <c r="C50" s="5" t="n">
        <v>50</v>
      </c>
    </row>
    <row r="51">
      <c r="A51" s="4" t="inlineStr">
        <is>
          <t>Scheduled periodic principal payments</t>
        </is>
      </c>
      <c r="C51" s="11" t="n">
        <v>19.5</v>
      </c>
    </row>
    <row r="52">
      <c r="A52" s="4" t="inlineStr">
        <is>
          <t>Debt payments related to sale of assets</t>
        </is>
      </c>
      <c r="C52" s="11" t="n">
        <v>27.5</v>
      </c>
    </row>
    <row r="53">
      <c r="A53" s="4" t="inlineStr">
        <is>
          <t>Payments in excess of scheduled monthly payments</t>
        </is>
      </c>
      <c r="C53" s="7" t="n">
        <v>3</v>
      </c>
    </row>
    <row r="54">
      <c r="A54" s="4" t="inlineStr">
        <is>
          <t>Partnership [Member] | Minimum [Member] | Credit Facility [Member]</t>
        </is>
      </c>
    </row>
    <row r="55">
      <c r="A55" s="3" t="inlineStr">
        <is>
          <t>Debt Instrument [Line Items]</t>
        </is>
      </c>
    </row>
    <row r="56">
      <c r="A56" s="4" t="inlineStr">
        <is>
          <t>Consolidated debt service coverage ratio</t>
        </is>
      </c>
      <c r="C56" s="10" t="n">
        <v>2.5</v>
      </c>
    </row>
    <row r="57">
      <c r="A57" s="4" t="inlineStr">
        <is>
          <t>Partnership [Member] | Maximum [Member] | Credit Facility [Member]</t>
        </is>
      </c>
    </row>
    <row r="58">
      <c r="A58" s="3" t="inlineStr">
        <is>
          <t>Debt Instrument [Line Items]</t>
        </is>
      </c>
    </row>
    <row r="59">
      <c r="A59" s="4" t="inlineStr">
        <is>
          <t>Consolidated debt service coverage ratio</t>
        </is>
      </c>
      <c r="C59" s="10"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6" customWidth="1" min="6" max="6"/>
    <col width="14" customWidth="1" min="7" max="7"/>
    <col width="14" customWidth="1" min="8" max="8"/>
    <col width="16" customWidth="1" min="9" max="9"/>
    <col width="16" customWidth="1" min="10" max="10"/>
  </cols>
  <sheetData>
    <row r="1">
      <c r="A1" s="1" t="inlineStr">
        <is>
          <t>Debt (Schedule Of The Components Of Long-Term Debt) (Details) - USD ($)</t>
        </is>
      </c>
      <c r="C1" s="2" t="inlineStr">
        <is>
          <t>Feb. 11, 2022</t>
        </is>
      </c>
      <c r="D1" s="2" t="inlineStr">
        <is>
          <t>Dec. 31, 2021</t>
        </is>
      </c>
      <c r="E1" s="2" t="inlineStr">
        <is>
          <t>May 18, 2021</t>
        </is>
      </c>
      <c r="F1" s="2" t="inlineStr">
        <is>
          <t>Mar. 31, 2021</t>
        </is>
      </c>
      <c r="G1" s="2" t="inlineStr">
        <is>
          <t>Dec. 31, 2020</t>
        </is>
      </c>
      <c r="H1" s="2" t="inlineStr">
        <is>
          <t>Dec. 31, 2019</t>
        </is>
      </c>
      <c r="I1" s="2" t="inlineStr">
        <is>
          <t>Jun. 30, 2019</t>
        </is>
      </c>
      <c r="J1" s="2" t="inlineStr">
        <is>
          <t>Aug. 31, 2016</t>
        </is>
      </c>
    </row>
    <row r="2">
      <c r="A2" s="3" t="inlineStr">
        <is>
          <t>Debt Instrument [Line Items]</t>
        </is>
      </c>
    </row>
    <row r="3">
      <c r="A3" s="4" t="inlineStr">
        <is>
          <t>Total book value of long-term debt</t>
        </is>
      </c>
      <c r="D3" s="7" t="n">
        <v>558847000</v>
      </c>
      <c r="G3" s="7" t="n">
        <v>391502000</v>
      </c>
    </row>
    <row r="4">
      <c r="A4" s="4" t="inlineStr">
        <is>
          <t>Unamortized debt issuance costs</t>
        </is>
      </c>
      <c r="D4" s="5" t="n">
        <v>-9556000</v>
      </c>
      <c r="G4" s="5" t="n">
        <v>-6151000</v>
      </c>
    </row>
    <row r="5">
      <c r="A5" s="4" t="inlineStr">
        <is>
          <t>Less: current maturities of long-term debt</t>
        </is>
      </c>
      <c r="D5" s="5" t="n">
        <v>-35285000</v>
      </c>
      <c r="G5" s="5" t="n">
        <v>-98052000</v>
      </c>
    </row>
    <row r="6">
      <c r="A6" s="4" t="inlineStr">
        <is>
          <t>Total long-term debt</t>
        </is>
      </c>
      <c r="D6" s="5" t="n">
        <v>514006000</v>
      </c>
      <c r="G6" s="5" t="n">
        <v>287299000</v>
      </c>
    </row>
    <row r="7">
      <c r="A7" s="4" t="inlineStr">
        <is>
          <t>Convertible Notes [Member] | 2.25% Convertible Notes Due 2027 [Member] | Corporate Activities [Member]</t>
        </is>
      </c>
    </row>
    <row r="8">
      <c r="A8" s="3" t="inlineStr">
        <is>
          <t>Debt Instrument [Line Items]</t>
        </is>
      </c>
    </row>
    <row r="9">
      <c r="A9" s="4" t="inlineStr">
        <is>
          <t>Total book value of long-term debt</t>
        </is>
      </c>
      <c r="B9" s="4" t="inlineStr">
        <is>
          <t>[1],[2]</t>
        </is>
      </c>
      <c r="D9" s="5" t="n">
        <v>230000000</v>
      </c>
    </row>
    <row r="10">
      <c r="A10" s="4" t="inlineStr">
        <is>
          <t>Unamortized debt issuance costs</t>
        </is>
      </c>
      <c r="D10" s="7" t="n">
        <v>-6500000</v>
      </c>
    </row>
    <row r="11">
      <c r="A11" s="4" t="inlineStr">
        <is>
          <t>Debt instrument, face amount</t>
        </is>
      </c>
      <c r="F11" s="7" t="n">
        <v>230000000</v>
      </c>
      <c r="G11" s="7" t="n">
        <v>2250000</v>
      </c>
    </row>
    <row r="12">
      <c r="A12" s="4" t="inlineStr">
        <is>
          <t>Interest rate, stated percentage</t>
        </is>
      </c>
      <c r="D12" s="4" t="inlineStr">
        <is>
          <t>2.25%</t>
        </is>
      </c>
      <c r="F12" s="4" t="inlineStr">
        <is>
          <t>2.25%</t>
        </is>
      </c>
    </row>
    <row r="13">
      <c r="A13" s="4" t="inlineStr">
        <is>
          <t>Convertible Notes [Member] | 4.00% Convertible Notes Due 2024 [Member]</t>
        </is>
      </c>
    </row>
    <row r="14">
      <c r="A14" s="3" t="inlineStr">
        <is>
          <t>Debt Instrument [Line Items]</t>
        </is>
      </c>
    </row>
    <row r="15">
      <c r="A15" s="4" t="inlineStr">
        <is>
          <t>Interest rate, stated percentage</t>
        </is>
      </c>
      <c r="G15" s="4" t="inlineStr">
        <is>
          <t>4.00%</t>
        </is>
      </c>
    </row>
    <row r="16">
      <c r="A16" s="4" t="inlineStr">
        <is>
          <t>Convertible Notes [Member] | 4.00% Convertible Notes Due 2024 [Member] | Corporate Activities [Member]</t>
        </is>
      </c>
    </row>
    <row r="17">
      <c r="A17" s="3" t="inlineStr">
        <is>
          <t>Debt Instrument [Line Items]</t>
        </is>
      </c>
    </row>
    <row r="18">
      <c r="A18" s="4" t="inlineStr">
        <is>
          <t>Total book value of long-term debt</t>
        </is>
      </c>
      <c r="B18" s="4" t="inlineStr">
        <is>
          <t>[2],[3]</t>
        </is>
      </c>
      <c r="D18" s="7" t="n">
        <v>64000000</v>
      </c>
      <c r="G18" s="7" t="n">
        <v>89125000</v>
      </c>
    </row>
    <row r="19">
      <c r="A19" s="4" t="inlineStr">
        <is>
          <t>Unamortized debt issuance costs</t>
        </is>
      </c>
      <c r="D19" s="5" t="n">
        <v>-100000</v>
      </c>
      <c r="G19" s="5" t="n">
        <v>-1300000</v>
      </c>
    </row>
    <row r="20">
      <c r="A20" s="4" t="inlineStr">
        <is>
          <t>Debt instrument, face amount</t>
        </is>
      </c>
      <c r="D20" s="7" t="n">
        <v>4000000</v>
      </c>
      <c r="G20" s="5" t="n">
        <v>4000000</v>
      </c>
      <c r="I20" s="7" t="n">
        <v>115000000</v>
      </c>
    </row>
    <row r="21">
      <c r="A21" s="4" t="inlineStr">
        <is>
          <t>Interest rate, stated percentage</t>
        </is>
      </c>
      <c r="D21" s="4" t="inlineStr">
        <is>
          <t>4.00%</t>
        </is>
      </c>
      <c r="E21" s="4" t="inlineStr">
        <is>
          <t>4.00%</t>
        </is>
      </c>
      <c r="H21" s="4" t="inlineStr">
        <is>
          <t>4.00%</t>
        </is>
      </c>
      <c r="I21" s="4" t="inlineStr">
        <is>
          <t>4.00%</t>
        </is>
      </c>
    </row>
    <row r="22">
      <c r="A22" s="4" t="inlineStr">
        <is>
          <t>Convertible Notes [Member] | 4.125% Convertible Notes Due 2022 [Member] | Corporate Activities [Member]</t>
        </is>
      </c>
    </row>
    <row r="23">
      <c r="A23" s="3" t="inlineStr">
        <is>
          <t>Debt Instrument [Line Items]</t>
        </is>
      </c>
    </row>
    <row r="24">
      <c r="A24" s="4" t="inlineStr">
        <is>
          <t>Total book value of long-term debt</t>
        </is>
      </c>
      <c r="B24" s="4" t="inlineStr">
        <is>
          <t>[2],[4]</t>
        </is>
      </c>
      <c r="D24" s="7" t="n">
        <v>34316000</v>
      </c>
      <c r="G24" s="5" t="n">
        <v>156441000</v>
      </c>
    </row>
    <row r="25">
      <c r="A25" s="4" t="inlineStr">
        <is>
          <t>Unamortized debt issuance costs</t>
        </is>
      </c>
      <c r="D25" s="7" t="n">
        <v>-1200000</v>
      </c>
      <c r="G25" s="5" t="n">
        <v>-2200000</v>
      </c>
    </row>
    <row r="26">
      <c r="A26" s="4" t="inlineStr">
        <is>
          <t>Debt instrument, face amount</t>
        </is>
      </c>
      <c r="J26" s="7" t="n">
        <v>170000000</v>
      </c>
    </row>
    <row r="27">
      <c r="A27" s="4" t="inlineStr">
        <is>
          <t>Interest rate, stated percentage</t>
        </is>
      </c>
      <c r="D27" s="4" t="inlineStr">
        <is>
          <t>4.125%</t>
        </is>
      </c>
      <c r="J27" s="4" t="inlineStr">
        <is>
          <t>4.125%</t>
        </is>
      </c>
    </row>
    <row r="28">
      <c r="A28" s="4" t="inlineStr">
        <is>
          <t>Other Debt Obligations [Member]</t>
        </is>
      </c>
    </row>
    <row r="29">
      <c r="A29" s="3" t="inlineStr">
        <is>
          <t>Debt Instrument [Line Items]</t>
        </is>
      </c>
    </row>
    <row r="30">
      <c r="A30" s="4" t="inlineStr">
        <is>
          <t>Total book value of long-term debt</t>
        </is>
      </c>
      <c r="D30" s="7" t="n">
        <v>15531000</v>
      </c>
      <c r="G30" s="5" t="n">
        <v>15936000</v>
      </c>
    </row>
    <row r="31">
      <c r="A31" s="4" t="inlineStr">
        <is>
          <t>Green Plains Wood River and Green Plains Shenandoah [Member] | $75.0 Million Delayed Draw Loan Agreement [Member]</t>
        </is>
      </c>
    </row>
    <row r="32">
      <c r="A32" s="3" t="inlineStr">
        <is>
          <t>Debt Instrument [Line Items]</t>
        </is>
      </c>
    </row>
    <row r="33">
      <c r="A33" s="4" t="inlineStr">
        <is>
          <t>Total book value of long-term debt</t>
        </is>
      </c>
      <c r="B33" s="4" t="inlineStr">
        <is>
          <t>[5]</t>
        </is>
      </c>
      <c r="D33" s="5" t="n">
        <v>30000000</v>
      </c>
      <c r="G33" s="5" t="n">
        <v>30000000</v>
      </c>
    </row>
    <row r="34">
      <c r="A34" s="4" t="inlineStr">
        <is>
          <t>Unamortized debt issuance costs</t>
        </is>
      </c>
      <c r="D34" s="5" t="n">
        <v>-300000</v>
      </c>
      <c r="G34" s="5" t="n">
        <v>-300000</v>
      </c>
    </row>
    <row r="35">
      <c r="A35" s="4" t="inlineStr">
        <is>
          <t>Debt instrument, face amount</t>
        </is>
      </c>
      <c r="D35" s="5" t="n">
        <v>75000000</v>
      </c>
      <c r="G35" s="5" t="n">
        <v>75000000</v>
      </c>
    </row>
    <row r="36">
      <c r="A36" s="4" t="inlineStr">
        <is>
          <t>Green Plains SPE LLC [Member] | $125.0 Million Junior Secured Mezzanine Notes Due 2026 [Member]</t>
        </is>
      </c>
    </row>
    <row r="37">
      <c r="A37" s="3" t="inlineStr">
        <is>
          <t>Debt Instrument [Line Items]</t>
        </is>
      </c>
    </row>
    <row r="38">
      <c r="A38" s="4" t="inlineStr">
        <is>
          <t>Total book value of long-term debt</t>
        </is>
      </c>
      <c r="B38" s="4" t="inlineStr">
        <is>
          <t>[6]</t>
        </is>
      </c>
      <c r="D38" s="5" t="n">
        <v>125000000</v>
      </c>
    </row>
    <row r="39">
      <c r="A39" s="4" t="inlineStr">
        <is>
          <t>Unamortized debt issuance costs</t>
        </is>
      </c>
      <c r="D39" s="5" t="n">
        <v>-900000</v>
      </c>
    </row>
    <row r="40">
      <c r="A40" s="4" t="inlineStr">
        <is>
          <t>Debt instrument, face amount</t>
        </is>
      </c>
      <c r="D40" s="7" t="n">
        <v>125000000</v>
      </c>
    </row>
    <row r="41">
      <c r="A41" s="4" t="inlineStr">
        <is>
          <t>Interest rate, stated percentage</t>
        </is>
      </c>
      <c r="D41" s="4" t="inlineStr">
        <is>
          <t>11.75%</t>
        </is>
      </c>
    </row>
    <row r="42">
      <c r="A42" s="4" t="inlineStr">
        <is>
          <t>Credit Facility [Member] | Partnership [Member]</t>
        </is>
      </c>
    </row>
    <row r="43">
      <c r="A43" s="3" t="inlineStr">
        <is>
          <t>Debt Instrument [Line Items]</t>
        </is>
      </c>
    </row>
    <row r="44">
      <c r="A44" s="4" t="inlineStr">
        <is>
          <t>Total book value of long-term debt</t>
        </is>
      </c>
      <c r="B44" s="4" t="inlineStr">
        <is>
          <t>[7],[8]</t>
        </is>
      </c>
      <c r="D44" s="7" t="n">
        <v>60000000</v>
      </c>
      <c r="G44" s="5" t="n">
        <v>100000000</v>
      </c>
    </row>
    <row r="45">
      <c r="A45" s="4" t="inlineStr">
        <is>
          <t>Unamortized debt issuance costs</t>
        </is>
      </c>
      <c r="D45" s="5" t="n">
        <v>-500000</v>
      </c>
      <c r="G45" s="7" t="n">
        <v>-2300000</v>
      </c>
    </row>
    <row r="46">
      <c r="A46" s="4" t="inlineStr">
        <is>
          <t>Debt instrument, face amount</t>
        </is>
      </c>
      <c r="D46" s="7" t="n">
        <v>60000000</v>
      </c>
    </row>
    <row r="47">
      <c r="A47" s="4" t="inlineStr">
        <is>
          <t>Subsequent Event [Member] | Credit Facility [Member] | Partnership [Member]</t>
        </is>
      </c>
    </row>
    <row r="48">
      <c r="A48" s="3" t="inlineStr">
        <is>
          <t>Debt Instrument [Line Items]</t>
        </is>
      </c>
    </row>
    <row r="49">
      <c r="A49" s="4" t="inlineStr">
        <is>
          <t>Total book value of long-term debt</t>
        </is>
      </c>
      <c r="C49" s="7" t="n">
        <v>59000000</v>
      </c>
    </row>
    <row r="50">
      <c r="A50" s="4" t="inlineStr">
        <is>
          <t>Debt instrument, debt purchased</t>
        </is>
      </c>
      <c r="C50" s="7" t="n">
        <v>1000000</v>
      </c>
    </row>
    <row r="51"/>
    <row r="52">
      <c r="A52" s="4" t="inlineStr">
        <is>
          <t>[1]</t>
        </is>
      </c>
      <c r="B52" s="4" t="inlineStr">
        <is>
          <t>Includes $ 6.5 million of unamortized debt issuance costs as of December 31, 2021.</t>
        </is>
      </c>
    </row>
    <row r="53">
      <c r="A53" s="4" t="inlineStr">
        <is>
          <t>[2]</t>
        </is>
      </c>
      <c r="B53" s="4" t="inlineStr">
        <is>
          <t>See discussion on early adoption of the amended guidance in ASC 470-20 above.</t>
        </is>
      </c>
    </row>
    <row r="54">
      <c r="A54" s="4" t="inlineStr">
        <is>
          <t>[3]</t>
        </is>
      </c>
      <c r="B54" s="4" t="inlineStr">
        <is>
          <t>See discussion below regarding the exchange of convertible notes due in 2024. Includes $ 1.2 million and $ 2.2 million of unamortized debt issuance costs as of December 31, 2021 and 2020, respectively.</t>
        </is>
      </c>
    </row>
    <row r="55">
      <c r="A55" s="4" t="inlineStr">
        <is>
          <t>[4]</t>
        </is>
      </c>
      <c r="B55" s="4" t="inlineStr">
        <is>
          <t>See discussion below regarding the repurchase of convertible notes due in 2022. Includes $ 0.1 million and $ 1.3 million of unamortized debt issuance costs as of December 31, 2021 and 2020, respectively.</t>
        </is>
      </c>
    </row>
    <row r="56">
      <c r="A56" s="4" t="inlineStr">
        <is>
          <t>[5]</t>
        </is>
      </c>
      <c r="B56" s="4" t="inlineStr">
        <is>
          <t>On September 3, 2020, Green Plains Wood River and Green Plains Shenandoah, wholly-owned subsidiaries of the company, entered into a $ 75.0 million delayed draw loan agreement. Includes $ 0.3 million of unamortized debt issuance costs as of December 31, 2021 and 2020 .</t>
        </is>
      </c>
    </row>
    <row r="57">
      <c r="A57" s="4" t="inlineStr">
        <is>
          <t>[6]</t>
        </is>
      </c>
      <c r="B57" s="4" t="inlineStr">
        <is>
          <t>Includes $ 0.9 million of unamortized debt issuance costs as of December 31, 2021.</t>
        </is>
      </c>
    </row>
    <row r="58">
      <c r="A58" s="4" t="inlineStr">
        <is>
          <t>[7]</t>
        </is>
      </c>
      <c r="B58" s="4" t="inlineStr">
        <is>
          <t>On February 11, 2022, the credit facility was modified to allow Green Plains Partners and its affiliates to repurchase outstanding notes. On the same day, the partnership purchased $ 1.0 million of the outstanding notes from accounts and funds managed by BlackRock and subsequently retired the notes. As of February 11, 2022, the term loan had a balance of $ 59.0 million.</t>
        </is>
      </c>
    </row>
    <row r="59">
      <c r="A59" s="4" t="inlineStr">
        <is>
          <t>[8]</t>
        </is>
      </c>
      <c r="B59" s="4" t="inlineStr">
        <is>
          <t>The Green Plains Partners credit facility was amended on July 20, 2021, reducing the total amount available to $ 60.0 million and includes $ 0.5 million and $ 2.3 million of unamortized debt issuance costs as of December 31, 2021 and 2020, respectively .</t>
        </is>
      </c>
    </row>
  </sheetData>
  <mergeCells count="10">
    <mergeCell ref="A1:B1"/>
    <mergeCell ref="A51:I51"/>
    <mergeCell ref="B52:I52"/>
    <mergeCell ref="B53:I53"/>
    <mergeCell ref="B54:I54"/>
    <mergeCell ref="B55:I55"/>
    <mergeCell ref="B56:I56"/>
    <mergeCell ref="B57:I57"/>
    <mergeCell ref="B58:I58"/>
    <mergeCell ref="B59:I5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Schedule Of Maturities Of Long-Term Debt) (Details) $ in Thousands</t>
        </is>
      </c>
      <c r="B1" s="2" t="inlineStr">
        <is>
          <t>Dec. 31, 2021USD ($)</t>
        </is>
      </c>
    </row>
    <row r="2">
      <c r="A2" s="3" t="inlineStr">
        <is>
          <t>Debt Disclosure [Abstract]</t>
        </is>
      </c>
    </row>
    <row r="3">
      <c r="A3" s="4" t="inlineStr">
        <is>
          <t>2022</t>
        </is>
      </c>
      <c r="B3" s="7" t="n">
        <v>35411</v>
      </c>
    </row>
    <row r="4">
      <c r="A4" s="4" t="inlineStr">
        <is>
          <t>2023</t>
        </is>
      </c>
      <c r="B4" s="5" t="n">
        <v>1838</v>
      </c>
    </row>
    <row r="5">
      <c r="A5" s="4" t="inlineStr">
        <is>
          <t>2024</t>
        </is>
      </c>
      <c r="B5" s="5" t="n">
        <v>65832</v>
      </c>
    </row>
    <row r="6">
      <c r="A6" s="4" t="inlineStr">
        <is>
          <t>2025</t>
        </is>
      </c>
      <c r="B6" s="5" t="n">
        <v>1829</v>
      </c>
    </row>
    <row r="7">
      <c r="A7" s="4" t="inlineStr">
        <is>
          <t>2026</t>
        </is>
      </c>
      <c r="B7" s="5" t="n">
        <v>186827</v>
      </c>
    </row>
    <row r="8">
      <c r="A8" s="4" t="inlineStr">
        <is>
          <t>Thereafter</t>
        </is>
      </c>
      <c r="B8" s="5" t="n">
        <v>267110</v>
      </c>
    </row>
    <row r="9">
      <c r="A9" s="4" t="inlineStr">
        <is>
          <t>Total</t>
        </is>
      </c>
      <c r="B9" s="7" t="n">
        <v>5588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Short-term Notes Payable And Other Borrowings) (Details) - USD ($)</t>
        </is>
      </c>
      <c r="B1" s="2" t="inlineStr">
        <is>
          <t>Dec. 31, 2021</t>
        </is>
      </c>
      <c r="C1" s="2" t="inlineStr">
        <is>
          <t>Dec. 31, 2020</t>
        </is>
      </c>
    </row>
    <row r="2">
      <c r="A2" s="3" t="inlineStr">
        <is>
          <t>Debt Instrument [Line Items]</t>
        </is>
      </c>
    </row>
    <row r="3">
      <c r="A3" s="4" t="inlineStr">
        <is>
          <t>Short-term notes payable and other borrowings</t>
        </is>
      </c>
      <c r="B3" s="7" t="n">
        <v>173418000</v>
      </c>
      <c r="C3" s="7" t="n">
        <v>140808000</v>
      </c>
    </row>
    <row r="4">
      <c r="A4" s="4" t="inlineStr">
        <is>
          <t>Other Short Term Debt [Member]</t>
        </is>
      </c>
    </row>
    <row r="5">
      <c r="A5" s="3" t="inlineStr">
        <is>
          <t>Debt Instrument [Line Items]</t>
        </is>
      </c>
    </row>
    <row r="6">
      <c r="A6" s="4" t="inlineStr">
        <is>
          <t>Short-term notes payable and other borrowings</t>
        </is>
      </c>
      <c r="C6" s="5" t="n">
        <v>1175000</v>
      </c>
    </row>
    <row r="7">
      <c r="A7" s="4" t="inlineStr">
        <is>
          <t>Green Plains Trade [Member] | $300.0 Million Revolver [Member]</t>
        </is>
      </c>
    </row>
    <row r="8">
      <c r="A8" s="3" t="inlineStr">
        <is>
          <t>Debt Instrument [Line Items]</t>
        </is>
      </c>
    </row>
    <row r="9">
      <c r="A9" s="4" t="inlineStr">
        <is>
          <t>Short-term notes payable and other borrowings</t>
        </is>
      </c>
      <c r="B9" s="5" t="n">
        <v>137208000</v>
      </c>
      <c r="C9" s="5" t="n">
        <v>79251000</v>
      </c>
    </row>
    <row r="10">
      <c r="A10" s="4" t="inlineStr">
        <is>
          <t>Debt instrument, face amount</t>
        </is>
      </c>
      <c r="B10" s="5" t="n">
        <v>300000000</v>
      </c>
    </row>
    <row r="11">
      <c r="A11" s="4" t="inlineStr">
        <is>
          <t>Green Plains Grain [Member] | $100.0 Million Revolver [Member]</t>
        </is>
      </c>
    </row>
    <row r="12">
      <c r="A12" s="3" t="inlineStr">
        <is>
          <t>Debt Instrument [Line Items]</t>
        </is>
      </c>
    </row>
    <row r="13">
      <c r="A13" s="4" t="inlineStr">
        <is>
          <t>Short-term notes payable and other borrowings</t>
        </is>
      </c>
      <c r="B13" s="5" t="n">
        <v>20000000</v>
      </c>
      <c r="C13" s="5" t="n">
        <v>38700000</v>
      </c>
    </row>
    <row r="14">
      <c r="A14" s="4" t="inlineStr">
        <is>
          <t>Debt instrument, face amount</t>
        </is>
      </c>
      <c r="B14" s="5" t="n">
        <v>100000000</v>
      </c>
    </row>
    <row r="15">
      <c r="A15" s="4" t="inlineStr">
        <is>
          <t>Green Plains Grain [Member] | $50.0 Million Inventory Financing [Member]</t>
        </is>
      </c>
    </row>
    <row r="16">
      <c r="A16" s="3" t="inlineStr">
        <is>
          <t>Debt Instrument [Line Items]</t>
        </is>
      </c>
    </row>
    <row r="17">
      <c r="A17" s="4" t="inlineStr">
        <is>
          <t>Debt instrument, face amount</t>
        </is>
      </c>
      <c r="B17" s="5" t="n">
        <v>50000000</v>
      </c>
    </row>
    <row r="18">
      <c r="A18" s="4" t="inlineStr">
        <is>
          <t>Green Plains Commodity Management [Member] | $40.0 Million Hedge Line [Member]</t>
        </is>
      </c>
    </row>
    <row r="19">
      <c r="A19" s="3" t="inlineStr">
        <is>
          <t>Debt Instrument [Line Items]</t>
        </is>
      </c>
    </row>
    <row r="20">
      <c r="A20" s="4" t="inlineStr">
        <is>
          <t>Short-term notes payable and other borrowings</t>
        </is>
      </c>
      <c r="B20" s="5" t="n">
        <v>16210000</v>
      </c>
      <c r="C20" s="7" t="n">
        <v>21682000</v>
      </c>
    </row>
    <row r="21">
      <c r="A21" s="4" t="inlineStr">
        <is>
          <t>Debt instrument, face amount</t>
        </is>
      </c>
      <c r="B21" s="7" t="n">
        <v>4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Based Compensation (Narrative) (Details) - USD ($) $ in Millions</t>
        </is>
      </c>
      <c r="B1" s="2" t="inlineStr">
        <is>
          <t>12 Months Ended</t>
        </is>
      </c>
    </row>
    <row r="2">
      <c r="B2" s="2" t="inlineStr">
        <is>
          <t>Dec. 31, 2021</t>
        </is>
      </c>
      <c r="C2" s="2" t="inlineStr">
        <is>
          <t>Dec. 31, 2020</t>
        </is>
      </c>
      <c r="D2" s="2" t="inlineStr">
        <is>
          <t>Dec. 31, 2019</t>
        </is>
      </c>
      <c r="E2" s="2" t="inlineStr">
        <is>
          <t>May 06, 2020</t>
        </is>
      </c>
    </row>
    <row r="3">
      <c r="A3" s="3" t="inlineStr">
        <is>
          <t>Share-based Compensation Arrangement by Share-based Payment Award [Line Items]</t>
        </is>
      </c>
    </row>
    <row r="4">
      <c r="A4" s="4" t="inlineStr">
        <is>
          <t>Number of shares or units authorized</t>
        </is>
      </c>
      <c r="B4" s="5" t="n">
        <v>5700000</v>
      </c>
    </row>
    <row r="5">
      <c r="A5" s="4" t="inlineStr">
        <is>
          <t>Number of additional shares provided for grants</t>
        </is>
      </c>
      <c r="E5" s="5" t="n">
        <v>1600000</v>
      </c>
    </row>
    <row r="6">
      <c r="A6" s="4" t="inlineStr">
        <is>
          <t>Number of units granted during period</t>
        </is>
      </c>
      <c r="B6" s="5" t="n">
        <v>0</v>
      </c>
      <c r="C6" s="5" t="n">
        <v>0</v>
      </c>
      <c r="D6" s="5" t="n">
        <v>0</v>
      </c>
    </row>
    <row r="7">
      <c r="A7" s="4" t="inlineStr">
        <is>
          <t>Compensation costs expensed</t>
        </is>
      </c>
      <c r="B7" s="6" t="n">
        <v>6.1</v>
      </c>
      <c r="C7" s="6" t="n">
        <v>7.9</v>
      </c>
      <c r="D7" s="6" t="n">
        <v>9.699999999999999</v>
      </c>
    </row>
    <row r="8">
      <c r="A8" s="4" t="inlineStr">
        <is>
          <t>Unrecognized compensation costs</t>
        </is>
      </c>
      <c r="B8" s="6" t="n">
        <v>9.199999999999999</v>
      </c>
    </row>
    <row r="9">
      <c r="A9" s="4" t="inlineStr">
        <is>
          <t>Compensation expected to be recognized, weighted-average period in years</t>
        </is>
      </c>
      <c r="B9" s="4" t="inlineStr">
        <is>
          <t>1 year 10 months 24 days</t>
        </is>
      </c>
    </row>
    <row r="10">
      <c r="A10" s="4" t="inlineStr">
        <is>
          <t>Potential tax benefit, percentage</t>
        </is>
      </c>
      <c r="B10" s="4" t="inlineStr">
        <is>
          <t>24.30%</t>
        </is>
      </c>
    </row>
    <row r="11">
      <c r="A11" s="4" t="inlineStr">
        <is>
          <t>Green Plains Partners Long-Term Incentive Plan [Member]</t>
        </is>
      </c>
    </row>
    <row r="12">
      <c r="A12" s="3" t="inlineStr">
        <is>
          <t>Share-based Compensation Arrangement by Share-based Payment Award [Line Items]</t>
        </is>
      </c>
    </row>
    <row r="13">
      <c r="A13" s="4" t="inlineStr">
        <is>
          <t>Number of shares or units authorized</t>
        </is>
      </c>
      <c r="B13" s="5" t="n">
        <v>2500000</v>
      </c>
    </row>
    <row r="14">
      <c r="A14" s="4" t="inlineStr">
        <is>
          <t>Performance Shares [Member]</t>
        </is>
      </c>
    </row>
    <row r="15">
      <c r="A15" s="3" t="inlineStr">
        <is>
          <t>Share-based Compensation Arrangement by Share-based Payment Award [Line Items]</t>
        </is>
      </c>
    </row>
    <row r="16">
      <c r="A16" s="4" t="inlineStr">
        <is>
          <t>Non-vested, shares outstanding</t>
        </is>
      </c>
      <c r="B16" s="5" t="n">
        <v>486155</v>
      </c>
      <c r="C16" s="5" t="n">
        <v>517969</v>
      </c>
    </row>
    <row r="17">
      <c r="A17" s="4" t="inlineStr">
        <is>
          <t>Performance Shares [Member] | Share-based Compensation Award, Tranche One [Member]</t>
        </is>
      </c>
    </row>
    <row r="18">
      <c r="A18" s="3" t="inlineStr">
        <is>
          <t>Share-based Compensation Arrangement by Share-based Payment Award [Line Items]</t>
        </is>
      </c>
    </row>
    <row r="19">
      <c r="A19" s="4" t="inlineStr">
        <is>
          <t>Share-based Compensation Arrangement by Share-based Payment Award, Target Percentage</t>
        </is>
      </c>
      <c r="B19" s="4" t="inlineStr">
        <is>
          <t>100.00%</t>
        </is>
      </c>
    </row>
    <row r="20">
      <c r="A20" s="4" t="inlineStr">
        <is>
          <t>Share-based Compensation Arrangement by Share-based Payment Award, Number of Shares Authorized, Achievement of Maximum Goals</t>
        </is>
      </c>
      <c r="B20" s="5" t="n">
        <v>917757</v>
      </c>
    </row>
    <row r="21">
      <c r="A21" s="4" t="inlineStr">
        <is>
          <t>Share-based Compensation Arrangement by Share-based Payment Award, Achievement of Maximum Goals Percentage</t>
        </is>
      </c>
      <c r="B21" s="4" t="inlineStr">
        <is>
          <t>273.00%</t>
        </is>
      </c>
    </row>
    <row r="22">
      <c r="A22" s="4" t="inlineStr">
        <is>
          <t>Non-vested, shares outstanding</t>
        </is>
      </c>
      <c r="B22" s="5" t="n">
        <v>336222</v>
      </c>
    </row>
    <row r="23">
      <c r="A23" s="4" t="inlineStr">
        <is>
          <t>Performance Shares [Member] | Share-based Compensation Award, Tranche Two [Member]</t>
        </is>
      </c>
    </row>
    <row r="24">
      <c r="A24" s="3" t="inlineStr">
        <is>
          <t>Share-based Compensation Arrangement by Share-based Payment Award [Line Items]</t>
        </is>
      </c>
    </row>
    <row r="25">
      <c r="A25" s="4" t="inlineStr">
        <is>
          <t>Share-based Compensation Arrangement by Share-based Payment Award, Target Percentage</t>
        </is>
      </c>
      <c r="B25" s="4" t="inlineStr">
        <is>
          <t>100.00%</t>
        </is>
      </c>
    </row>
    <row r="26">
      <c r="A26" s="4" t="inlineStr">
        <is>
          <t>Share-based Compensation Arrangement by Share-based Payment Award, Number of Shares Authorized, Achievement of Maximum Goals</t>
        </is>
      </c>
      <c r="B26" s="5" t="n">
        <v>224900</v>
      </c>
    </row>
    <row r="27">
      <c r="A27" s="4" t="inlineStr">
        <is>
          <t>Share-based Compensation Arrangement by Share-based Payment Award, Achievement of Maximum Goals Percentage</t>
        </is>
      </c>
      <c r="B27" s="4" t="inlineStr">
        <is>
          <t>150.00%</t>
        </is>
      </c>
    </row>
    <row r="28">
      <c r="A28" s="4" t="inlineStr">
        <is>
          <t>Non-vested, shares outstanding</t>
        </is>
      </c>
      <c r="B28" s="5" t="n">
        <v>149933</v>
      </c>
    </row>
    <row r="29">
      <c r="A29" s="4" t="inlineStr">
        <is>
          <t>Performance Shares [Member] | Share-based Payment Arrangement, Tranche Three [Member]</t>
        </is>
      </c>
    </row>
    <row r="30">
      <c r="A30" s="3" t="inlineStr">
        <is>
          <t>Share-based Compensation Arrangement by Share-based Payment Award [Line Items]</t>
        </is>
      </c>
    </row>
    <row r="31">
      <c r="A31" s="4" t="inlineStr">
        <is>
          <t>Share-based Compensation Arrangement by Share-based Payment Award, Target Percentage</t>
        </is>
      </c>
      <c r="B31" s="4" t="inlineStr">
        <is>
          <t>75.00%</t>
        </is>
      </c>
    </row>
    <row r="32">
      <c r="A32" s="4" t="inlineStr">
        <is>
          <t>Maximum [Member]</t>
        </is>
      </c>
    </row>
    <row r="33">
      <c r="A33" s="3" t="inlineStr">
        <is>
          <t>Share-based Compensation Arrangement by Share-based Payment Award [Line Items]</t>
        </is>
      </c>
    </row>
    <row r="34">
      <c r="A34" s="4" t="inlineStr">
        <is>
          <t>Share-based Compensation Arrangement by Share-based Payment Award, Expiration Period</t>
        </is>
      </c>
      <c r="B34" s="4" t="inlineStr">
        <is>
          <t>8 years</t>
        </is>
      </c>
    </row>
    <row r="35">
      <c r="A35" s="4" t="inlineStr">
        <is>
          <t>Minimum [Member]</t>
        </is>
      </c>
    </row>
    <row r="36">
      <c r="A36" s="3" t="inlineStr">
        <is>
          <t>Share-based Compensation Arrangement by Share-based Payment Award [Line Items]</t>
        </is>
      </c>
    </row>
    <row r="37">
      <c r="A37" s="4" t="inlineStr">
        <is>
          <t>Share-based Compensation Arrangement by Share-based Payment Award, Expiration Period</t>
        </is>
      </c>
      <c r="B37" s="4" t="inlineStr">
        <is>
          <t>5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Statements Of Stockholders' Equity (Parenthetical) - Convertible Notes [Member]</t>
        </is>
      </c>
      <c r="B1" s="2" t="inlineStr">
        <is>
          <t>Dec. 31, 2021</t>
        </is>
      </c>
      <c r="C1" s="2" t="inlineStr">
        <is>
          <t>May 18, 2021</t>
        </is>
      </c>
      <c r="D1" s="2" t="inlineStr">
        <is>
          <t>Dec. 31, 2020</t>
        </is>
      </c>
      <c r="E1" s="2" t="inlineStr">
        <is>
          <t>Dec. 31, 2019</t>
        </is>
      </c>
      <c r="F1" s="2" t="inlineStr">
        <is>
          <t>Jun. 30, 2019</t>
        </is>
      </c>
    </row>
    <row r="2">
      <c r="A2" s="4" t="inlineStr">
        <is>
          <t>3.25% Convertible Notes Due 2018 [Member]</t>
        </is>
      </c>
    </row>
    <row r="3">
      <c r="A3" s="4" t="inlineStr">
        <is>
          <t>Interest rate, stated percentage</t>
        </is>
      </c>
      <c r="E3" s="4" t="inlineStr">
        <is>
          <t>4.00%</t>
        </is>
      </c>
    </row>
    <row r="4">
      <c r="A4" s="4" t="inlineStr">
        <is>
          <t>3.25% Convertible Notes Due 2019 [Member]</t>
        </is>
      </c>
    </row>
    <row r="5">
      <c r="A5" s="4" t="inlineStr">
        <is>
          <t>Interest rate, stated percentage</t>
        </is>
      </c>
      <c r="E5" s="4" t="inlineStr">
        <is>
          <t>3.25%</t>
        </is>
      </c>
    </row>
    <row r="6">
      <c r="A6" s="4" t="inlineStr">
        <is>
          <t>4.00% Convertible Notes Due 2024 [Member]</t>
        </is>
      </c>
    </row>
    <row r="7">
      <c r="A7" s="4" t="inlineStr">
        <is>
          <t>Interest rate, stated percentage</t>
        </is>
      </c>
      <c r="D7" s="4" t="inlineStr">
        <is>
          <t>4.00%</t>
        </is>
      </c>
    </row>
    <row r="8">
      <c r="A8" s="4" t="inlineStr">
        <is>
          <t>Corporate Activities [Member] | 4.00% Convertible Notes Due 2024 [Member]</t>
        </is>
      </c>
    </row>
    <row r="9">
      <c r="A9" s="4" t="inlineStr">
        <is>
          <t>Interest rate, stated percentage</t>
        </is>
      </c>
      <c r="B9" s="4" t="inlineStr">
        <is>
          <t>4.00%</t>
        </is>
      </c>
      <c r="C9" s="4" t="inlineStr">
        <is>
          <t>4.00%</t>
        </is>
      </c>
      <c r="E9" s="4" t="inlineStr">
        <is>
          <t>4.00%</t>
        </is>
      </c>
      <c r="F9" s="4" t="inlineStr">
        <is>
          <t>4.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Stock Award And DSU Activity) (Details)</t>
        </is>
      </c>
      <c r="B1" s="2" t="inlineStr">
        <is>
          <t>12 Months Ended</t>
        </is>
      </c>
    </row>
    <row r="2">
      <c r="B2" s="2" t="inlineStr">
        <is>
          <t>Dec. 31, 2021$ / sharesshares</t>
        </is>
      </c>
    </row>
    <row r="3">
      <c r="A3" s="4" t="inlineStr">
        <is>
          <t>Restricted Stock Awards And Deferred Stock Units [Member]</t>
        </is>
      </c>
    </row>
    <row r="4">
      <c r="A4" s="3" t="inlineStr">
        <is>
          <t>Share-based Compensation Arrangement by Share-based Payment Award [Line Items]</t>
        </is>
      </c>
    </row>
    <row r="5">
      <c r="A5" s="4" t="inlineStr">
        <is>
          <t>Non-vested, shares or units | shares</t>
        </is>
      </c>
      <c r="B5" s="5" t="n">
        <v>1028739</v>
      </c>
    </row>
    <row r="6">
      <c r="A6" s="4" t="inlineStr">
        <is>
          <t>Non-vested, Weighted-Average Grant-Date Fair Value | $ / shares</t>
        </is>
      </c>
      <c r="B6" s="9" t="n">
        <v>9.15</v>
      </c>
    </row>
    <row r="7">
      <c r="A7" s="4" t="inlineStr">
        <is>
          <t>Granted, shares or units | shares</t>
        </is>
      </c>
      <c r="B7" s="5" t="n">
        <v>357844</v>
      </c>
    </row>
    <row r="8">
      <c r="A8" s="4" t="inlineStr">
        <is>
          <t>Granted, Weighted-Average Grant-Date Fair Value | $ / shares</t>
        </is>
      </c>
      <c r="B8" s="9" t="n">
        <v>27.38</v>
      </c>
    </row>
    <row r="9">
      <c r="A9" s="4" t="inlineStr">
        <is>
          <t>Forfeited, shares or units | shares</t>
        </is>
      </c>
      <c r="B9" s="5" t="n">
        <v>-118814</v>
      </c>
    </row>
    <row r="10">
      <c r="A10" s="4" t="inlineStr">
        <is>
          <t>Forfeited, Weighted-Average Grant-Date Fair Value | $ / shares</t>
        </is>
      </c>
      <c r="B10" s="9" t="n">
        <v>15.07</v>
      </c>
    </row>
    <row r="11">
      <c r="A11" s="4" t="inlineStr">
        <is>
          <t>Vested, shares or units | shares</t>
        </is>
      </c>
      <c r="B11" s="5" t="n">
        <v>-474432</v>
      </c>
    </row>
    <row r="12">
      <c r="A12" s="4" t="inlineStr">
        <is>
          <t>Vested, Weighted-Average Grant-Date Fair Value | $ / shares</t>
        </is>
      </c>
      <c r="B12" s="9" t="n">
        <v>12.23</v>
      </c>
    </row>
    <row r="13">
      <c r="A13" s="4" t="inlineStr">
        <is>
          <t>Non-vested, shares or units | shares</t>
        </is>
      </c>
      <c r="B13" s="5" t="n">
        <v>793337</v>
      </c>
    </row>
    <row r="14">
      <c r="A14" s="4" t="inlineStr">
        <is>
          <t>Non-vested, Weighted-Average Grant-Date Fair Value | $ / shares</t>
        </is>
      </c>
      <c r="B14" s="9" t="n">
        <v>14.64</v>
      </c>
    </row>
    <row r="15">
      <c r="A15" s="4" t="inlineStr">
        <is>
          <t>Non-vested, Weighted-Average Remaining Vesting Term (in years)</t>
        </is>
      </c>
      <c r="B15" s="4" t="inlineStr">
        <is>
          <t>1 year 10 months 24 days</t>
        </is>
      </c>
    </row>
    <row r="16">
      <c r="A16" s="4" t="inlineStr">
        <is>
          <t>Green Plains Partners LP [Member] | Long Term Incentive Plan [Member]</t>
        </is>
      </c>
    </row>
    <row r="17">
      <c r="A17" s="3" t="inlineStr">
        <is>
          <t>Share-based Compensation Arrangement by Share-based Payment Award [Line Items]</t>
        </is>
      </c>
    </row>
    <row r="18">
      <c r="A18" s="4" t="inlineStr">
        <is>
          <t>Non-vested, shares or units | shares</t>
        </is>
      </c>
      <c r="B18" s="5" t="n">
        <v>47620</v>
      </c>
    </row>
    <row r="19">
      <c r="A19" s="4" t="inlineStr">
        <is>
          <t>Non-vested, Weighted-Average Grant-Date Fair Value | $ / shares</t>
        </is>
      </c>
      <c r="B19" s="9" t="n">
        <v>6.72</v>
      </c>
    </row>
    <row r="20">
      <c r="A20" s="4" t="inlineStr">
        <is>
          <t>Granted, shares or units | shares</t>
        </is>
      </c>
      <c r="B20" s="5" t="n">
        <v>25976</v>
      </c>
    </row>
    <row r="21">
      <c r="A21" s="4" t="inlineStr">
        <is>
          <t>Granted, Weighted-Average Grant-Date Fair Value | $ / shares</t>
        </is>
      </c>
      <c r="B21" s="9" t="n">
        <v>12.32</v>
      </c>
    </row>
    <row r="22">
      <c r="A22" s="4" t="inlineStr">
        <is>
          <t>Forfeited, shares or units | shares</t>
        </is>
      </c>
      <c r="B22" s="5" t="n">
        <v>-6494</v>
      </c>
    </row>
    <row r="23">
      <c r="A23" s="4" t="inlineStr">
        <is>
          <t>Forfeited, Weighted-Average Grant-Date Fair Value | $ / shares</t>
        </is>
      </c>
      <c r="B23" s="9" t="n">
        <v>12.32</v>
      </c>
    </row>
    <row r="24">
      <c r="A24" s="4" t="inlineStr">
        <is>
          <t>Vested, shares or units | shares</t>
        </is>
      </c>
      <c r="B24" s="5" t="n">
        <v>-47620</v>
      </c>
    </row>
    <row r="25">
      <c r="A25" s="4" t="inlineStr">
        <is>
          <t>Vested, Weighted-Average Grant-Date Fair Value | $ / shares</t>
        </is>
      </c>
      <c r="B25" s="9" t="n">
        <v>6.72</v>
      </c>
    </row>
    <row r="26">
      <c r="A26" s="4" t="inlineStr">
        <is>
          <t>Non-vested, shares or units | shares</t>
        </is>
      </c>
      <c r="B26" s="5" t="n">
        <v>19482</v>
      </c>
    </row>
    <row r="27">
      <c r="A27" s="4" t="inlineStr">
        <is>
          <t>Non-vested, Weighted-Average Grant-Date Fair Value | $ / shares</t>
        </is>
      </c>
      <c r="B27" s="9" t="n">
        <v>12.32</v>
      </c>
    </row>
    <row r="28">
      <c r="A28" s="4" t="inlineStr">
        <is>
          <t>Non-vested, Weighted-Average Remaining Vesting Term (in years)</t>
        </is>
      </c>
      <c r="B28" s="4" t="inlineStr">
        <is>
          <t>6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The Weighted Average Assumptions Used by the Company in Applying the Monte Carlo Valuation Model for Performance Share Grants) (Details) - Performance Shares [Member]</t>
        </is>
      </c>
      <c r="B1" s="2" t="inlineStr">
        <is>
          <t>12 Months Ended</t>
        </is>
      </c>
    </row>
    <row r="2">
      <c r="B2" s="2" t="inlineStr">
        <is>
          <t>Dec. 31, 2019$ / shares</t>
        </is>
      </c>
    </row>
    <row r="3">
      <c r="A3" s="3" t="inlineStr">
        <is>
          <t>Share-based Compensation Arrangement by Share-based Payment Award [Line Items]</t>
        </is>
      </c>
    </row>
    <row r="4">
      <c r="A4" s="4" t="inlineStr">
        <is>
          <t>Risk-free interest rate</t>
        </is>
      </c>
      <c r="B4" s="4" t="inlineStr">
        <is>
          <t>2.45%</t>
        </is>
      </c>
    </row>
    <row r="5">
      <c r="A5" s="4" t="inlineStr">
        <is>
          <t>Dividend yield</t>
        </is>
      </c>
      <c r="B5" s="4" t="inlineStr">
        <is>
          <t>3.13%</t>
        </is>
      </c>
    </row>
    <row r="6">
      <c r="A6" s="4" t="inlineStr">
        <is>
          <t>Expected volatility</t>
        </is>
      </c>
      <c r="B6" s="4" t="inlineStr">
        <is>
          <t>41.69%</t>
        </is>
      </c>
    </row>
    <row r="7">
      <c r="A7" s="4" t="inlineStr">
        <is>
          <t>Monte Carlo valuation</t>
        </is>
      </c>
      <c r="B7" s="4" t="inlineStr">
        <is>
          <t>99.62%</t>
        </is>
      </c>
    </row>
    <row r="8">
      <c r="A8" s="4" t="inlineStr">
        <is>
          <t>Closing stock price on the date of grant</t>
        </is>
      </c>
      <c r="B8" s="9" t="n">
        <v>15.3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Performance Share Award Activity) (Details) - Performance Share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shares or units | shares</t>
        </is>
      </c>
      <c r="B4" s="5" t="n">
        <v>517969</v>
      </c>
    </row>
    <row r="5">
      <c r="A5" s="4" t="inlineStr">
        <is>
          <t>Non-vested, Weighted-Average Grant-Date Fair Value | $ / shares</t>
        </is>
      </c>
      <c r="B5" s="9" t="n">
        <v>10.82</v>
      </c>
    </row>
    <row r="6">
      <c r="A6" s="4" t="inlineStr">
        <is>
          <t>Granted, shares or units | shares</t>
        </is>
      </c>
      <c r="B6" s="5" t="n">
        <v>183316</v>
      </c>
    </row>
    <row r="7">
      <c r="A7" s="4" t="inlineStr">
        <is>
          <t>Granted, Weighted-Average Grant-Date Fair Value | $ / shares</t>
        </is>
      </c>
      <c r="B7" s="9" t="n">
        <v>26.41</v>
      </c>
    </row>
    <row r="8">
      <c r="A8" s="4" t="inlineStr">
        <is>
          <t>Forfeited, shares or units | shares</t>
        </is>
      </c>
      <c r="B8" s="5" t="n">
        <v>-127215</v>
      </c>
    </row>
    <row r="9">
      <c r="A9" s="4" t="inlineStr">
        <is>
          <t>Forfeited, Weighted-Average Grant-Date Fair Value | $ / shares</t>
        </is>
      </c>
      <c r="B9" s="9" t="n">
        <v>16.65</v>
      </c>
    </row>
    <row r="10">
      <c r="A10" s="4" t="inlineStr">
        <is>
          <t>Vested, shares or units | shares</t>
        </is>
      </c>
      <c r="B10" s="5" t="n">
        <v>-87915</v>
      </c>
    </row>
    <row r="11">
      <c r="A11" s="4" t="inlineStr">
        <is>
          <t>Vested, Weighted-Average Grant-Date Fair Value | $ / shares</t>
        </is>
      </c>
      <c r="B11" s="9" t="n">
        <v>17.68</v>
      </c>
    </row>
    <row r="12">
      <c r="A12" s="4" t="inlineStr">
        <is>
          <t>Non-vested, shares or units | shares</t>
        </is>
      </c>
      <c r="B12" s="5" t="n">
        <v>486155</v>
      </c>
    </row>
    <row r="13">
      <c r="A13" s="4" t="inlineStr">
        <is>
          <t>Non-vested, Weighted-Average Grant-Date Fair Value | $ / shares</t>
        </is>
      </c>
      <c r="B13" s="9" t="n">
        <v>13.93</v>
      </c>
    </row>
    <row r="14">
      <c r="A14" s="4" t="inlineStr">
        <is>
          <t>Non-vested, Weighted-Average Remaining Vesting Term (in years)</t>
        </is>
      </c>
      <c r="B14" s="4" t="inlineStr">
        <is>
          <t>2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Schedule Of Basic And Diluted Earnings Per Share)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loss from continuing operations</t>
        </is>
      </c>
      <c r="B4" s="4" t="inlineStr">
        <is>
          <t>[1]</t>
        </is>
      </c>
      <c r="C4" s="7" t="n">
        <v>-65992</v>
      </c>
      <c r="D4" s="7" t="n">
        <v>-108775</v>
      </c>
      <c r="E4" s="7" t="n">
        <v>-167689</v>
      </c>
    </row>
    <row r="5">
      <c r="A5" s="4" t="inlineStr">
        <is>
          <t>Net income from discontinued operations</t>
        </is>
      </c>
      <c r="E5" s="5" t="n">
        <v>829</v>
      </c>
    </row>
    <row r="6">
      <c r="A6" s="4" t="inlineStr">
        <is>
          <t>Net loss attributable to Green Plains</t>
        </is>
      </c>
      <c r="C6" s="7" t="n">
        <v>-65992</v>
      </c>
      <c r="D6" s="7" t="n">
        <v>-108775</v>
      </c>
      <c r="E6" s="7" t="n">
        <v>-166860</v>
      </c>
    </row>
    <row r="7">
      <c r="A7" s="4" t="inlineStr">
        <is>
          <t>EPS from continuing operations - basic</t>
        </is>
      </c>
      <c r="C7" s="9" t="n">
        <v>-1.41</v>
      </c>
      <c r="D7" s="9" t="n">
        <v>-3.14</v>
      </c>
      <c r="E7" s="9" t="n">
        <v>-4.4</v>
      </c>
    </row>
    <row r="8">
      <c r="A8" s="4" t="inlineStr">
        <is>
          <t>EPS from discontinued operations - basic</t>
        </is>
      </c>
      <c r="E8" s="9" t="n">
        <v>0.02</v>
      </c>
    </row>
    <row r="9">
      <c r="A9" s="4" t="inlineStr">
        <is>
          <t>Weighted-average shares outstanding - basic</t>
        </is>
      </c>
      <c r="B9" s="4" t="inlineStr">
        <is>
          <t>[2]</t>
        </is>
      </c>
      <c r="C9" s="5" t="n">
        <v>46652</v>
      </c>
      <c r="D9" s="5" t="n">
        <v>34631</v>
      </c>
      <c r="E9" s="5" t="n">
        <v>38111</v>
      </c>
    </row>
    <row r="10">
      <c r="A10" s="4" t="inlineStr">
        <is>
          <t>Weighted average shares outstanding - basic and diluted</t>
        </is>
      </c>
      <c r="C10" s="5" t="n">
        <v>46652</v>
      </c>
      <c r="D10" s="5" t="n">
        <v>34631</v>
      </c>
      <c r="E10" s="5" t="n">
        <v>38111</v>
      </c>
    </row>
    <row r="11">
      <c r="A11" s="4" t="inlineStr">
        <is>
          <t>EPS - basic</t>
        </is>
      </c>
      <c r="C11" s="9" t="n">
        <v>-1.41</v>
      </c>
      <c r="D11" s="9" t="n">
        <v>-3.14</v>
      </c>
      <c r="E11" s="9" t="n">
        <v>-4.38</v>
      </c>
    </row>
    <row r="12">
      <c r="A12" s="4" t="inlineStr">
        <is>
          <t>Net income (loss) from continuing operations -diluted</t>
        </is>
      </c>
      <c r="B12" s="4" t="inlineStr">
        <is>
          <t>[1],[2]</t>
        </is>
      </c>
      <c r="C12" s="7" t="n">
        <v>-65992</v>
      </c>
      <c r="D12" s="7" t="n">
        <v>-108775</v>
      </c>
      <c r="E12" s="7" t="n">
        <v>-167689</v>
      </c>
    </row>
    <row r="13">
      <c r="A13" s="4" t="inlineStr">
        <is>
          <t>Net income from discontinued operations -diluted</t>
        </is>
      </c>
      <c r="B13" s="4" t="inlineStr">
        <is>
          <t>[2]</t>
        </is>
      </c>
      <c r="E13" s="5" t="n">
        <v>829</v>
      </c>
    </row>
    <row r="14">
      <c r="A14" s="4" t="inlineStr">
        <is>
          <t>Net loss attributable to Green Plains - diluted</t>
        </is>
      </c>
      <c r="B14" s="4" t="inlineStr">
        <is>
          <t>[2]</t>
        </is>
      </c>
      <c r="C14" s="7" t="n">
        <v>-65992</v>
      </c>
      <c r="D14" s="7" t="n">
        <v>-108775</v>
      </c>
      <c r="E14" s="7" t="n">
        <v>-166860</v>
      </c>
    </row>
    <row r="15">
      <c r="A15" s="4" t="inlineStr">
        <is>
          <t>Weighted-average shares outstanding - diluted</t>
        </is>
      </c>
      <c r="B15" s="4" t="inlineStr">
        <is>
          <t>[2]</t>
        </is>
      </c>
      <c r="C15" s="5" t="n">
        <v>46652</v>
      </c>
      <c r="D15" s="5" t="n">
        <v>34631</v>
      </c>
      <c r="E15" s="5" t="n">
        <v>38111</v>
      </c>
    </row>
    <row r="16">
      <c r="A16" s="4" t="inlineStr">
        <is>
          <t>EPS from continuing operations - diluted</t>
        </is>
      </c>
      <c r="B16" s="4" t="inlineStr">
        <is>
          <t>[2]</t>
        </is>
      </c>
      <c r="C16" s="9" t="n">
        <v>-1.41</v>
      </c>
      <c r="D16" s="9" t="n">
        <v>-3.14</v>
      </c>
      <c r="E16" s="9" t="n">
        <v>-4.4</v>
      </c>
    </row>
    <row r="17">
      <c r="A17" s="4" t="inlineStr">
        <is>
          <t>EPS from discontinued operations - diluted</t>
        </is>
      </c>
      <c r="B17" s="4" t="inlineStr">
        <is>
          <t>[3]</t>
        </is>
      </c>
      <c r="E17" s="10" t="n">
        <v>0.02</v>
      </c>
    </row>
    <row r="18">
      <c r="A18" s="4" t="inlineStr">
        <is>
          <t>EPS - diluted</t>
        </is>
      </c>
      <c r="B18" s="4" t="inlineStr">
        <is>
          <t>[2]</t>
        </is>
      </c>
      <c r="C18" s="9" t="n">
        <v>-1.41</v>
      </c>
      <c r="D18" s="9" t="n">
        <v>-3.14</v>
      </c>
      <c r="E18" s="9" t="n">
        <v>-4.38</v>
      </c>
    </row>
    <row r="19">
      <c r="A19" s="4" t="inlineStr">
        <is>
          <t>Anti-dilutive weighted-average convertible debt, warrants and stock-based compensation</t>
        </is>
      </c>
      <c r="B19" s="4" t="inlineStr">
        <is>
          <t>[3]</t>
        </is>
      </c>
      <c r="C19" s="5" t="n">
        <v>12952</v>
      </c>
      <c r="D19" s="5" t="n">
        <v>14089</v>
      </c>
      <c r="E19" s="5" t="n">
        <v>10560</v>
      </c>
    </row>
    <row r="20"/>
    <row r="21">
      <c r="A21" s="4" t="inlineStr">
        <is>
          <t>[1]</t>
        </is>
      </c>
      <c r="B21" s="4" t="inlineStr">
        <is>
          <t>Net loss from continuing operations can be recalculated from the consolidated statements of operations by taking the net loss from continuing operations including noncontrolling interest less net income attributable to noncontrolling interests.</t>
        </is>
      </c>
    </row>
    <row r="22">
      <c r="A22" s="4" t="inlineStr">
        <is>
          <t>[2]</t>
        </is>
      </c>
      <c r="B22" s="4" t="inlineStr">
        <is>
          <t>The effect related to interest and amortization on convertible debt on an if converted basis has been excluded from diluted EPS for the periods presented as the inclusion of these effects would have been antidilutive.</t>
        </is>
      </c>
    </row>
    <row r="23">
      <c r="A23" s="4" t="inlineStr">
        <is>
          <t>[3]</t>
        </is>
      </c>
      <c r="B23" s="4" t="inlineStr">
        <is>
          <t>The effect related to the company’s convertible debt and certain stock-based compensation awards has been excluded from diluted EPS for the periods presented as the inclusion of these shares would have been antidilutive.</t>
        </is>
      </c>
    </row>
  </sheetData>
  <mergeCells count="6">
    <mergeCell ref="A1:B2"/>
    <mergeCell ref="C1:E1"/>
    <mergeCell ref="A20:D20"/>
    <mergeCell ref="B21:D21"/>
    <mergeCell ref="B22:D22"/>
    <mergeCell ref="B23:D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6" customWidth="1" min="8" max="8"/>
    <col width="14" customWidth="1" min="9" max="9"/>
    <col width="14" customWidth="1" min="10" max="10"/>
    <col width="14" customWidth="1" min="11" max="11"/>
  </cols>
  <sheetData>
    <row r="1">
      <c r="A1" s="1" t="inlineStr">
        <is>
          <t>Stockholders' Equity (Narrative) (Details) - USD ($) $ / shares in Units, $ in Thousands</t>
        </is>
      </c>
      <c r="B1" s="2" t="inlineStr">
        <is>
          <t>Jan. 20, 2022</t>
        </is>
      </c>
      <c r="C1" s="2" t="inlineStr">
        <is>
          <t>Aug. 09, 2021</t>
        </is>
      </c>
      <c r="D1" s="2" t="inlineStr">
        <is>
          <t>May 18, 2021</t>
        </is>
      </c>
      <c r="E1" s="2" t="inlineStr">
        <is>
          <t>Mar. 01, 2021</t>
        </is>
      </c>
      <c r="F1" s="2" t="inlineStr">
        <is>
          <t>May 31, 2021</t>
        </is>
      </c>
      <c r="G1" s="2" t="inlineStr">
        <is>
          <t>Jun. 30, 2019</t>
        </is>
      </c>
      <c r="H1" s="2" t="inlineStr">
        <is>
          <t>Dec. 31, 2021</t>
        </is>
      </c>
      <c r="I1" s="2" t="inlineStr">
        <is>
          <t>Dec. 31, 2020</t>
        </is>
      </c>
      <c r="J1" s="2" t="inlineStr">
        <is>
          <t>Dec. 31, 2019</t>
        </is>
      </c>
      <c r="K1" s="2" t="inlineStr">
        <is>
          <t>Dec. 31, 2020</t>
        </is>
      </c>
    </row>
    <row r="2">
      <c r="A2" s="4" t="inlineStr">
        <is>
          <t>Additional Paid in Capital</t>
        </is>
      </c>
      <c r="H2" s="7" t="n">
        <v>1069573</v>
      </c>
      <c r="I2" s="7" t="n">
        <v>740889</v>
      </c>
      <c r="K2" s="7" t="n">
        <v>740889</v>
      </c>
    </row>
    <row r="3">
      <c r="A3" s="4" t="inlineStr">
        <is>
          <t>Retained Earnings (Accumulated Deficit)</t>
        </is>
      </c>
      <c r="H3" s="5" t="n">
        <v>-15199</v>
      </c>
      <c r="I3" s="5" t="n">
        <v>39375</v>
      </c>
      <c r="K3" s="5" t="n">
        <v>39375</v>
      </c>
    </row>
    <row r="4">
      <c r="A4" s="4" t="inlineStr">
        <is>
          <t>Long-term Debt, Excluding Current Maturities</t>
        </is>
      </c>
      <c r="H4" s="5" t="n">
        <v>514006</v>
      </c>
      <c r="I4" s="7" t="n">
        <v>287299</v>
      </c>
      <c r="K4" s="7" t="n">
        <v>287299</v>
      </c>
    </row>
    <row r="5">
      <c r="A5" s="4" t="inlineStr">
        <is>
          <t>Issuance of common stock</t>
        </is>
      </c>
      <c r="H5" s="7" t="n">
        <v>355978</v>
      </c>
    </row>
    <row r="6">
      <c r="A6" s="4" t="inlineStr">
        <is>
          <t>Common stock, par value</t>
        </is>
      </c>
      <c r="H6" s="8" t="n">
        <v>0.001</v>
      </c>
      <c r="I6" s="8" t="n">
        <v>0.001</v>
      </c>
      <c r="K6" s="8" t="n">
        <v>0.001</v>
      </c>
    </row>
    <row r="7">
      <c r="A7" s="4" t="inlineStr">
        <is>
          <t>Stock Repurchase Program, Authorized Amount</t>
        </is>
      </c>
      <c r="H7" s="7" t="n">
        <v>200000</v>
      </c>
    </row>
    <row r="8">
      <c r="A8" s="4" t="inlineStr">
        <is>
          <t>Treasury stock, shares</t>
        </is>
      </c>
      <c r="H8" s="5" t="n">
        <v>8244456</v>
      </c>
      <c r="I8" s="5" t="n">
        <v>11813161</v>
      </c>
      <c r="K8" s="5" t="n">
        <v>11813161</v>
      </c>
    </row>
    <row r="9">
      <c r="A9" s="4" t="inlineStr">
        <is>
          <t>Treasury Stock, Value</t>
        </is>
      </c>
      <c r="H9" s="7" t="n">
        <v>91626</v>
      </c>
      <c r="I9" s="7" t="n">
        <v>131287</v>
      </c>
      <c r="K9" s="7" t="n">
        <v>131287</v>
      </c>
    </row>
    <row r="10">
      <c r="A10" s="4" t="inlineStr">
        <is>
          <t>Treasury Stock, Shares Acquired</t>
        </is>
      </c>
      <c r="H10" s="5" t="n">
        <v>880979</v>
      </c>
      <c r="K10" s="5" t="n">
        <v>7396936</v>
      </c>
    </row>
    <row r="11">
      <c r="A11" s="4" t="inlineStr">
        <is>
          <t>Treasury Stock, Value, Acquired, Cost Method</t>
        </is>
      </c>
      <c r="H11" s="7" t="n">
        <v>11500</v>
      </c>
      <c r="I11" s="5" t="n">
        <v>11479</v>
      </c>
      <c r="J11" s="7" t="n">
        <v>61646</v>
      </c>
      <c r="K11" s="7" t="n">
        <v>92800</v>
      </c>
    </row>
    <row r="12">
      <c r="A12" s="4" t="inlineStr">
        <is>
          <t>Accumulated other comprehensive loss</t>
        </is>
      </c>
      <c r="H12" s="5" t="n">
        <v>-12310</v>
      </c>
      <c r="I12" s="5" t="n">
        <v>-2172</v>
      </c>
      <c r="K12" s="5" t="n">
        <v>-2172</v>
      </c>
    </row>
    <row r="13">
      <c r="A13" s="4" t="inlineStr">
        <is>
          <t>Subsequent Event [Member] | Green Plains Partners LP [Member]</t>
        </is>
      </c>
    </row>
    <row r="14">
      <c r="A14" s="4" t="inlineStr">
        <is>
          <t>Quarterly cash distribution per unit declared</t>
        </is>
      </c>
      <c r="B14" s="9" t="n">
        <v>0.44</v>
      </c>
    </row>
    <row r="15">
      <c r="A15" s="4" t="inlineStr">
        <is>
          <t>Common Stock [Member]</t>
        </is>
      </c>
    </row>
    <row r="16">
      <c r="A16" s="4" t="inlineStr">
        <is>
          <t>Issuance of common stock</t>
        </is>
      </c>
      <c r="C16" s="7" t="n">
        <v>164900</v>
      </c>
      <c r="E16" s="7" t="n">
        <v>191100</v>
      </c>
      <c r="H16" s="7" t="n">
        <v>15</v>
      </c>
    </row>
    <row r="17">
      <c r="A17" s="4" t="inlineStr">
        <is>
          <t>Issuance of common stock, shares</t>
        </is>
      </c>
      <c r="C17" s="5" t="n">
        <v>5462500</v>
      </c>
      <c r="E17" s="5" t="n">
        <v>8751500</v>
      </c>
      <c r="H17" s="5" t="n">
        <v>14214000</v>
      </c>
    </row>
    <row r="18">
      <c r="A18" s="4" t="inlineStr">
        <is>
          <t>Common stock, par value</t>
        </is>
      </c>
      <c r="C18" s="8" t="n">
        <v>0.001</v>
      </c>
      <c r="E18" s="8" t="n">
        <v>0.001</v>
      </c>
    </row>
    <row r="19">
      <c r="A19" s="4" t="inlineStr">
        <is>
          <t>Issuance of common stock, price per share</t>
        </is>
      </c>
      <c r="C19" s="7" t="n">
        <v>32</v>
      </c>
      <c r="E19" s="7" t="n">
        <v>23</v>
      </c>
    </row>
    <row r="20">
      <c r="A20" s="4" t="inlineStr">
        <is>
          <t>Warrants [Member]</t>
        </is>
      </c>
    </row>
    <row r="21">
      <c r="A21" s="4" t="inlineStr">
        <is>
          <t>Number of shares of common stock reserved for exercise of warrants</t>
        </is>
      </c>
      <c r="H21" s="5" t="n">
        <v>2550000</v>
      </c>
    </row>
    <row r="22">
      <c r="A22" s="4" t="inlineStr">
        <is>
          <t>Number of common stock reserved for exercise of warrants, exercisable</t>
        </is>
      </c>
      <c r="H22" s="5" t="n">
        <v>2275000</v>
      </c>
    </row>
    <row r="23">
      <c r="A23" s="4" t="inlineStr">
        <is>
          <t>Remaining warrants number</t>
        </is>
      </c>
      <c r="H23" s="5" t="n">
        <v>275000</v>
      </c>
    </row>
    <row r="24">
      <c r="A24" s="4" t="inlineStr">
        <is>
          <t>Remaining warrants, contingent upon certain earn-out provisions</t>
        </is>
      </c>
      <c r="H24" s="5" t="n">
        <v>219445</v>
      </c>
    </row>
    <row r="25">
      <c r="A25" s="4" t="inlineStr">
        <is>
          <t>Remaining warrants, contingent upon certain earn-out provisions, exercisable</t>
        </is>
      </c>
      <c r="H25" s="5" t="n">
        <v>55555</v>
      </c>
    </row>
    <row r="26">
      <c r="A26" s="4" t="inlineStr">
        <is>
          <t>Exercise Price</t>
        </is>
      </c>
      <c r="H26" s="7" t="n">
        <v>22</v>
      </c>
    </row>
    <row r="27">
      <c r="A27" s="4" t="inlineStr">
        <is>
          <t>Restatement Adjustment [Member]</t>
        </is>
      </c>
    </row>
    <row r="28">
      <c r="A28" s="4" t="inlineStr">
        <is>
          <t>Additional Paid in Capital</t>
        </is>
      </c>
      <c r="I28" s="5" t="n">
        <v>-49500</v>
      </c>
      <c r="K28" s="5" t="n">
        <v>-49500</v>
      </c>
    </row>
    <row r="29">
      <c r="A29" s="4" t="inlineStr">
        <is>
          <t>Retained Earnings (Accumulated Deficit)</t>
        </is>
      </c>
      <c r="I29" s="5" t="n">
        <v>11400</v>
      </c>
      <c r="K29" s="5" t="n">
        <v>11400</v>
      </c>
    </row>
    <row r="30">
      <c r="A30" s="4" t="inlineStr">
        <is>
          <t>Long-term Debt, Excluding Current Maturities</t>
        </is>
      </c>
      <c r="I30" s="5" t="n">
        <v>38100</v>
      </c>
      <c r="K30" s="5" t="n">
        <v>38100</v>
      </c>
    </row>
    <row r="31">
      <c r="A31" s="4" t="inlineStr">
        <is>
          <t>Debt Principal Offset</t>
        </is>
      </c>
      <c r="I31" s="5" t="n">
        <v>39400</v>
      </c>
      <c r="K31" s="5" t="n">
        <v>39400</v>
      </c>
    </row>
    <row r="32">
      <c r="A32" s="4" t="inlineStr">
        <is>
          <t>Debt Issuance Costs, Net</t>
        </is>
      </c>
      <c r="I32" s="5" t="n">
        <v>1300</v>
      </c>
      <c r="K32" s="5" t="n">
        <v>1300</v>
      </c>
    </row>
    <row r="33">
      <c r="A33" s="4" t="inlineStr">
        <is>
          <t>Deferred tax liability</t>
        </is>
      </c>
      <c r="I33" s="7" t="n">
        <v>9200</v>
      </c>
      <c r="K33" s="7" t="n">
        <v>9200</v>
      </c>
    </row>
    <row r="34">
      <c r="A34" s="4" t="inlineStr">
        <is>
          <t>Exercise Price One [Member] | Warrants [Member]</t>
        </is>
      </c>
    </row>
    <row r="35">
      <c r="A35" s="4" t="inlineStr">
        <is>
          <t>Number of shares of common stock reserved for exercise of warrants</t>
        </is>
      </c>
      <c r="H35" s="5" t="n">
        <v>275000</v>
      </c>
    </row>
    <row r="36">
      <c r="A36" s="4" t="inlineStr">
        <is>
          <t>Expiration Date</t>
        </is>
      </c>
      <c r="H36" s="4" t="inlineStr">
        <is>
          <t>Dec. 8,
		2025</t>
        </is>
      </c>
    </row>
    <row r="37">
      <c r="A37" s="4" t="inlineStr">
        <is>
          <t>Exercise Price Two [Member] | Warrants [Member]</t>
        </is>
      </c>
    </row>
    <row r="38">
      <c r="A38" s="4" t="inlineStr">
        <is>
          <t>Number of shares of common stock reserved for exercise of warrants</t>
        </is>
      </c>
      <c r="H38" s="5" t="n">
        <v>275000</v>
      </c>
    </row>
    <row r="39">
      <c r="A39" s="4" t="inlineStr">
        <is>
          <t>Expiration Date</t>
        </is>
      </c>
      <c r="H39" s="4" t="inlineStr">
        <is>
          <t>Feb. 9,
		2026</t>
        </is>
      </c>
    </row>
    <row r="40">
      <c r="A40" s="4" t="inlineStr">
        <is>
          <t>Exercise Price Three [Member] | Warrants [Member]</t>
        </is>
      </c>
    </row>
    <row r="41">
      <c r="A41" s="4" t="inlineStr">
        <is>
          <t>Number of shares of common stock reserved for exercise of warrants</t>
        </is>
      </c>
      <c r="H41" s="5" t="n">
        <v>2000000</v>
      </c>
    </row>
    <row r="42">
      <c r="A42" s="4" t="inlineStr">
        <is>
          <t>Expiration Date</t>
        </is>
      </c>
      <c r="H42" s="4" t="inlineStr">
        <is>
          <t>Apr. 28,
		2026</t>
        </is>
      </c>
    </row>
    <row r="43">
      <c r="A43" s="4" t="inlineStr">
        <is>
          <t>Convertible Notes [Member] | 4.00% Convertible Notes Due 2024 [Member]</t>
        </is>
      </c>
    </row>
    <row r="44">
      <c r="A44" s="4" t="inlineStr">
        <is>
          <t>Interest rate, stated percentage</t>
        </is>
      </c>
      <c r="I44" s="4" t="inlineStr">
        <is>
          <t>4.00%</t>
        </is>
      </c>
      <c r="K44" s="4" t="inlineStr">
        <is>
          <t>4.00%</t>
        </is>
      </c>
    </row>
    <row r="45">
      <c r="A45" s="4" t="inlineStr">
        <is>
          <t>Corporate Activities [Member]</t>
        </is>
      </c>
    </row>
    <row r="46">
      <c r="A46" s="4" t="inlineStr">
        <is>
          <t>Debt Issuance Costs, Net</t>
        </is>
      </c>
      <c r="H46" s="7" t="n">
        <v>1200</v>
      </c>
    </row>
    <row r="47">
      <c r="A47" s="4" t="inlineStr">
        <is>
          <t>Corporate Activities [Member] | Convertible Notes [Member] | 4.00% Convertible Notes Due 2024 [Member]</t>
        </is>
      </c>
    </row>
    <row r="48">
      <c r="A48" s="4" t="inlineStr">
        <is>
          <t>Debt Issuance Costs, Net</t>
        </is>
      </c>
      <c r="H48" s="7" t="n">
        <v>1200</v>
      </c>
    </row>
    <row r="49">
      <c r="A49" s="4" t="inlineStr">
        <is>
          <t>Interest rate, stated percentage</t>
        </is>
      </c>
      <c r="D49" s="4" t="inlineStr">
        <is>
          <t>4.00%</t>
        </is>
      </c>
      <c r="G49" s="4" t="inlineStr">
        <is>
          <t>4.00%</t>
        </is>
      </c>
      <c r="H49" s="4" t="inlineStr">
        <is>
          <t>4.00%</t>
        </is>
      </c>
      <c r="J49" s="4" t="inlineStr">
        <is>
          <t>4.00%</t>
        </is>
      </c>
    </row>
    <row r="50">
      <c r="A50" s="4" t="inlineStr">
        <is>
          <t>Common stock for conversion, shares</t>
        </is>
      </c>
      <c r="D50" s="5" t="n">
        <v>3568705</v>
      </c>
      <c r="F50" s="5" t="n">
        <v>3568705</v>
      </c>
      <c r="G50" s="12" t="n">
        <v>64.154</v>
      </c>
    </row>
    <row r="51">
      <c r="A51" s="4" t="inlineStr">
        <is>
          <t>Debt conversion amount</t>
        </is>
      </c>
      <c r="D51" s="7" t="n">
        <v>51000</v>
      </c>
      <c r="F51" s="7" t="n">
        <v>51000</v>
      </c>
    </row>
    <row r="52">
      <c r="A52" s="4" t="inlineStr">
        <is>
          <t>Implied price per share</t>
        </is>
      </c>
      <c r="D52" s="9" t="n">
        <v>2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Reclassification From Accumulated Other Comprehensive Income (Loss)) (Details) - USD ($) $ in Thousand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Income tax benefit</t>
        </is>
      </c>
      <c r="C4" s="7" t="n">
        <v>1845</v>
      </c>
      <c r="D4" s="7" t="n">
        <v>-50383</v>
      </c>
      <c r="E4" s="7" t="n">
        <v>-21316</v>
      </c>
    </row>
    <row r="5">
      <c r="A5" s="4" t="inlineStr">
        <is>
          <t>Net loss</t>
        </is>
      </c>
      <c r="C5" s="5" t="n">
        <v>-44146</v>
      </c>
      <c r="D5" s="5" t="n">
        <v>-89654</v>
      </c>
      <c r="E5" s="5" t="n">
        <v>-148000</v>
      </c>
    </row>
    <row r="6">
      <c r="A6" s="4" t="inlineStr">
        <is>
          <t>Amounts Reclassified from Accumulated Other Comprehensive Income (Loss) [Member]</t>
        </is>
      </c>
    </row>
    <row r="7">
      <c r="A7" s="3" t="inlineStr">
        <is>
          <t>Reclassification Adjustment out of Accumulated Other Comprehensive Income [Line Items]</t>
        </is>
      </c>
    </row>
    <row r="8">
      <c r="A8" s="4" t="inlineStr">
        <is>
          <t>Income (loss) before income taxes and income from equity method investees</t>
        </is>
      </c>
      <c r="B8" s="4" t="inlineStr">
        <is>
          <t>[1]</t>
        </is>
      </c>
      <c r="C8" s="5" t="n">
        <v>-18632</v>
      </c>
      <c r="D8" s="5" t="n">
        <v>3423</v>
      </c>
    </row>
    <row r="9">
      <c r="A9" s="4" t="inlineStr">
        <is>
          <t>Net income from discontinued operations, net of taxes</t>
        </is>
      </c>
      <c r="B9" s="4" t="inlineStr">
        <is>
          <t>[2]</t>
        </is>
      </c>
      <c r="E9" s="5" t="n">
        <v>38795</v>
      </c>
    </row>
    <row r="10">
      <c r="A10" s="4" t="inlineStr">
        <is>
          <t>Income tax benefit</t>
        </is>
      </c>
      <c r="B10" s="4" t="inlineStr">
        <is>
          <t>[3]</t>
        </is>
      </c>
      <c r="C10" s="5" t="n">
        <v>-4540</v>
      </c>
      <c r="D10" s="5" t="n">
        <v>857</v>
      </c>
    </row>
    <row r="11">
      <c r="A11" s="4" t="inlineStr">
        <is>
          <t>Net loss</t>
        </is>
      </c>
      <c r="C11" s="5" t="n">
        <v>-14092</v>
      </c>
      <c r="D11" s="5" t="n">
        <v>2566</v>
      </c>
      <c r="E11" s="7" t="n">
        <v>38795</v>
      </c>
    </row>
    <row r="12">
      <c r="A12" s="4" t="inlineStr">
        <is>
          <t>Amounts Reclassified from Accumulated Other Comprehensive Income (Loss) [Member] | Commodity Contracts [Member]</t>
        </is>
      </c>
    </row>
    <row r="13">
      <c r="A13" s="3" t="inlineStr">
        <is>
          <t>Reclassification Adjustment out of Accumulated Other Comprehensive Income [Line Items]</t>
        </is>
      </c>
    </row>
    <row r="14">
      <c r="A14" s="4" t="inlineStr">
        <is>
          <t>Revenues</t>
        </is>
      </c>
      <c r="B14" s="4" t="inlineStr">
        <is>
          <t>[4]</t>
        </is>
      </c>
      <c r="C14" s="5" t="n">
        <v>-60261</v>
      </c>
      <c r="D14" s="5" t="n">
        <v>5538</v>
      </c>
    </row>
    <row r="15">
      <c r="A15" s="4" t="inlineStr">
        <is>
          <t>Cost of goods sold</t>
        </is>
      </c>
      <c r="B15" s="4" t="inlineStr">
        <is>
          <t>[5]</t>
        </is>
      </c>
      <c r="C15" s="7" t="n">
        <v>41629</v>
      </c>
      <c r="D15" s="7" t="n">
        <v>-2115</v>
      </c>
    </row>
    <row r="16"/>
    <row r="17">
      <c r="A17" s="4" t="inlineStr">
        <is>
          <t>[1]</t>
        </is>
      </c>
      <c r="B17" s="4" t="inlineStr">
        <is>
          <t>Loss from continuing operations before income taxes and income from equity method investees</t>
        </is>
      </c>
    </row>
    <row r="18">
      <c r="A18" s="4" t="inlineStr">
        <is>
          <t>[2]</t>
        </is>
      </c>
      <c r="B18" s="4" t="inlineStr">
        <is>
          <t>Net income from discontinued operations, net of income taxes</t>
        </is>
      </c>
    </row>
    <row r="19">
      <c r="A19" s="4" t="inlineStr">
        <is>
          <t>[3]</t>
        </is>
      </c>
      <c r="B19" s="4" t="inlineStr">
        <is>
          <t>Income tax (expense) benefit</t>
        </is>
      </c>
    </row>
    <row r="20">
      <c r="A20" s="4" t="inlineStr">
        <is>
          <t>[4]</t>
        </is>
      </c>
      <c r="B20" s="4" t="inlineStr">
        <is>
          <t>Revenues</t>
        </is>
      </c>
    </row>
    <row r="21">
      <c r="A21" s="4" t="inlineStr">
        <is>
          <t>[5]</t>
        </is>
      </c>
      <c r="B21" s="4" t="inlineStr">
        <is>
          <t>Costs of goods sold</t>
        </is>
      </c>
    </row>
  </sheetData>
  <mergeCells count="8">
    <mergeCell ref="A1:B2"/>
    <mergeCell ref="C1:E1"/>
    <mergeCell ref="A16:D16"/>
    <mergeCell ref="B17:D17"/>
    <mergeCell ref="B18:D18"/>
    <mergeCell ref="B19:D19"/>
    <mergeCell ref="B20:D20"/>
    <mergeCell ref="B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21</t>
        </is>
      </c>
    </row>
    <row r="3">
      <c r="A3" s="3" t="inlineStr">
        <is>
          <t>Tax Credit Carryforward [Line Items]</t>
        </is>
      </c>
    </row>
    <row r="4">
      <c r="A4" s="4" t="inlineStr">
        <is>
          <t>Deferred Tax Assets Tax Credit Carryforwards Domestic</t>
        </is>
      </c>
      <c r="B4" s="7" t="n">
        <v>64081</v>
      </c>
      <c r="C4" s="7" t="n">
        <v>64081</v>
      </c>
    </row>
    <row r="5">
      <c r="A5" s="4" t="inlineStr">
        <is>
          <t>Deferred Tax Assets Tax Credit Carryforwards State And Local</t>
        </is>
      </c>
      <c r="B5" s="5" t="n">
        <v>7369</v>
      </c>
      <c r="C5" s="5" t="n">
        <v>7281</v>
      </c>
    </row>
    <row r="6">
      <c r="A6" s="4" t="inlineStr">
        <is>
          <t>Net operating loss carryforwards - Federal</t>
        </is>
      </c>
      <c r="B6" s="5" t="n">
        <v>11670</v>
      </c>
      <c r="C6" s="5" t="n">
        <v>14857</v>
      </c>
    </row>
    <row r="7">
      <c r="A7" s="4" t="inlineStr">
        <is>
          <t>Tax impact from CARES Act</t>
        </is>
      </c>
      <c r="B7" s="5" t="n">
        <v>41600</v>
      </c>
    </row>
    <row r="8">
      <c r="A8" s="4" t="inlineStr">
        <is>
          <t>Significant Change in Unrecognized Tax Benefits is Reasonably Possible, Amount of Unrecorded Benefit</t>
        </is>
      </c>
      <c r="C8" s="5" t="n">
        <v>23000</v>
      </c>
    </row>
    <row r="9">
      <c r="A9" s="4" t="inlineStr">
        <is>
          <t>Begin To Expire In 2033 [Member]</t>
        </is>
      </c>
    </row>
    <row r="10">
      <c r="A10" s="3" t="inlineStr">
        <is>
          <t>Tax Credit Carryforward [Line Items]</t>
        </is>
      </c>
    </row>
    <row r="11">
      <c r="A11" s="4" t="inlineStr">
        <is>
          <t>Deferred Tax Assets Tax Credit Carryforwards Domestic</t>
        </is>
      </c>
      <c r="C11" s="5" t="n">
        <v>67800</v>
      </c>
    </row>
    <row r="12">
      <c r="A12" s="4" t="inlineStr">
        <is>
          <t>Begin To Expire In 2021 [Member]</t>
        </is>
      </c>
    </row>
    <row r="13">
      <c r="A13" s="3" t="inlineStr">
        <is>
          <t>Tax Credit Carryforward [Line Items]</t>
        </is>
      </c>
    </row>
    <row r="14">
      <c r="A14" s="4" t="inlineStr">
        <is>
          <t>Deferred Tax Assets Tax Credit Carryforwards State And Local</t>
        </is>
      </c>
      <c r="C14" s="7" t="n">
        <v>7300</v>
      </c>
    </row>
    <row r="15">
      <c r="A15" s="4" t="inlineStr">
        <is>
          <t>Restatement Adjustment [Member]</t>
        </is>
      </c>
    </row>
    <row r="16">
      <c r="A16" s="3" t="inlineStr">
        <is>
          <t>Tax Credit Carryforward [Line Items]</t>
        </is>
      </c>
    </row>
    <row r="17">
      <c r="A17" s="4" t="inlineStr">
        <is>
          <t>Deferred tax liability</t>
        </is>
      </c>
      <c r="B17" s="7" t="n">
        <v>92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t>
        </is>
      </c>
      <c r="B4" s="7" t="n">
        <v>612</v>
      </c>
      <c r="C4" s="7" t="n">
        <v>-37047</v>
      </c>
      <c r="D4" s="7" t="n">
        <v>-2177</v>
      </c>
    </row>
    <row r="5">
      <c r="A5" s="4" t="inlineStr">
        <is>
          <t>Deferred</t>
        </is>
      </c>
      <c r="B5" s="5" t="n">
        <v>1233</v>
      </c>
      <c r="C5" s="5" t="n">
        <v>-13336</v>
      </c>
      <c r="D5" s="5" t="n">
        <v>-18881</v>
      </c>
    </row>
    <row r="6">
      <c r="A6" s="4" t="inlineStr">
        <is>
          <t>Total</t>
        </is>
      </c>
      <c r="B6" s="5" t="n">
        <v>1845</v>
      </c>
      <c r="C6" s="5" t="n">
        <v>-50383</v>
      </c>
      <c r="D6" s="5" t="n">
        <v>-21058</v>
      </c>
    </row>
    <row r="7">
      <c r="A7" s="4" t="inlineStr">
        <is>
          <t>Less: Income tax expense - discontinued operations</t>
        </is>
      </c>
      <c r="B7" s="4" t="inlineStr">
        <is>
          <t xml:space="preserve"> </t>
        </is>
      </c>
      <c r="D7" s="5" t="n">
        <v>258</v>
      </c>
    </row>
    <row r="8">
      <c r="A8" s="4" t="inlineStr">
        <is>
          <t>Income tax expense (benefit)</t>
        </is>
      </c>
      <c r="B8" s="7" t="n">
        <v>1845</v>
      </c>
      <c r="C8" s="7" t="n">
        <v>-50383</v>
      </c>
      <c r="D8" s="7" t="n">
        <v>-213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s Between The Income Tax Expense (Benefit)Computed At The Statutory Federal income Tax Rate And As Presented On The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Tax expense at federal statutory rate</t>
        </is>
      </c>
      <c r="B4" s="7" t="n">
        <v>-8883</v>
      </c>
      <c r="C4" s="7" t="n">
        <v>-33698</v>
      </c>
      <c r="D4" s="7" t="n">
        <v>-36317</v>
      </c>
    </row>
    <row r="5">
      <c r="A5" s="4" t="inlineStr">
        <is>
          <t>State income tax expense (benefit), net of federal benefit</t>
        </is>
      </c>
      <c r="B5" s="5" t="n">
        <v>516</v>
      </c>
      <c r="C5" s="5" t="n">
        <v>-802</v>
      </c>
      <c r="D5" s="5" t="n">
        <v>-7839</v>
      </c>
    </row>
    <row r="6">
      <c r="A6" s="4" t="inlineStr">
        <is>
          <t>Nondeductible compensation</t>
        </is>
      </c>
      <c r="B6" s="5" t="n">
        <v>1037</v>
      </c>
      <c r="C6" s="5" t="n">
        <v>421</v>
      </c>
      <c r="D6" s="5" t="n">
        <v>762</v>
      </c>
    </row>
    <row r="7">
      <c r="A7" s="4" t="inlineStr">
        <is>
          <t>Noncontrolling interests</t>
        </is>
      </c>
      <c r="B7" s="5" t="n">
        <v>-4587</v>
      </c>
      <c r="C7" s="5" t="n">
        <v>-4015</v>
      </c>
      <c r="D7" s="5" t="n">
        <v>-3961</v>
      </c>
    </row>
    <row r="8">
      <c r="A8" s="4" t="inlineStr">
        <is>
          <t>Unrecognized tax benefits</t>
        </is>
      </c>
      <c r="B8" s="5" t="n">
        <v>-170</v>
      </c>
      <c r="C8" s="5" t="n">
        <v>-28</v>
      </c>
      <c r="D8" s="5" t="n">
        <v>36</v>
      </c>
    </row>
    <row r="9">
      <c r="A9" s="4" t="inlineStr">
        <is>
          <t>R&amp;D Credits</t>
        </is>
      </c>
      <c r="D9" s="5" t="n">
        <v>-323</v>
      </c>
    </row>
    <row r="10">
      <c r="A10" s="4" t="inlineStr">
        <is>
          <t>Increase in valuation allowance</t>
        </is>
      </c>
      <c r="B10" s="5" t="n">
        <v>15301</v>
      </c>
      <c r="C10" s="5" t="n">
        <v>6279</v>
      </c>
      <c r="D10" s="5" t="n">
        <v>25314</v>
      </c>
    </row>
    <row r="11">
      <c r="A11" s="4" t="inlineStr">
        <is>
          <t>Disposition of subsidiary</t>
        </is>
      </c>
      <c r="D11" s="5" t="n">
        <v>-373</v>
      </c>
    </row>
    <row r="12">
      <c r="A12" s="4" t="inlineStr">
        <is>
          <t>Stock compensation</t>
        </is>
      </c>
      <c r="B12" s="5" t="n">
        <v>-1954</v>
      </c>
      <c r="C12" s="5" t="n">
        <v>721</v>
      </c>
      <c r="D12" s="5" t="n">
        <v>369</v>
      </c>
    </row>
    <row r="13">
      <c r="A13" s="4" t="inlineStr">
        <is>
          <t>Amended return adjustments</t>
        </is>
      </c>
      <c r="C13" s="5" t="n">
        <v>-19786</v>
      </c>
    </row>
    <row r="14">
      <c r="A14" s="4" t="inlineStr">
        <is>
          <t>Other</t>
        </is>
      </c>
      <c r="B14" s="5" t="n">
        <v>585</v>
      </c>
      <c r="C14" s="5" t="n">
        <v>525</v>
      </c>
      <c r="D14" s="5" t="n">
        <v>1016</v>
      </c>
    </row>
    <row r="15">
      <c r="A15" s="4" t="inlineStr">
        <is>
          <t>Income tax expense (benefit)</t>
        </is>
      </c>
      <c r="B15" s="7" t="n">
        <v>1845</v>
      </c>
      <c r="C15" s="7" t="n">
        <v>-50383</v>
      </c>
      <c r="D15" s="7" t="n">
        <v>-213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Tax Assets And Liabilities) (Details) - USD ($) $ in Thousands</t>
        </is>
      </c>
      <c r="B1" s="2" t="inlineStr">
        <is>
          <t>Dec. 31, 2021</t>
        </is>
      </c>
      <c r="C1" s="2" t="inlineStr">
        <is>
          <t>Dec. 31, 2020</t>
        </is>
      </c>
    </row>
    <row r="2">
      <c r="A2" s="3" t="inlineStr">
        <is>
          <t>Deferred tax assets: [Abstract]</t>
        </is>
      </c>
    </row>
    <row r="3">
      <c r="A3" s="4" t="inlineStr">
        <is>
          <t>Net operating loss carryforwards - Federal</t>
        </is>
      </c>
      <c r="B3" s="7" t="n">
        <v>14857</v>
      </c>
      <c r="C3" s="7" t="n">
        <v>11670</v>
      </c>
    </row>
    <row r="4">
      <c r="A4" s="4" t="inlineStr">
        <is>
          <t>Net operating loss carryforwards - State</t>
        </is>
      </c>
      <c r="B4" s="5" t="n">
        <v>12147</v>
      </c>
      <c r="C4" s="5" t="n">
        <v>10875</v>
      </c>
    </row>
    <row r="5">
      <c r="A5" s="4" t="inlineStr">
        <is>
          <t>Tax credit carryforwards - Federal</t>
        </is>
      </c>
      <c r="B5" s="5" t="n">
        <v>64081</v>
      </c>
      <c r="C5" s="5" t="n">
        <v>64081</v>
      </c>
    </row>
    <row r="6">
      <c r="A6" s="4" t="inlineStr">
        <is>
          <t>Tax credit carryforwards - State</t>
        </is>
      </c>
      <c r="B6" s="5" t="n">
        <v>7281</v>
      </c>
      <c r="C6" s="5" t="n">
        <v>7369</v>
      </c>
    </row>
    <row r="7">
      <c r="A7" s="4" t="inlineStr">
        <is>
          <t>Derivative financial instruments</t>
        </is>
      </c>
      <c r="B7" s="5" t="n">
        <v>4728</v>
      </c>
    </row>
    <row r="8">
      <c r="A8" s="4" t="inlineStr">
        <is>
          <t>Deferred revenue</t>
        </is>
      </c>
      <c r="B8" s="5" t="n">
        <v>129</v>
      </c>
      <c r="C8" s="5" t="n">
        <v>149</v>
      </c>
    </row>
    <row r="9">
      <c r="A9" s="4" t="inlineStr">
        <is>
          <t>Interest expense carryforward</t>
        </is>
      </c>
      <c r="B9" s="5" t="n">
        <v>12063</v>
      </c>
      <c r="C9" s="5" t="n">
        <v>6609</v>
      </c>
    </row>
    <row r="10">
      <c r="A10" s="4" t="inlineStr">
        <is>
          <t>Investment in partnerships</t>
        </is>
      </c>
      <c r="B10" s="5" t="n">
        <v>43244</v>
      </c>
      <c r="C10" s="5" t="n">
        <v>45519</v>
      </c>
    </row>
    <row r="11">
      <c r="A11" s="4" t="inlineStr">
        <is>
          <t>Inventory valuation</t>
        </is>
      </c>
      <c r="B11" s="5" t="n">
        <v>1259</v>
      </c>
      <c r="C11" s="5" t="n">
        <v>290</v>
      </c>
    </row>
    <row r="12">
      <c r="A12" s="4" t="inlineStr">
        <is>
          <t>Stock-based compensation</t>
        </is>
      </c>
      <c r="B12" s="5" t="n">
        <v>1312</v>
      </c>
      <c r="C12" s="5" t="n">
        <v>1439</v>
      </c>
    </row>
    <row r="13">
      <c r="A13" s="4" t="inlineStr">
        <is>
          <t>Accrued expenses</t>
        </is>
      </c>
      <c r="B13" s="5" t="n">
        <v>4511</v>
      </c>
      <c r="C13" s="5" t="n">
        <v>5351</v>
      </c>
    </row>
    <row r="14">
      <c r="A14" s="4" t="inlineStr">
        <is>
          <t>Leases</t>
        </is>
      </c>
      <c r="B14" s="5" t="n">
        <v>8885</v>
      </c>
      <c r="C14" s="5" t="n">
        <v>7958</v>
      </c>
    </row>
    <row r="15">
      <c r="A15" s="4" t="inlineStr">
        <is>
          <t>Organizational and start-up costs</t>
        </is>
      </c>
      <c r="B15" s="5" t="n">
        <v>746</v>
      </c>
      <c r="C15" s="5" t="n">
        <v>1047</v>
      </c>
    </row>
    <row r="16">
      <c r="A16" s="4" t="inlineStr">
        <is>
          <t>Other</t>
        </is>
      </c>
      <c r="B16" s="5" t="n">
        <v>783</v>
      </c>
      <c r="C16" s="5" t="n">
        <v>337</v>
      </c>
    </row>
    <row r="17">
      <c r="A17" s="4" t="inlineStr">
        <is>
          <t>Total</t>
        </is>
      </c>
      <c r="B17" s="5" t="n">
        <v>176026</v>
      </c>
      <c r="C17" s="5" t="n">
        <v>162694</v>
      </c>
    </row>
    <row r="18">
      <c r="A18" s="4" t="inlineStr">
        <is>
          <t>Valuation allowance</t>
        </is>
      </c>
      <c r="B18" s="5" t="n">
        <v>-69834</v>
      </c>
      <c r="C18" s="5" t="n">
        <v>-43336</v>
      </c>
    </row>
    <row r="19">
      <c r="A19" s="4" t="inlineStr">
        <is>
          <t>Total deferred tax assets</t>
        </is>
      </c>
      <c r="B19" s="5" t="n">
        <v>106192</v>
      </c>
      <c r="C19" s="5" t="n">
        <v>119358</v>
      </c>
    </row>
    <row r="20">
      <c r="A20" s="3" t="inlineStr">
        <is>
          <t>Deferred tax liabilities:</t>
        </is>
      </c>
    </row>
    <row r="21">
      <c r="A21" s="4" t="inlineStr">
        <is>
          <t>Convertible debt</t>
        </is>
      </c>
      <c r="C21" s="5" t="n">
        <v>-9154</v>
      </c>
    </row>
    <row r="22">
      <c r="A22" s="4" t="inlineStr">
        <is>
          <t>Fixed assets</t>
        </is>
      </c>
      <c r="B22" s="5" t="n">
        <v>-100166</v>
      </c>
      <c r="C22" s="5" t="n">
        <v>-104364</v>
      </c>
    </row>
    <row r="23">
      <c r="A23" s="4" t="inlineStr">
        <is>
          <t>Derivative financial instruments</t>
        </is>
      </c>
      <c r="C23" s="5" t="n">
        <v>-724</v>
      </c>
    </row>
    <row r="24">
      <c r="A24" s="4" t="inlineStr">
        <is>
          <t>Organizational and start-up costs</t>
        </is>
      </c>
      <c r="B24" s="5" t="n">
        <v>-6026</v>
      </c>
      <c r="C24" s="5" t="n">
        <v>-5116</v>
      </c>
    </row>
    <row r="25">
      <c r="A25" s="4" t="inlineStr">
        <is>
          <t>Right-of-use assets</t>
        </is>
      </c>
      <c r="B25" s="5" t="n">
        <v>-106192</v>
      </c>
      <c r="C25" s="5" t="n">
        <v>-119358</v>
      </c>
    </row>
    <row r="26">
      <c r="A26" s="4" t="inlineStr">
        <is>
          <t>Total deferred tax liabilities</t>
        </is>
      </c>
      <c r="B26" s="4" t="inlineStr">
        <is>
          <t xml:space="preserve"> </t>
        </is>
      </c>
      <c r="C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rom continuing operations including noncontrolling interest</t>
        </is>
      </c>
      <c r="B4" s="7" t="n">
        <v>-44146</v>
      </c>
      <c r="C4" s="7" t="n">
        <v>-89654</v>
      </c>
      <c r="D4" s="7" t="n">
        <v>-148829</v>
      </c>
    </row>
    <row r="5">
      <c r="A5" s="4" t="inlineStr">
        <is>
          <t>Net income from discontinued operations, net of income taxes</t>
        </is>
      </c>
      <c r="D5" s="5" t="n">
        <v>829</v>
      </c>
    </row>
    <row r="6">
      <c r="A6" s="4" t="inlineStr">
        <is>
          <t>Net loss</t>
        </is>
      </c>
      <c r="B6" s="5" t="n">
        <v>-44146</v>
      </c>
      <c r="C6" s="5" t="n">
        <v>-89654</v>
      </c>
      <c r="D6" s="5" t="n">
        <v>-148000</v>
      </c>
    </row>
    <row r="7">
      <c r="A7" s="3" t="inlineStr">
        <is>
          <t>Adjustments to reconcile net loss to net cash provided by (used in) operating activities:</t>
        </is>
      </c>
    </row>
    <row r="8">
      <c r="A8" s="4" t="inlineStr">
        <is>
          <t>Depreciation and amortization</t>
        </is>
      </c>
      <c r="B8" s="5" t="n">
        <v>91952</v>
      </c>
      <c r="C8" s="5" t="n">
        <v>78244</v>
      </c>
      <c r="D8" s="5" t="n">
        <v>72127</v>
      </c>
    </row>
    <row r="9">
      <c r="A9" s="4" t="inlineStr">
        <is>
          <t>Amortization of debt issuance costs and debt discount</t>
        </is>
      </c>
      <c r="B9" s="5" t="n">
        <v>8402</v>
      </c>
      <c r="C9" s="5" t="n">
        <v>22500</v>
      </c>
      <c r="D9" s="5" t="n">
        <v>20364</v>
      </c>
    </row>
    <row r="10">
      <c r="A10" s="4" t="inlineStr">
        <is>
          <t>Loss (gain) on the disposal of assets, net</t>
        </is>
      </c>
      <c r="B10" s="5" t="n">
        <v>-29601</v>
      </c>
      <c r="C10" s="5" t="n">
        <v>21464</v>
      </c>
      <c r="D10" s="5" t="n">
        <v>-3680</v>
      </c>
    </row>
    <row r="11">
      <c r="A11" s="4" t="inlineStr">
        <is>
          <t>Loss on extinguishment of debt</t>
        </is>
      </c>
      <c r="B11" s="5" t="n">
        <v>32645</v>
      </c>
    </row>
    <row r="12">
      <c r="A12" s="4" t="inlineStr">
        <is>
          <t>Goodwill impairment</t>
        </is>
      </c>
      <c r="C12" s="5" t="n">
        <v>24091</v>
      </c>
    </row>
    <row r="13">
      <c r="A13" s="4" t="inlineStr">
        <is>
          <t>Deferred income taxes</t>
        </is>
      </c>
      <c r="B13" s="5" t="n">
        <v>1233</v>
      </c>
      <c r="C13" s="5" t="n">
        <v>-13336</v>
      </c>
      <c r="D13" s="5" t="n">
        <v>-17252</v>
      </c>
    </row>
    <row r="14">
      <c r="A14" s="4" t="inlineStr">
        <is>
          <t>Stock-based compensation</t>
        </is>
      </c>
      <c r="B14" s="5" t="n">
        <v>6058</v>
      </c>
      <c r="C14" s="5" t="n">
        <v>7915</v>
      </c>
      <c r="D14" s="5" t="n">
        <v>9692</v>
      </c>
    </row>
    <row r="15">
      <c r="A15" s="4" t="inlineStr">
        <is>
          <t>Income from equity method investees, net of income taxes</t>
        </is>
      </c>
      <c r="B15" s="5" t="n">
        <v>-700</v>
      </c>
      <c r="C15" s="5" t="n">
        <v>-21093</v>
      </c>
      <c r="D15" s="5" t="n">
        <v>-2797</v>
      </c>
    </row>
    <row r="16">
      <c r="A16" s="4" t="inlineStr">
        <is>
          <t>Distribution from equity method investees, net of income taxes</t>
        </is>
      </c>
      <c r="B16" s="5" t="n">
        <v>1500</v>
      </c>
      <c r="C16" s="5" t="n">
        <v>27910</v>
      </c>
      <c r="D16" s="5" t="n">
        <v>320</v>
      </c>
    </row>
    <row r="17">
      <c r="A17" s="4" t="inlineStr">
        <is>
          <t>Other</t>
        </is>
      </c>
      <c r="B17" s="5" t="n">
        <v>1590</v>
      </c>
    </row>
    <row r="18">
      <c r="A18" s="3" t="inlineStr">
        <is>
          <t>Changes in operating assets and liabilities before effects of business combinations and dispositions:</t>
        </is>
      </c>
    </row>
    <row r="19">
      <c r="A19" s="4" t="inlineStr">
        <is>
          <t>Accounts receivable</t>
        </is>
      </c>
      <c r="B19" s="5" t="n">
        <v>-64095</v>
      </c>
      <c r="C19" s="5" t="n">
        <v>57060</v>
      </c>
      <c r="D19" s="5" t="n">
        <v>-21762</v>
      </c>
    </row>
    <row r="20">
      <c r="A20" s="4" t="inlineStr">
        <is>
          <t>Inventories</t>
        </is>
      </c>
      <c r="B20" s="5" t="n">
        <v>-20543</v>
      </c>
      <c r="C20" s="5" t="n">
        <v>-21632</v>
      </c>
      <c r="D20" s="5" t="n">
        <v>50022</v>
      </c>
    </row>
    <row r="21">
      <c r="A21" s="4" t="inlineStr">
        <is>
          <t>Derivative financial instruments</t>
        </is>
      </c>
      <c r="B21" s="5" t="n">
        <v>6808</v>
      </c>
      <c r="C21" s="5" t="n">
        <v>1274</v>
      </c>
      <c r="D21" s="5" t="n">
        <v>12420</v>
      </c>
    </row>
    <row r="22">
      <c r="A22" s="4" t="inlineStr">
        <is>
          <t>Prepaid expenses and other assets</t>
        </is>
      </c>
      <c r="B22" s="5" t="n">
        <v>-578</v>
      </c>
      <c r="C22" s="5" t="n">
        <v>-2105</v>
      </c>
      <c r="D22" s="5" t="n">
        <v>793</v>
      </c>
    </row>
    <row r="23">
      <c r="A23" s="4" t="inlineStr">
        <is>
          <t>Accounts payable and accrued liabilities</t>
        </is>
      </c>
      <c r="B23" s="5" t="n">
        <v>17189</v>
      </c>
      <c r="C23" s="5" t="n">
        <v>-22772</v>
      </c>
      <c r="D23" s="5" t="n">
        <v>-1778</v>
      </c>
    </row>
    <row r="24">
      <c r="A24" s="4" t="inlineStr">
        <is>
          <t>Current income taxes</t>
        </is>
      </c>
      <c r="B24" s="5" t="n">
        <v>-699</v>
      </c>
      <c r="C24" s="5" t="n">
        <v>30073</v>
      </c>
      <c r="D24" s="5" t="n">
        <v>3138</v>
      </c>
    </row>
    <row r="25">
      <c r="A25" s="4" t="inlineStr">
        <is>
          <t>Other</t>
        </is>
      </c>
      <c r="B25" s="5" t="n">
        <v>-2769</v>
      </c>
      <c r="C25" s="5" t="n">
        <v>-1044</v>
      </c>
      <c r="D25" s="5" t="n">
        <v>-288</v>
      </c>
    </row>
    <row r="26">
      <c r="A26" s="4" t="inlineStr">
        <is>
          <t>Net cash provided by (used in) operating activities - continuing operations</t>
        </is>
      </c>
      <c r="B26" s="5" t="n">
        <v>4246</v>
      </c>
      <c r="C26" s="5" t="n">
        <v>98895</v>
      </c>
      <c r="D26" s="5" t="n">
        <v>-27001</v>
      </c>
    </row>
    <row r="27">
      <c r="A27" s="4" t="inlineStr">
        <is>
          <t>Net cash provided by operating activities - discontinued operations</t>
        </is>
      </c>
      <c r="D27" s="5" t="n">
        <v>17469</v>
      </c>
    </row>
    <row r="28">
      <c r="A28" s="4" t="inlineStr">
        <is>
          <t>Net cash provided by (used in) operating activities</t>
        </is>
      </c>
      <c r="B28" s="5" t="n">
        <v>4246</v>
      </c>
      <c r="C28" s="5" t="n">
        <v>98895</v>
      </c>
      <c r="D28" s="5" t="n">
        <v>-9532</v>
      </c>
    </row>
    <row r="29">
      <c r="A29" s="3" t="inlineStr">
        <is>
          <t>Cash flows from investing activities:</t>
        </is>
      </c>
    </row>
    <row r="30">
      <c r="A30" s="4" t="inlineStr">
        <is>
          <t>Purchases of property and equipment, net</t>
        </is>
      </c>
      <c r="B30" s="5" t="n">
        <v>-187195</v>
      </c>
      <c r="C30" s="5" t="n">
        <v>-110579</v>
      </c>
      <c r="D30" s="5" t="n">
        <v>-75481</v>
      </c>
    </row>
    <row r="31">
      <c r="A31" s="4" t="inlineStr">
        <is>
          <t>Proceeds from sale of discontinued operations, net of cash divested</t>
        </is>
      </c>
      <c r="D31" s="5" t="n">
        <v>76884</v>
      </c>
    </row>
    <row r="32">
      <c r="A32" s="4" t="inlineStr">
        <is>
          <t>Purchases of marketable securities</t>
        </is>
      </c>
      <c r="B32" s="5" t="n">
        <v>-124859</v>
      </c>
    </row>
    <row r="33">
      <c r="A33" s="4" t="inlineStr">
        <is>
          <t>Proceeds from the sale of assets</t>
        </is>
      </c>
      <c r="B33" s="5" t="n">
        <v>87217</v>
      </c>
      <c r="C33" s="5" t="n">
        <v>39952</v>
      </c>
      <c r="D33" s="5" t="n">
        <v>3469</v>
      </c>
    </row>
    <row r="34">
      <c r="A34" s="4" t="inlineStr">
        <is>
          <t>Disposition of equity method investee</t>
        </is>
      </c>
      <c r="B34" s="5" t="n">
        <v>-2948</v>
      </c>
      <c r="C34" s="5" t="n">
        <v>80500</v>
      </c>
      <c r="D34" s="5" t="n">
        <v>29721</v>
      </c>
    </row>
    <row r="35">
      <c r="A35" s="4" t="inlineStr">
        <is>
          <t>Acquisition of businesses, net of cash acquired</t>
        </is>
      </c>
      <c r="C35" s="5" t="n">
        <v>-21325</v>
      </c>
    </row>
    <row r="36">
      <c r="A36" s="4" t="inlineStr">
        <is>
          <t>Distributions from (contribution to) equity method investees</t>
        </is>
      </c>
      <c r="D36" s="5" t="n">
        <v>220</v>
      </c>
    </row>
    <row r="37">
      <c r="A37" s="4" t="inlineStr">
        <is>
          <t>Other investing activities</t>
        </is>
      </c>
      <c r="B37" s="5" t="n">
        <v>-8500</v>
      </c>
    </row>
    <row r="38">
      <c r="A38" s="4" t="inlineStr">
        <is>
          <t>Net cash provided by (used in) investing activities - continuing operations</t>
        </is>
      </c>
      <c r="B38" s="5" t="n">
        <v>-236285</v>
      </c>
      <c r="C38" s="5" t="n">
        <v>-11452</v>
      </c>
      <c r="D38" s="5" t="n">
        <v>34813</v>
      </c>
    </row>
    <row r="39">
      <c r="A39" s="4" t="inlineStr">
        <is>
          <t>Net cash used in investing activities - discontinued operations</t>
        </is>
      </c>
      <c r="D39" s="5" t="n">
        <v>-4169</v>
      </c>
    </row>
    <row r="40">
      <c r="A40" s="4" t="inlineStr">
        <is>
          <t>Net cash used in investing activities</t>
        </is>
      </c>
      <c r="B40" s="5" t="n">
        <v>-236285</v>
      </c>
      <c r="C40" s="5" t="n">
        <v>-11452</v>
      </c>
      <c r="D40" s="5" t="n">
        <v>30644</v>
      </c>
    </row>
    <row r="41">
      <c r="A41" s="3" t="inlineStr">
        <is>
          <t>Cash flows from financing activities:</t>
        </is>
      </c>
    </row>
    <row r="42">
      <c r="A42" s="4" t="inlineStr">
        <is>
          <t>Proceeds from the issuance of long-term debt</t>
        </is>
      </c>
      <c r="B42" s="5" t="n">
        <v>367701</v>
      </c>
      <c r="C42" s="5" t="n">
        <v>33000</v>
      </c>
      <c r="D42" s="5" t="n">
        <v>157710</v>
      </c>
    </row>
    <row r="43">
      <c r="A43" s="4" t="inlineStr">
        <is>
          <t>Payments of principal on long-term debt</t>
        </is>
      </c>
      <c r="B43" s="5" t="n">
        <v>-188700</v>
      </c>
      <c r="C43" s="5" t="n">
        <v>-12987</v>
      </c>
      <c r="D43" s="5" t="n">
        <v>-45702</v>
      </c>
    </row>
    <row r="44">
      <c r="A44" s="4" t="inlineStr">
        <is>
          <t>Proceeds from short-term borrowings</t>
        </is>
      </c>
      <c r="B44" s="5" t="n">
        <v>3473541</v>
      </c>
      <c r="C44" s="5" t="n">
        <v>2392258</v>
      </c>
      <c r="D44" s="5" t="n">
        <v>2802199</v>
      </c>
    </row>
    <row r="45">
      <c r="A45" s="4" t="inlineStr">
        <is>
          <t>Payments on short-term borrowings</t>
        </is>
      </c>
      <c r="B45" s="5" t="n">
        <v>-3445634</v>
      </c>
      <c r="C45" s="5" t="n">
        <v>-2468485</v>
      </c>
      <c r="D45" s="5" t="n">
        <v>-2840505</v>
      </c>
    </row>
    <row r="46">
      <c r="A46" s="4" t="inlineStr">
        <is>
          <t>Payments on extinguishment of convertible debt</t>
        </is>
      </c>
      <c r="B46" s="5" t="n">
        <v>-20861</v>
      </c>
    </row>
    <row r="47">
      <c r="A47" s="4" t="inlineStr">
        <is>
          <t>Payments for repurchase of common stock</t>
        </is>
      </c>
      <c r="C47" s="5" t="n">
        <v>-11479</v>
      </c>
      <c r="D47" s="5" t="n">
        <v>-61646</v>
      </c>
    </row>
    <row r="48">
      <c r="A48" s="4" t="inlineStr">
        <is>
          <t>Payments of cash dividends and distributions</t>
        </is>
      </c>
      <c r="B48" s="5" t="n">
        <v>-9251</v>
      </c>
      <c r="C48" s="5" t="n">
        <v>-9675</v>
      </c>
      <c r="D48" s="5" t="n">
        <v>-31686</v>
      </c>
    </row>
    <row r="49">
      <c r="A49" s="4" t="inlineStr">
        <is>
          <t>Proceeds from issuance of common stock, net</t>
        </is>
      </c>
      <c r="B49" s="5" t="n">
        <v>355978</v>
      </c>
    </row>
    <row r="50">
      <c r="A50" s="4" t="inlineStr">
        <is>
          <t>Proceeds from disgorgement of shareholder short-swing profits</t>
        </is>
      </c>
      <c r="D50" s="5" t="n">
        <v>6699</v>
      </c>
    </row>
    <row r="51">
      <c r="A51" s="4" t="inlineStr">
        <is>
          <t>Payments of loan fees</t>
        </is>
      </c>
      <c r="B51" s="5" t="n">
        <v>-9195</v>
      </c>
      <c r="C51" s="5" t="n">
        <v>-3873</v>
      </c>
      <c r="D51" s="5" t="n">
        <v>-5291</v>
      </c>
    </row>
    <row r="52">
      <c r="A52" s="4" t="inlineStr">
        <is>
          <t>Payments related to tax withholdings for stock-based compensation</t>
        </is>
      </c>
      <c r="B52" s="5" t="n">
        <v>-4671</v>
      </c>
      <c r="C52" s="5" t="n">
        <v>-1288</v>
      </c>
      <c r="D52" s="5" t="n">
        <v>-2320</v>
      </c>
    </row>
    <row r="53">
      <c r="A53" s="4" t="inlineStr">
        <is>
          <t>Proceeds from exercises of stock options</t>
        </is>
      </c>
      <c r="D53" s="5" t="n">
        <v>1595</v>
      </c>
    </row>
    <row r="54">
      <c r="A54" s="4" t="inlineStr">
        <is>
          <t>Other financing activities</t>
        </is>
      </c>
      <c r="B54" s="5" t="n">
        <v>-720</v>
      </c>
    </row>
    <row r="55">
      <c r="A55" s="4" t="inlineStr">
        <is>
          <t>Net cash provided by (used in) financing activities - continuing operations</t>
        </is>
      </c>
      <c r="B55" s="5" t="n">
        <v>518188</v>
      </c>
      <c r="C55" s="5" t="n">
        <v>-82529</v>
      </c>
      <c r="D55" s="5" t="n">
        <v>-18947</v>
      </c>
    </row>
    <row r="56">
      <c r="A56" s="4" t="inlineStr">
        <is>
          <t>Net cash provided by (used in) financing activities - discontinued operations</t>
        </is>
      </c>
      <c r="D56" s="5" t="n">
        <v>-50464</v>
      </c>
    </row>
    <row r="57">
      <c r="A57" s="4" t="inlineStr">
        <is>
          <t>Net cash provided by (used in) financing activities</t>
        </is>
      </c>
      <c r="B57" s="5" t="n">
        <v>518188</v>
      </c>
      <c r="C57" s="5" t="n">
        <v>-82529</v>
      </c>
      <c r="D57" s="5" t="n">
        <v>-69411</v>
      </c>
    </row>
    <row r="58">
      <c r="A58" s="4" t="inlineStr">
        <is>
          <t>Net change in cash, cash equivalents and restricted cash</t>
        </is>
      </c>
      <c r="B58" s="5" t="n">
        <v>286149</v>
      </c>
      <c r="C58" s="5" t="n">
        <v>4914</v>
      </c>
      <c r="D58" s="5" t="n">
        <v>-48299</v>
      </c>
    </row>
    <row r="59">
      <c r="A59" s="4" t="inlineStr">
        <is>
          <t>Cash, cash equivalents and restricted cash, beginning of period</t>
        </is>
      </c>
      <c r="B59" s="5" t="n">
        <v>274810</v>
      </c>
      <c r="C59" s="5" t="n">
        <v>269896</v>
      </c>
      <c r="D59" s="5" t="n">
        <v>283284</v>
      </c>
    </row>
    <row r="60">
      <c r="A60" s="3" t="inlineStr">
        <is>
          <t>Discontinued operations cash activity included above:</t>
        </is>
      </c>
    </row>
    <row r="61">
      <c r="A61" s="4" t="inlineStr">
        <is>
          <t>Add: Cash balance included in current assets of discontinued operations at beginning of period</t>
        </is>
      </c>
      <c r="D61" s="5" t="n">
        <v>34911</v>
      </c>
    </row>
    <row r="62">
      <c r="A62" s="4" t="inlineStr">
        <is>
          <t>Cash, cash equivalents and restricted cash, end of period</t>
        </is>
      </c>
      <c r="B62" s="5" t="n">
        <v>560959</v>
      </c>
      <c r="C62" s="5" t="n">
        <v>274810</v>
      </c>
      <c r="D62" s="5" t="n">
        <v>269896</v>
      </c>
    </row>
    <row r="63">
      <c r="A63" s="3" t="inlineStr">
        <is>
          <t>Reconciliation of total cash, cash equivalents and restricted cash:</t>
        </is>
      </c>
    </row>
    <row r="64">
      <c r="A64" s="4" t="inlineStr">
        <is>
          <t>Cash and cash equivalents</t>
        </is>
      </c>
      <c r="B64" s="5" t="n">
        <v>426220</v>
      </c>
      <c r="C64" s="5" t="n">
        <v>233860</v>
      </c>
      <c r="D64" s="5" t="n">
        <v>245977</v>
      </c>
    </row>
    <row r="65">
      <c r="A65" s="4" t="inlineStr">
        <is>
          <t>Restricted cash</t>
        </is>
      </c>
      <c r="B65" s="5" t="n">
        <v>134739</v>
      </c>
      <c r="C65" s="5" t="n">
        <v>40950</v>
      </c>
      <c r="D65" s="5" t="n">
        <v>23919</v>
      </c>
    </row>
    <row r="66">
      <c r="A66" s="4" t="inlineStr">
        <is>
          <t>Total cash, cash equivalents and restricted cash</t>
        </is>
      </c>
      <c r="B66" s="5" t="n">
        <v>560959</v>
      </c>
      <c r="C66" s="5" t="n">
        <v>274810</v>
      </c>
      <c r="D66" s="5" t="n">
        <v>269896</v>
      </c>
    </row>
    <row r="67">
      <c r="A67" s="3" t="inlineStr">
        <is>
          <t>Non-cash financing activity:</t>
        </is>
      </c>
    </row>
    <row r="68">
      <c r="A68" s="4" t="inlineStr">
        <is>
          <t>Settlement of NMTC transaction</t>
        </is>
      </c>
      <c r="D68" s="5" t="n">
        <v>8100</v>
      </c>
    </row>
    <row r="69">
      <c r="A69" s="4" t="inlineStr">
        <is>
          <t>Exchange of 4.00% convertible notes due 2024</t>
        </is>
      </c>
      <c r="B69" s="5" t="n">
        <v>51000</v>
      </c>
    </row>
    <row r="70">
      <c r="A70" s="4" t="inlineStr">
        <is>
          <t>Exchange of common stock held in treasury stock for 4.00% convertible notes due 2024</t>
        </is>
      </c>
      <c r="B70" s="5" t="n">
        <v>39661</v>
      </c>
    </row>
    <row r="71">
      <c r="A71" s="3" t="inlineStr">
        <is>
          <t>Supplemental investing activities:</t>
        </is>
      </c>
    </row>
    <row r="72">
      <c r="A72" s="4" t="inlineStr">
        <is>
          <t>Assets acquired in acquisitions, net of cash</t>
        </is>
      </c>
      <c r="B72" s="5" t="n">
        <v>9000</v>
      </c>
      <c r="C72" s="5" t="n">
        <v>42443</v>
      </c>
    </row>
    <row r="73">
      <c r="A73" s="4" t="inlineStr">
        <is>
          <t>Less: liabilities assumed</t>
        </is>
      </c>
      <c r="C73" s="5" t="n">
        <v>-14451</v>
      </c>
    </row>
    <row r="74">
      <c r="A74" s="4" t="inlineStr">
        <is>
          <t>Less: noncontrolling interests assumed</t>
        </is>
      </c>
      <c r="B74" s="5" t="n">
        <v>-4500</v>
      </c>
      <c r="C74" s="5" t="n">
        <v>-6667</v>
      </c>
    </row>
    <row r="75">
      <c r="A75" s="4" t="inlineStr">
        <is>
          <t>Net assets acquired</t>
        </is>
      </c>
      <c r="B75" s="5" t="n">
        <v>4500</v>
      </c>
      <c r="C75" s="5" t="n">
        <v>21325</v>
      </c>
    </row>
    <row r="76">
      <c r="A76" s="4" t="inlineStr">
        <is>
          <t>Assets disposed of in sale</t>
        </is>
      </c>
      <c r="B76" s="5" t="n">
        <v>54626</v>
      </c>
      <c r="C76" s="5" t="n">
        <v>67711</v>
      </c>
      <c r="D76" s="5" t="n">
        <v>527614</v>
      </c>
    </row>
    <row r="77">
      <c r="A77" s="4" t="inlineStr">
        <is>
          <t>Less: liabilities relinquished</t>
        </is>
      </c>
      <c r="B77" s="5" t="n">
        <v>-3706</v>
      </c>
      <c r="C77" s="5" t="n">
        <v>-6234</v>
      </c>
      <c r="D77" s="5" t="n">
        <v>-373846</v>
      </c>
    </row>
    <row r="78">
      <c r="A78" s="4" t="inlineStr">
        <is>
          <t>Net assets disposed</t>
        </is>
      </c>
      <c r="B78" s="5" t="n">
        <v>50920</v>
      </c>
      <c r="C78" s="5" t="n">
        <v>61477</v>
      </c>
      <c r="D78" s="5" t="n">
        <v>153768</v>
      </c>
    </row>
    <row r="79">
      <c r="A79" s="3" t="inlineStr">
        <is>
          <t>Supplemental disclosures of cash flow:</t>
        </is>
      </c>
    </row>
    <row r="80">
      <c r="A80" s="4" t="inlineStr">
        <is>
          <t>Cash paid (refunded) for income taxes</t>
        </is>
      </c>
      <c r="B80" s="5" t="n">
        <v>1479</v>
      </c>
      <c r="C80" s="5" t="n">
        <v>-60587</v>
      </c>
      <c r="D80" s="5" t="n">
        <v>563</v>
      </c>
    </row>
    <row r="81">
      <c r="A81" s="4" t="inlineStr">
        <is>
          <t>Cash paid for interest of continuing operations</t>
        </is>
      </c>
      <c r="B81" s="5" t="n">
        <v>29369</v>
      </c>
      <c r="C81" s="5" t="n">
        <v>23300</v>
      </c>
      <c r="D81" s="5" t="n">
        <v>24287</v>
      </c>
    </row>
    <row r="82">
      <c r="A82" s="4" t="inlineStr">
        <is>
          <t>Capital expenditures in accounts payable</t>
        </is>
      </c>
      <c r="B82" s="5" t="n">
        <v>11948</v>
      </c>
      <c r="C82" s="7" t="n">
        <v>4494</v>
      </c>
      <c r="D82" s="5" t="n">
        <v>9889</v>
      </c>
    </row>
    <row r="83">
      <c r="A83" s="4" t="inlineStr">
        <is>
          <t>Cash paid for interest of discontinued operations</t>
        </is>
      </c>
      <c r="D83" s="7" t="n">
        <v>11557</v>
      </c>
    </row>
    <row r="84">
      <c r="A84" s="4" t="inlineStr">
        <is>
          <t>Cash premium paid for extinguishment of convertible notes</t>
        </is>
      </c>
      <c r="B84" s="7" t="n">
        <v>2086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Reconciliation Of The Beginning And Ending Amounts Of Unrecognized Tax Benefits) (Details) $ in Thousands</t>
        </is>
      </c>
      <c r="B1" s="2" t="inlineStr">
        <is>
          <t>12 Months Ended</t>
        </is>
      </c>
    </row>
    <row r="2">
      <c r="B2" s="2" t="inlineStr">
        <is>
          <t>Dec. 31, 2021USD ($)</t>
        </is>
      </c>
    </row>
    <row r="3">
      <c r="A3" s="3" t="inlineStr">
        <is>
          <t>Income Taxes [Abstract]</t>
        </is>
      </c>
    </row>
    <row r="4">
      <c r="A4" s="4" t="inlineStr">
        <is>
          <t>Unrecognized Tax Benefits, Beginning Balance</t>
        </is>
      </c>
      <c r="B4" s="7" t="n">
        <v>51569</v>
      </c>
    </row>
    <row r="5">
      <c r="A5" s="4" t="inlineStr">
        <is>
          <t>Reductions for prior year tax positions</t>
        </is>
      </c>
      <c r="B5" s="5" t="n">
        <v>-215</v>
      </c>
    </row>
    <row r="6">
      <c r="A6" s="4" t="inlineStr">
        <is>
          <t>Unrecognized Tax Benefits, Ending Balance</t>
        </is>
      </c>
      <c r="B6" s="7" t="n">
        <v>5135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Commitments And Contingencies (Narrative) (Details) $ in Millions</t>
        </is>
      </c>
      <c r="B1" s="2" t="inlineStr">
        <is>
          <t>12 Months Ended</t>
        </is>
      </c>
    </row>
    <row r="2">
      <c r="B2" s="2" t="inlineStr">
        <is>
          <t>Dec. 31, 2021USD ($)</t>
        </is>
      </c>
    </row>
    <row r="3">
      <c r="A3" s="3" t="inlineStr">
        <is>
          <t>Trading Activity, Gains and Losses, Net [Line Items]</t>
        </is>
      </c>
    </row>
    <row r="4">
      <c r="A4" s="4" t="inlineStr">
        <is>
          <t>Contracted future purchases</t>
        </is>
      </c>
      <c r="B4" s="6" t="n">
        <v>475.9</v>
      </c>
    </row>
    <row r="5">
      <c r="A5" s="4" t="inlineStr">
        <is>
          <t>Minimum [Member]</t>
        </is>
      </c>
    </row>
    <row r="6">
      <c r="A6" s="3" t="inlineStr">
        <is>
          <t>Trading Activity, Gains and Losses, Net [Line Items]</t>
        </is>
      </c>
    </row>
    <row r="7">
      <c r="A7" s="4" t="inlineStr">
        <is>
          <t>Operating Lease Remaining Lease Term</t>
        </is>
      </c>
      <c r="B7" s="4" t="inlineStr">
        <is>
          <t>1 year</t>
        </is>
      </c>
    </row>
    <row r="8">
      <c r="A8" s="4" t="inlineStr">
        <is>
          <t>Maximum [Member]</t>
        </is>
      </c>
    </row>
    <row r="9">
      <c r="A9" s="3" t="inlineStr">
        <is>
          <t>Trading Activity, Gains and Losses, Net [Line Items]</t>
        </is>
      </c>
    </row>
    <row r="10">
      <c r="A10" s="4" t="inlineStr">
        <is>
          <t>Operating Lease Remaining Lease Term</t>
        </is>
      </c>
      <c r="B10" s="4" t="inlineStr">
        <is>
          <t>15 years 10 months 24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And Contingencies (Components Of Lease Expense) (Details) - USD ($) $ in Thousands</t>
        </is>
      </c>
      <c r="C1" s="2" t="inlineStr">
        <is>
          <t>12 Months Ended</t>
        </is>
      </c>
    </row>
    <row r="2">
      <c r="C2" s="2" t="inlineStr">
        <is>
          <t>Dec. 31, 2021</t>
        </is>
      </c>
      <c r="D2" s="2" t="inlineStr">
        <is>
          <t>Dec. 31, 2020</t>
        </is>
      </c>
      <c r="E2" s="2" t="inlineStr">
        <is>
          <t>Dec. 31, 2019</t>
        </is>
      </c>
    </row>
    <row r="3">
      <c r="A3" s="3" t="inlineStr">
        <is>
          <t>Commitments And Contingencies [Abstract]</t>
        </is>
      </c>
    </row>
    <row r="4">
      <c r="A4" s="4" t="inlineStr">
        <is>
          <t>Operating lease expense</t>
        </is>
      </c>
      <c r="C4" s="7" t="n">
        <v>19587</v>
      </c>
      <c r="D4" s="7" t="n">
        <v>20771</v>
      </c>
      <c r="E4" s="7" t="n">
        <v>20806</v>
      </c>
    </row>
    <row r="5">
      <c r="A5" s="4" t="inlineStr">
        <is>
          <t>Variable lease expense</t>
        </is>
      </c>
      <c r="B5" s="4" t="inlineStr">
        <is>
          <t>[1]</t>
        </is>
      </c>
      <c r="C5" s="5" t="n">
        <v>1225</v>
      </c>
      <c r="D5" s="5" t="n">
        <v>1681</v>
      </c>
      <c r="E5" s="5" t="n">
        <v>824</v>
      </c>
    </row>
    <row r="6">
      <c r="A6" s="4" t="inlineStr">
        <is>
          <t>Total lease expense</t>
        </is>
      </c>
      <c r="C6" s="7" t="n">
        <v>20812</v>
      </c>
      <c r="D6" s="7" t="n">
        <v>22452</v>
      </c>
      <c r="E6" s="7" t="n">
        <v>21630</v>
      </c>
    </row>
    <row r="7"/>
    <row r="8">
      <c r="A8" s="4" t="inlineStr">
        <is>
          <t>[1]</t>
        </is>
      </c>
      <c r="B8" s="4" t="inlineStr">
        <is>
          <t>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sheetData>
  <mergeCells count="4">
    <mergeCell ref="A1:B2"/>
    <mergeCell ref="C1:E1"/>
    <mergeCell ref="A7:D7"/>
    <mergeCell ref="B8:D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upplemental Cash Flow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Abstract]</t>
        </is>
      </c>
    </row>
    <row r="4">
      <c r="A4" s="4" t="inlineStr">
        <is>
          <t>Operating cash flows from operating leases</t>
        </is>
      </c>
      <c r="B4" s="7" t="n">
        <v>19579</v>
      </c>
      <c r="C4" s="7" t="n">
        <v>20864</v>
      </c>
      <c r="D4" s="7" t="n">
        <v>21459</v>
      </c>
    </row>
    <row r="5">
      <c r="A5" s="4" t="inlineStr">
        <is>
          <t>Right-of-use assets obtained in exchange for lease obligations: Operating leases</t>
        </is>
      </c>
      <c r="B5" s="5" t="n">
        <v>20291</v>
      </c>
      <c r="C5" s="5" t="n">
        <v>32713</v>
      </c>
      <c r="D5" s="5" t="n">
        <v>11176</v>
      </c>
    </row>
    <row r="6">
      <c r="A6" s="4" t="inlineStr">
        <is>
          <t>Right-of-use assets and lease obligations derecognized due to lease modifications: Operating leases</t>
        </is>
      </c>
      <c r="B6" s="7" t="n">
        <v>1889</v>
      </c>
      <c r="C6" s="7" t="n">
        <v>5176</v>
      </c>
      <c r="D6" s="7" t="n">
        <v>17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Supplemental Balance Sheet Information Related To Operating Leases) (Details)</t>
        </is>
      </c>
      <c r="B1" s="2" t="inlineStr">
        <is>
          <t>Dec. 31, 2021</t>
        </is>
      </c>
      <c r="C1" s="2" t="inlineStr">
        <is>
          <t>Dec. 31, 2020</t>
        </is>
      </c>
    </row>
    <row r="2">
      <c r="A2" s="3" t="inlineStr">
        <is>
          <t>Commitments And Contingencies [Abstract]</t>
        </is>
      </c>
    </row>
    <row r="3">
      <c r="A3" s="4" t="inlineStr">
        <is>
          <t>Weighted average remaining lease term</t>
        </is>
      </c>
      <c r="B3" s="4" t="inlineStr">
        <is>
          <t>5 years 6 months</t>
        </is>
      </c>
      <c r="C3" s="4" t="inlineStr">
        <is>
          <t>6 years 2 months 12 days</t>
        </is>
      </c>
    </row>
    <row r="4">
      <c r="A4" s="4" t="inlineStr">
        <is>
          <t>Weighted average discount rate</t>
        </is>
      </c>
      <c r="B4" s="4" t="inlineStr">
        <is>
          <t>4.16%</t>
        </is>
      </c>
      <c r="C4" s="4" t="inlineStr">
        <is>
          <t>4.5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Aggregate Minimum Lease Payments) (Details) $ in Thousands</t>
        </is>
      </c>
      <c r="B1" s="2" t="inlineStr">
        <is>
          <t>Dec. 31, 2021USD ($)</t>
        </is>
      </c>
    </row>
    <row r="2">
      <c r="A2" s="3" t="inlineStr">
        <is>
          <t>Commitments And Contingencies [Abstract]</t>
        </is>
      </c>
    </row>
    <row r="3">
      <c r="A3" s="4" t="inlineStr">
        <is>
          <t>2022</t>
        </is>
      </c>
      <c r="B3" s="7" t="n">
        <v>19045</v>
      </c>
    </row>
    <row r="4">
      <c r="A4" s="4" t="inlineStr">
        <is>
          <t>2023</t>
        </is>
      </c>
      <c r="B4" s="5" t="n">
        <v>16301</v>
      </c>
    </row>
    <row r="5">
      <c r="A5" s="4" t="inlineStr">
        <is>
          <t>2024</t>
        </is>
      </c>
      <c r="B5" s="5" t="n">
        <v>13777</v>
      </c>
    </row>
    <row r="6">
      <c r="A6" s="4" t="inlineStr">
        <is>
          <t>2025</t>
        </is>
      </c>
      <c r="B6" s="5" t="n">
        <v>9408</v>
      </c>
    </row>
    <row r="7">
      <c r="A7" s="4" t="inlineStr">
        <is>
          <t>2025</t>
        </is>
      </c>
      <c r="B7" s="5" t="n">
        <v>3847</v>
      </c>
    </row>
    <row r="8">
      <c r="A8" s="4" t="inlineStr">
        <is>
          <t>Thereafter</t>
        </is>
      </c>
      <c r="B8" s="5" t="n">
        <v>13446</v>
      </c>
    </row>
    <row r="9">
      <c r="A9" s="4" t="inlineStr">
        <is>
          <t>Total</t>
        </is>
      </c>
      <c r="B9" s="5" t="n">
        <v>75824</v>
      </c>
    </row>
    <row r="10">
      <c r="A10" s="4" t="inlineStr">
        <is>
          <t>Less: Present value discount</t>
        </is>
      </c>
      <c r="B10" s="5" t="n">
        <v>-9215</v>
      </c>
    </row>
    <row r="11">
      <c r="A11" s="4" t="inlineStr">
        <is>
          <t>Lease liabilities</t>
        </is>
      </c>
      <c r="B11" s="7" t="n">
        <v>666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Employee Benefit Plans [Abstract]</t>
        </is>
      </c>
    </row>
    <row r="4">
      <c r="A4" s="4" t="inlineStr">
        <is>
          <t>Defined contribution plan, employer matching contribution, percent</t>
        </is>
      </c>
      <c r="B4" s="4" t="inlineStr">
        <is>
          <t>4.00%</t>
        </is>
      </c>
    </row>
    <row r="5">
      <c r="A5" s="4" t="inlineStr">
        <is>
          <t>Defined contribution plan, vesting percentage</t>
        </is>
      </c>
      <c r="B5" s="4" t="inlineStr">
        <is>
          <t>100.00%</t>
        </is>
      </c>
    </row>
    <row r="6">
      <c r="A6" s="4" t="inlineStr">
        <is>
          <t>Employer contributions to 401(k) plan</t>
        </is>
      </c>
      <c r="B6" s="6" t="n">
        <v>1.9</v>
      </c>
      <c r="C6" s="6" t="n">
        <v>1.5</v>
      </c>
      <c r="D6" s="6" t="n">
        <v>1.6</v>
      </c>
    </row>
    <row r="7">
      <c r="A7" s="4" t="inlineStr">
        <is>
          <t>Defined benefit pension plan, assets</t>
        </is>
      </c>
      <c r="B7" s="11" t="n">
        <v>5.9</v>
      </c>
    </row>
    <row r="8">
      <c r="A8" s="4" t="inlineStr">
        <is>
          <t>Defined benefit pension plan, liabilities</t>
        </is>
      </c>
      <c r="B8" s="11" t="n">
        <v>6.6</v>
      </c>
    </row>
    <row r="9">
      <c r="A9" s="4" t="inlineStr">
        <is>
          <t>Net liabilities included on the balance sheet</t>
        </is>
      </c>
      <c r="B9" s="6" t="n">
        <v>-0.7</v>
      </c>
      <c r="C9" s="6" t="n">
        <v>-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Narrative) (Details) - USD ($) $ in Thousands</t>
        </is>
      </c>
      <c r="B1" s="2" t="inlineStr">
        <is>
          <t>Oct. 01, 2020</t>
        </is>
      </c>
      <c r="C1" s="2" t="inlineStr">
        <is>
          <t>Sep. 01, 2019</t>
        </is>
      </c>
      <c r="D1" s="2" t="inlineStr">
        <is>
          <t>Dec. 31, 2020</t>
        </is>
      </c>
      <c r="E1" s="2" t="inlineStr">
        <is>
          <t>Dec. 31, 2020</t>
        </is>
      </c>
      <c r="F1" s="2" t="inlineStr">
        <is>
          <t>Dec. 31, 2019</t>
        </is>
      </c>
      <c r="G1" s="2" t="inlineStr">
        <is>
          <t>Dec. 31, 2021</t>
        </is>
      </c>
    </row>
    <row r="2">
      <c r="A2" s="3" t="inlineStr">
        <is>
          <t>Related Party Transaction [Line Items]</t>
        </is>
      </c>
    </row>
    <row r="3">
      <c r="A3" s="4" t="inlineStr">
        <is>
          <t>Noncontrolling interests</t>
        </is>
      </c>
      <c r="D3" s="7" t="n">
        <v>129812</v>
      </c>
      <c r="E3" s="7" t="n">
        <v>129812</v>
      </c>
      <c r="G3" s="7" t="n">
        <v>151519</v>
      </c>
    </row>
    <row r="4">
      <c r="A4" s="4" t="inlineStr">
        <is>
          <t>Outstanding accounts payable</t>
        </is>
      </c>
      <c r="D4" s="7" t="n">
        <v>140058</v>
      </c>
      <c r="E4" s="5" t="n">
        <v>140058</v>
      </c>
      <c r="G4" s="5" t="n">
        <v>146063</v>
      </c>
    </row>
    <row r="5">
      <c r="A5" s="4" t="inlineStr">
        <is>
          <t>Green Plains Cattle [Member]</t>
        </is>
      </c>
    </row>
    <row r="6">
      <c r="A6" s="3" t="inlineStr">
        <is>
          <t>Related Party Transaction [Line Items]</t>
        </is>
      </c>
    </row>
    <row r="7">
      <c r="A7" s="4" t="inlineStr">
        <is>
          <t>Reduction in selling, general and administrative expenses</t>
        </is>
      </c>
      <c r="E7" s="5" t="n">
        <v>1200</v>
      </c>
      <c r="F7" s="7" t="n">
        <v>500</v>
      </c>
    </row>
    <row r="8">
      <c r="A8" s="4" t="inlineStr">
        <is>
          <t>Revenues and cost of goods sold subsequent to disposition</t>
        </is>
      </c>
      <c r="E8" s="7" t="n">
        <v>8200</v>
      </c>
      <c r="F8" s="7" t="n">
        <v>4000</v>
      </c>
    </row>
    <row r="9">
      <c r="A9" s="4" t="inlineStr">
        <is>
          <t>Green Plains Cattle [Member] | Mr. Ejnar Knudsen [Member]</t>
        </is>
      </c>
    </row>
    <row r="10">
      <c r="A10" s="3" t="inlineStr">
        <is>
          <t>Related Party Transaction [Line Items]</t>
        </is>
      </c>
    </row>
    <row r="11">
      <c r="A11" s="4" t="inlineStr">
        <is>
          <t>Noncontrolling interests</t>
        </is>
      </c>
      <c r="G11" s="7" t="n">
        <v>100</v>
      </c>
    </row>
    <row r="12">
      <c r="A12" s="4" t="inlineStr">
        <is>
          <t>Green Plains Cattle [Member] | Mr. Ejnar Knudsen [Member] | Indirect Interest By Mr. Ejnar Knudsen [Member]</t>
        </is>
      </c>
    </row>
    <row r="13">
      <c r="A13" s="3" t="inlineStr">
        <is>
          <t>Related Party Transaction [Line Items]</t>
        </is>
      </c>
    </row>
    <row r="14">
      <c r="A14" s="4" t="inlineStr">
        <is>
          <t>Indirect ownership interest percentage</t>
        </is>
      </c>
      <c r="G14" s="4" t="inlineStr">
        <is>
          <t>0.0736%</t>
        </is>
      </c>
    </row>
    <row r="15">
      <c r="A15" s="4" t="inlineStr">
        <is>
          <t>Green Plains Cattle Company LLC [Member]</t>
        </is>
      </c>
    </row>
    <row r="16">
      <c r="A16" s="3" t="inlineStr">
        <is>
          <t>Related Party Transaction [Line Items]</t>
        </is>
      </c>
    </row>
    <row r="17">
      <c r="A17" s="4" t="inlineStr">
        <is>
          <t>Percent membership interest sold</t>
        </is>
      </c>
      <c r="B17" s="4" t="inlineStr">
        <is>
          <t>50.00%</t>
        </is>
      </c>
      <c r="C17" s="4" t="inlineStr">
        <is>
          <t>50.00%</t>
        </is>
      </c>
      <c r="D17" s="4" t="inlineStr">
        <is>
          <t>5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Equity Method Investments (Narrative) (Details) - USD ($) $ in Millions</t>
        </is>
      </c>
      <c r="B1" s="2" t="inlineStr">
        <is>
          <t>Oct. 01, 2020</t>
        </is>
      </c>
      <c r="C1" s="2" t="inlineStr">
        <is>
          <t>Sep. 01, 2019</t>
        </is>
      </c>
      <c r="D1" s="2" t="inlineStr">
        <is>
          <t>Dec. 31, 2020</t>
        </is>
      </c>
      <c r="E1" s="2" t="inlineStr">
        <is>
          <t>Dec. 31, 2021</t>
        </is>
      </c>
    </row>
    <row r="2">
      <c r="A2" s="3" t="inlineStr">
        <is>
          <t>Schedule of Equity Method Investments [Line Items]</t>
        </is>
      </c>
    </row>
    <row r="3">
      <c r="A3" s="4" t="inlineStr">
        <is>
          <t>Reduction in other assets</t>
        </is>
      </c>
      <c r="B3" s="6" t="n">
        <v>-69.7</v>
      </c>
    </row>
    <row r="4">
      <c r="A4" s="4" t="inlineStr">
        <is>
          <t>Reduction in accumulated other comprehensive income</t>
        </is>
      </c>
      <c r="B4" s="6" t="n">
        <v>-10.7</v>
      </c>
    </row>
    <row r="5">
      <c r="A5" s="4" t="inlineStr">
        <is>
          <t>Green Plains Cattle Company LLC [Member]</t>
        </is>
      </c>
    </row>
    <row r="6">
      <c r="A6" s="3" t="inlineStr">
        <is>
          <t>Schedule of Equity Method Investments [Line Items]</t>
        </is>
      </c>
    </row>
    <row r="7">
      <c r="A7" s="4" t="inlineStr">
        <is>
          <t>Disposal Groups Including Discontinued Operations, Percent Sold</t>
        </is>
      </c>
      <c r="C7" s="4" t="inlineStr">
        <is>
          <t>50.00%</t>
        </is>
      </c>
    </row>
    <row r="8">
      <c r="A8" s="4" t="inlineStr">
        <is>
          <t>Percent membership interest sold</t>
        </is>
      </c>
      <c r="C8" s="4" t="inlineStr">
        <is>
          <t>50.00%</t>
        </is>
      </c>
    </row>
    <row r="9">
      <c r="A9" s="4" t="inlineStr">
        <is>
          <t>All Others [Member]</t>
        </is>
      </c>
    </row>
    <row r="10">
      <c r="A10" s="3" t="inlineStr">
        <is>
          <t>Schedule of Equity Method Investments [Line Items]</t>
        </is>
      </c>
    </row>
    <row r="11">
      <c r="A11" s="4" t="inlineStr">
        <is>
          <t>Investment balance in joint venture</t>
        </is>
      </c>
      <c r="D11" s="7" t="n">
        <v>4</v>
      </c>
      <c r="E11" s="6" t="n">
        <v>7.2</v>
      </c>
    </row>
    <row r="12">
      <c r="A12" s="4" t="inlineStr">
        <is>
          <t>Green Plains Cattle Company LLC [Member]</t>
        </is>
      </c>
    </row>
    <row r="13">
      <c r="A13" s="3" t="inlineStr">
        <is>
          <t>Schedule of Equity Method Investments [Line Items]</t>
        </is>
      </c>
    </row>
    <row r="14">
      <c r="A14" s="4" t="inlineStr">
        <is>
          <t>Disposal Groups Including Discontinued Operations, Percent Sold</t>
        </is>
      </c>
      <c r="B14" s="4" t="inlineStr">
        <is>
          <t>50.00%</t>
        </is>
      </c>
      <c r="C14" s="4" t="inlineStr">
        <is>
          <t>50.00%</t>
        </is>
      </c>
      <c r="D14" s="4" t="inlineStr">
        <is>
          <t>50.00%</t>
        </is>
      </c>
    </row>
    <row r="15">
      <c r="A15" s="4" t="inlineStr">
        <is>
          <t>Percent membership interest sold</t>
        </is>
      </c>
      <c r="B15" s="4" t="inlineStr">
        <is>
          <t>50.00%</t>
        </is>
      </c>
      <c r="C15" s="4" t="inlineStr">
        <is>
          <t>50.00%</t>
        </is>
      </c>
      <c r="D15" s="4" t="inlineStr">
        <is>
          <t>50.00%</t>
        </is>
      </c>
    </row>
    <row r="16">
      <c r="A16" s="4" t="inlineStr">
        <is>
          <t>Assets to be disposed of in the sale</t>
        </is>
      </c>
      <c r="B16" s="6" t="n">
        <v>80.5</v>
      </c>
    </row>
    <row r="17">
      <c r="A17" s="4" t="inlineStr">
        <is>
          <t>Reduction in other assets</t>
        </is>
      </c>
      <c r="B17" s="11" t="n">
        <v>-69.7</v>
      </c>
    </row>
    <row r="18">
      <c r="A18" s="4" t="inlineStr">
        <is>
          <t>Reduction in accumulated other comprehensive income</t>
        </is>
      </c>
      <c r="B18" s="6" t="n">
        <v>-1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Method Investments (Earnings From Equity Method Investments) (Details) - USD ($) $ in Thousands</t>
        </is>
      </c>
      <c r="C1" s="2" t="inlineStr">
        <is>
          <t>12 Months Ended</t>
        </is>
      </c>
    </row>
    <row r="2">
      <c r="C2" s="2" t="inlineStr">
        <is>
          <t>Dec. 31, 2021</t>
        </is>
      </c>
      <c r="D2" s="2" t="inlineStr">
        <is>
          <t>Dec. 31, 2020</t>
        </is>
      </c>
      <c r="E2" s="2" t="inlineStr">
        <is>
          <t>Dec. 31, 2019</t>
        </is>
      </c>
    </row>
    <row r="3">
      <c r="A3" s="3" t="inlineStr">
        <is>
          <t>Schedule of Equity Method Investments [Line Items]</t>
        </is>
      </c>
    </row>
    <row r="4">
      <c r="A4" s="4" t="inlineStr">
        <is>
          <t>Total income from equity method investments, net of income taxes</t>
        </is>
      </c>
      <c r="C4" s="7" t="n">
        <v>700</v>
      </c>
      <c r="D4" s="7" t="n">
        <v>21093</v>
      </c>
      <c r="E4" s="7" t="n">
        <v>2797</v>
      </c>
    </row>
    <row r="5">
      <c r="A5" s="4" t="inlineStr">
        <is>
          <t>Distributions from equity method investments</t>
        </is>
      </c>
      <c r="C5" s="5" t="n">
        <v>1500</v>
      </c>
      <c r="D5" s="5" t="n">
        <v>27910</v>
      </c>
      <c r="E5" s="5" t="n">
        <v>320</v>
      </c>
    </row>
    <row r="6">
      <c r="A6" s="4" t="inlineStr">
        <is>
          <t>Earnings from equity method investments, net of distributions</t>
        </is>
      </c>
      <c r="C6" s="5" t="n">
        <v>-800</v>
      </c>
      <c r="D6" s="5" t="n">
        <v>-6817</v>
      </c>
      <c r="E6" s="5" t="n">
        <v>2477</v>
      </c>
    </row>
    <row r="7">
      <c r="A7" s="4" t="inlineStr">
        <is>
          <t>Green Plains Cattle Company LLC [Member]</t>
        </is>
      </c>
    </row>
    <row r="8">
      <c r="A8" s="3" t="inlineStr">
        <is>
          <t>Schedule of Equity Method Investments [Line Items]</t>
        </is>
      </c>
    </row>
    <row r="9">
      <c r="A9" s="4" t="inlineStr">
        <is>
          <t>Total income from equity method investments, net of income taxes</t>
        </is>
      </c>
      <c r="B9" s="4" t="inlineStr">
        <is>
          <t>[1]</t>
        </is>
      </c>
      <c r="D9" s="5" t="n">
        <v>20531</v>
      </c>
      <c r="E9" s="5" t="n">
        <v>2839</v>
      </c>
    </row>
    <row r="10">
      <c r="A10" s="4" t="inlineStr">
        <is>
          <t>Pretax equity method earnings</t>
        </is>
      </c>
      <c r="C10" s="5" t="n">
        <v>27000</v>
      </c>
      <c r="D10" s="5" t="n">
        <v>3800</v>
      </c>
    </row>
    <row r="11">
      <c r="A11" s="4" t="inlineStr">
        <is>
          <t>All Others [Member]</t>
        </is>
      </c>
    </row>
    <row r="12">
      <c r="A12" s="3" t="inlineStr">
        <is>
          <t>Schedule of Equity Method Investments [Line Items]</t>
        </is>
      </c>
    </row>
    <row r="13">
      <c r="A13" s="4" t="inlineStr">
        <is>
          <t>Total income from equity method investments, net of income taxes</t>
        </is>
      </c>
      <c r="C13" s="7" t="n">
        <v>700</v>
      </c>
      <c r="D13" s="7" t="n">
        <v>562</v>
      </c>
      <c r="E13" s="7" t="n">
        <v>-42</v>
      </c>
    </row>
    <row r="14"/>
    <row r="15">
      <c r="A15" s="4" t="inlineStr">
        <is>
          <t>[1]</t>
        </is>
      </c>
      <c r="B15" s="4" t="inlineStr">
        <is>
          <t>Pretax equity method earnings of GPCC were $ 27.0 million and $ 3.8 million for the years ended December 31, 2020 and 2019.</t>
        </is>
      </c>
    </row>
  </sheetData>
  <mergeCells count="4">
    <mergeCell ref="A1:B2"/>
    <mergeCell ref="C1:E1"/>
    <mergeCell ref="A14:D14"/>
    <mergeCell ref="B15:D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6:39:44Z</dcterms:created>
  <dcterms:modified xmlns:dcterms="http://purl.org/dc/terms/" xmlns:xsi="http://www.w3.org/2001/XMLSchema-instance" xsi:type="dcterms:W3CDTF">2022-02-18T16:39:44Z</dcterms:modified>
</cp:coreProperties>
</file>